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curities" sheetId="8" state="visible" r:id="rId8"/>
    <sheet xmlns:r="http://schemas.openxmlformats.org/officeDocument/2006/relationships" name="Loans" sheetId="9" state="visible" r:id="rId9"/>
    <sheet xmlns:r="http://schemas.openxmlformats.org/officeDocument/2006/relationships" name="Allowance for Loan Losses" sheetId="10" state="visible" r:id="rId10"/>
    <sheet xmlns:r="http://schemas.openxmlformats.org/officeDocument/2006/relationships" name="Time Deposits" sheetId="11" state="visible" r:id="rId11"/>
    <sheet xmlns:r="http://schemas.openxmlformats.org/officeDocument/2006/relationships" name="Advances from the Federal Home " sheetId="12" state="visible" r:id="rId12"/>
    <sheet xmlns:r="http://schemas.openxmlformats.org/officeDocument/2006/relationships" name="Junior Subordinated Debentures " sheetId="13" state="visible" r:id="rId13"/>
    <sheet xmlns:r="http://schemas.openxmlformats.org/officeDocument/2006/relationships" name="Derivative Instruments" sheetId="14" state="visible" r:id="rId14"/>
    <sheet xmlns:r="http://schemas.openxmlformats.org/officeDocument/2006/relationships" name="Stock-based Incentive Compensat"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Business, Basis of Presentati_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Advances from the Federal Hom_2" sheetId="26" state="visible" r:id="rId26"/>
    <sheet xmlns:r="http://schemas.openxmlformats.org/officeDocument/2006/relationships" name="Junior Subordinated Debenture_2" sheetId="27" state="visible" r:id="rId27"/>
    <sheet xmlns:r="http://schemas.openxmlformats.org/officeDocument/2006/relationships" name="Derivative Instruments (Tables)" sheetId="28" state="visible" r:id="rId28"/>
    <sheet xmlns:r="http://schemas.openxmlformats.org/officeDocument/2006/relationships" name="Accumulated Other Comprehensi_2"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Business, Basis of Presentati_3" sheetId="33" state="visible" r:id="rId33"/>
    <sheet xmlns:r="http://schemas.openxmlformats.org/officeDocument/2006/relationships" name="Securities - Amortized Cost to " sheetId="34" state="visible" r:id="rId34"/>
    <sheet xmlns:r="http://schemas.openxmlformats.org/officeDocument/2006/relationships" name="Securities - Narrative (Details" sheetId="35" state="visible" r:id="rId35"/>
    <sheet xmlns:r="http://schemas.openxmlformats.org/officeDocument/2006/relationships" name="Securities - Unrealized Loss on" sheetId="36" state="visible" r:id="rId36"/>
    <sheet xmlns:r="http://schemas.openxmlformats.org/officeDocument/2006/relationships" name="Securities - Held to Maturity S" sheetId="37" state="visible" r:id="rId37"/>
    <sheet xmlns:r="http://schemas.openxmlformats.org/officeDocument/2006/relationships" name="Securities - Contractual Maturi" sheetId="38" state="visible" r:id="rId38"/>
    <sheet xmlns:r="http://schemas.openxmlformats.org/officeDocument/2006/relationships" name="Loans - Loan Portfolio by Class" sheetId="39" state="visible" r:id="rId39"/>
    <sheet xmlns:r="http://schemas.openxmlformats.org/officeDocument/2006/relationships" name="Loans - Narrative (Details)" sheetId="40" state="visible" r:id="rId40"/>
    <sheet xmlns:r="http://schemas.openxmlformats.org/officeDocument/2006/relationships" name="Loans - Loan Portfolio by Count" sheetId="41" state="visible" r:id="rId41"/>
    <sheet xmlns:r="http://schemas.openxmlformats.org/officeDocument/2006/relationships" name="Loans - Loans by Delinquency (D" sheetId="42" state="visible" r:id="rId42"/>
    <sheet xmlns:r="http://schemas.openxmlformats.org/officeDocument/2006/relationships" name="Allowance for Loan Losses - All" sheetId="43" state="visible" r:id="rId43"/>
    <sheet xmlns:r="http://schemas.openxmlformats.org/officeDocument/2006/relationships" name="Allowance for Loan Losses - Rec" sheetId="44" state="visible" r:id="rId44"/>
    <sheet xmlns:r="http://schemas.openxmlformats.org/officeDocument/2006/relationships" name="Allowance for Loan Losses - Imp" sheetId="45" state="visible" r:id="rId45"/>
    <sheet xmlns:r="http://schemas.openxmlformats.org/officeDocument/2006/relationships" name="Allowance for Loan Losses - Nar" sheetId="46" state="visible" r:id="rId46"/>
    <sheet xmlns:r="http://schemas.openxmlformats.org/officeDocument/2006/relationships" name="Allowance for Loan Losses - Cre" sheetId="47" state="visible" r:id="rId47"/>
    <sheet xmlns:r="http://schemas.openxmlformats.org/officeDocument/2006/relationships" name="Time Deposits (Details)" sheetId="48" state="visible" r:id="rId48"/>
    <sheet xmlns:r="http://schemas.openxmlformats.org/officeDocument/2006/relationships" name="Advances from the Federal Hom_3" sheetId="49" state="visible" r:id="rId49"/>
    <sheet xmlns:r="http://schemas.openxmlformats.org/officeDocument/2006/relationships" name="Junior Subordinated Debenture_3" sheetId="50" state="visible" r:id="rId50"/>
    <sheet xmlns:r="http://schemas.openxmlformats.org/officeDocument/2006/relationships" name="Junior Subordinated Debenture_4" sheetId="51" state="visible" r:id="rId51"/>
    <sheet xmlns:r="http://schemas.openxmlformats.org/officeDocument/2006/relationships" name="Derivative Instruments - Schedu" sheetId="52" state="visible" r:id="rId52"/>
    <sheet xmlns:r="http://schemas.openxmlformats.org/officeDocument/2006/relationships" name="Derivative Instruments - Narrat" sheetId="53" state="visible" r:id="rId53"/>
    <sheet xmlns:r="http://schemas.openxmlformats.org/officeDocument/2006/relationships" name="Stock-based Incentive Compens_2" sheetId="54" state="visible" r:id="rId54"/>
    <sheet xmlns:r="http://schemas.openxmlformats.org/officeDocument/2006/relationships" name="Income Taxes (Details)"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holders_ Equity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Measurements - Asset" sheetId="61" state="visible" r:id="rId61"/>
    <sheet xmlns:r="http://schemas.openxmlformats.org/officeDocument/2006/relationships" name="Fair Value Measurements - Ass_2" sheetId="62" state="visible" r:id="rId62"/>
    <sheet xmlns:r="http://schemas.openxmlformats.org/officeDocument/2006/relationships" name="Fair Value Measurements - Narra" sheetId="63" state="visible" r:id="rId63"/>
    <sheet xmlns:r="http://schemas.openxmlformats.org/officeDocument/2006/relationships" name="Fair Value Measurements - Summa" sheetId="64" state="visible" r:id="rId64"/>
    <sheet xmlns:r="http://schemas.openxmlformats.org/officeDocument/2006/relationships" name="Earnings Per Share (Details)" sheetId="65" state="visible" r:id="rId65"/>
  </sheets>
  <definedNames/>
  <calcPr calcId="124519" fullCalcOnLoad="1"/>
</workbook>
</file>

<file path=xl/sharedStrings.xml><?xml version="1.0" encoding="utf-8"?>
<sst xmlns="http://schemas.openxmlformats.org/spreadsheetml/2006/main" uniqueCount="776">
  <si>
    <t>Document and Entity Information - shares</t>
  </si>
  <si>
    <t>9 Months Ended</t>
  </si>
  <si>
    <t>Sep. 30, 2019</t>
  </si>
  <si>
    <t>Nov. 12, 2019</t>
  </si>
  <si>
    <t>Entity Registrant Name</t>
  </si>
  <si>
    <t xml:space="preserve">Amerant Bancorp Inc.
</t>
  </si>
  <si>
    <t>Entity Central Index Key</t>
  </si>
  <si>
    <t>0001734342</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true</t>
  </si>
  <si>
    <t>Entity Ex Transition Period</t>
  </si>
  <si>
    <t>Entity Shell Company</t>
  </si>
  <si>
    <t>Entity Current Reporting Status</t>
  </si>
  <si>
    <t>Yes</t>
  </si>
  <si>
    <t>Class A common stock</t>
  </si>
  <si>
    <t>Entity Common Stock, Shares Outstanding</t>
  </si>
  <si>
    <t>Class B common stock</t>
  </si>
  <si>
    <t>Consolidated Balance Sheets - USD ($) $ in Thousands</t>
  </si>
  <si>
    <t>Dec. 31, 2018</t>
  </si>
  <si>
    <t>Assets</t>
  </si>
  <si>
    <t>Cash and due from banks</t>
  </si>
  <si>
    <t>Interest earning deposits with banks</t>
  </si>
  <si>
    <t>Cash and cash equivalents</t>
  </si>
  <si>
    <t>Securities</t>
  </si>
  <si>
    <t>Available for sale</t>
  </si>
  <si>
    <t>Held to maturity</t>
  </si>
  <si>
    <t>Federal Reserve Bank and Federal Home Loan Bank stock</t>
  </si>
  <si>
    <t>Loans held for sale</t>
  </si>
  <si>
    <t>Loans held for investment, gross</t>
  </si>
  <si>
    <t>Less: Allowance for loan losses</t>
  </si>
  <si>
    <t>Loans held for investment,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3)</t>
  </si>
  <si>
    <t xml:space="preserve"> </t>
  </si>
  <si>
    <t>Stockholders’ equity</t>
  </si>
  <si>
    <t>Additional paid in capital</t>
  </si>
  <si>
    <t>Retained earnings</t>
  </si>
  <si>
    <t>Accumulated other comprehensive income (loss)</t>
  </si>
  <si>
    <t>Total stockholders' equity</t>
  </si>
  <si>
    <t>Total liabilities and stockholders' equity</t>
  </si>
  <si>
    <t>Common stock</t>
  </si>
  <si>
    <t>Treasury stock, at cost; 3,532,457 shares of Class B common stock (2018: 1,420,136 shares of Class B common stock)</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Unaudited) - USD ($) $ in Thousands</t>
  </si>
  <si>
    <t>3 Months Ended</t>
  </si>
  <si>
    <t>Sep. 30, 2018</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Securities sold under agreements to repurchase</t>
  </si>
  <si>
    <t>Total interest expense</t>
  </si>
  <si>
    <t>Net interest income</t>
  </si>
  <si>
    <t>(Reversal of) provision for loan losses</t>
  </si>
  <si>
    <t>Net interest income after (reversal of) provision for loan losses</t>
  </si>
  <si>
    <t>Noninterest income</t>
  </si>
  <si>
    <t>Deposits and service fees</t>
  </si>
  <si>
    <t>Brokerage, advisory and fiduciary activities</t>
  </si>
  <si>
    <t>Change in cash surrender value of bank owned life insurance</t>
  </si>
  <si>
    <t>Cards and trade finance servicing fees</t>
  </si>
  <si>
    <t>Gain on early extinguishment of advances from the Federal Home Loan Bank</t>
  </si>
  <si>
    <t>Securities gains (losses), net</t>
  </si>
  <si>
    <t>Data processing and fees for other services</t>
  </si>
  <si>
    <t>Other noninterest income</t>
  </si>
  <si>
    <t>Total noninterest income</t>
  </si>
  <si>
    <t>Noninterest expense</t>
  </si>
  <si>
    <t>Salaries and employee benefits</t>
  </si>
  <si>
    <t>Occupancy and equipment</t>
  </si>
  <si>
    <t>Professional and other services fees</t>
  </si>
  <si>
    <t>Telecommunication and data processing</t>
  </si>
  <si>
    <t>Depreciation and amortization</t>
  </si>
  <si>
    <t>FDIC assessments and insurance</t>
  </si>
  <si>
    <t>Other operating expenses</t>
  </si>
  <si>
    <t>Total noninterest expenses</t>
  </si>
  <si>
    <t>Net income before income tax</t>
  </si>
  <si>
    <t>Income tax expense</t>
  </si>
  <si>
    <t>Net income</t>
  </si>
  <si>
    <t>Other comprehensive income (loss), net of tax</t>
  </si>
  <si>
    <t>Net unrealized holding gains (losses) on securities available for sale arising during the period</t>
  </si>
  <si>
    <t>Net unrealized holding gains on cash flow hedges arising during the period</t>
  </si>
  <si>
    <t>Reclassification adjustment for net gains included in net income</t>
  </si>
  <si>
    <t>Other comprehensive income (loss)</t>
  </si>
  <si>
    <t>Comprehensive income</t>
  </si>
  <si>
    <t>Earnings Per Share (Note 15):</t>
  </si>
  <si>
    <t>Basic earnings per common share (in dollars per share)</t>
  </si>
  <si>
    <t>Diluted earnings per common share (in dollars per share)</t>
  </si>
  <si>
    <t>Consolidated Statements of Changes in Stockholders' Equity (Unaudited) - USD ($) $ in Thousands</t>
  </si>
  <si>
    <t>Total</t>
  </si>
  <si>
    <t>Class A</t>
  </si>
  <si>
    <t>Class B</t>
  </si>
  <si>
    <t>Common StockClass A</t>
  </si>
  <si>
    <t>Common StockClass B</t>
  </si>
  <si>
    <t>Additional Paid in Capital</t>
  </si>
  <si>
    <t>Treasury Stock</t>
  </si>
  <si>
    <t>Retained Earnings</t>
  </si>
  <si>
    <t>Accumulated Other Comprehensive (Loss) Income</t>
  </si>
  <si>
    <t>Shares outstanding (in shares) at Dec. 31, 2017</t>
  </si>
  <si>
    <t>Beginning balance at Dec. 31, 2017</t>
  </si>
  <si>
    <t>Increase (Decrease) in Stockholders' Equity [Roll Forward]</t>
  </si>
  <si>
    <t>Dividends</t>
  </si>
  <si>
    <t>Other comprehensive (loss) income</t>
  </si>
  <si>
    <t>Shares outstanding (in shares) at Sep. 30, 2018</t>
  </si>
  <si>
    <t>Ending balance at Sep. 30, 2018</t>
  </si>
  <si>
    <t>Shares outstanding (in shares) at Dec. 31, 2018</t>
  </si>
  <si>
    <t>Beginning balance at Dec. 31, 2018</t>
  </si>
  <si>
    <t>Common stock issued (in shares)</t>
  </si>
  <si>
    <t>Common stock issued</t>
  </si>
  <si>
    <t>Repurchase of Class B common stock (in shares)</t>
  </si>
  <si>
    <t>Repurchase of Class B common stock</t>
  </si>
  <si>
    <t>Restricted stock issued (in shares)</t>
  </si>
  <si>
    <t>Restricted stock issued</t>
  </si>
  <si>
    <t>Stock-based compensation expense</t>
  </si>
  <si>
    <t>Shares outstanding (in shares) at Sep. 30, 2019</t>
  </si>
  <si>
    <t>Ending balance at Sep. 30, 2019</t>
  </si>
  <si>
    <t>Consolidated Statements of Cash Flows (Unaudited) - USD ($) $ in Thousands</t>
  </si>
  <si>
    <t>Cash flows from operating activities</t>
  </si>
  <si>
    <t>Adjustments to reconcile net income to net cash provided by operating activities</t>
  </si>
  <si>
    <t>Net premium amortization on securities</t>
  </si>
  <si>
    <t>Deferred taxes, securities net gains or losses and others</t>
  </si>
  <si>
    <t>Net changes in operating assets and liabilities:</t>
  </si>
  <si>
    <t>Net cash provided by operating activities</t>
  </si>
  <si>
    <t>Purchases of investment securities:</t>
  </si>
  <si>
    <t>Federal Home Loan Bank stock</t>
  </si>
  <si>
    <t>Purchases of investment securities</t>
  </si>
  <si>
    <t>Maturities, sales and calls of investment securities:</t>
  </si>
  <si>
    <t>Maturities, sales and calls of investment securities</t>
  </si>
  <si>
    <t>Net increase in loans</t>
  </si>
  <si>
    <t>Proceeds from loan portfolio sales</t>
  </si>
  <si>
    <t>Net purchases of premises and equipment, and others</t>
  </si>
  <si>
    <t>Net proceeds from sale of subsidiary</t>
  </si>
  <si>
    <t>Net cash provided by (used in) investing activities</t>
  </si>
  <si>
    <t>Cash flows from financing activities</t>
  </si>
  <si>
    <t>Net decrease in demand, savings and money market accounts</t>
  </si>
  <si>
    <t>Net (decrease) increase in time deposits</t>
  </si>
  <si>
    <t>Proceeds from Advances from the Federal Home Loan Bank and other borrowings</t>
  </si>
  <si>
    <t>Repayments of Advances from the Federal Home Loan Bank and other borrowings</t>
  </si>
  <si>
    <t>Redemption of junior subordinated debentures</t>
  </si>
  <si>
    <t>Dividend paid</t>
  </si>
  <si>
    <t>Proceeds from common stock issued - Class A</t>
  </si>
  <si>
    <t>Repurchase of common stock - Class B</t>
  </si>
  <si>
    <t>Net cash used in financing activities</t>
  </si>
  <si>
    <t>Net increase (decrease) in cash and cash equivalents</t>
  </si>
  <si>
    <t>Beginning of period</t>
  </si>
  <si>
    <t>End of period</t>
  </si>
  <si>
    <t>Supplemental disclosures of cash flow information</t>
  </si>
  <si>
    <t>Cash paid for Interest</t>
  </si>
  <si>
    <t>Cash paid for Income taxes</t>
  </si>
  <si>
    <t>Business, Basis of Presentation and Summary of Significant Accounting Policies</t>
  </si>
  <si>
    <t>Organization, Consolidation and Presentation of Financial Statements [Abstract]</t>
  </si>
  <si>
    <t>Business, Basis of Presentation and Summary of Significant Accounting Policies a) Business Amerant Bancorp Inc., formerly Mercantil Bank Holding Corporation,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Bank”) and the Federal Home Loan Bank of Atlanta (“FHLB”). The Bank has two principal subsidiaries, Amerant Investments, Inc., a securities broker-dealer (“Amerant Investments”), and Amerant Trust, N.A, a non-depository trust company (“Amerant Trust”). The Company’s Class A common stock, par value $0.10 per common share, and Class B common stock, par value $0.10 per common share, are listed and trade on the Nasdaq Global Select Market under the symbols “AMTB” and “AMTBB,” respectively. Reportable Segments Beginning in the second quarter of 2019, the Company is managed using a single segment concept, on a consolidated basis, and management determined to that no separate current or historical reportable segment disclosures are required under generally accepted accounting principles in the United States of America (“U.S. GAAP”). Initial Public Offering and Shares Repurchase On December 21, 2018, the Company completed an initial public offering (the “IPO”). For more information about the IPO, see Note 15 to our audited consolidated financial statements included in the Company’s annual report on Form 10-K filed with the U.S. Securities and Exchange Commission (the “SEC”) on April 1, 2019 (the “Form 10-K”). In March 2019, following the partial exercise of the over-allotment option by the IPO’s underwriters, and completion of certain private placements of shares of the Company’s Class A common stock, the Company repurchased the remaining shares of its Class B common stock held by Mercantil Servicios Financieros, C.A., the Company’s former parent company (“MSF” or “the Former Parent”). See Note 12 to these unaudited interim consolidated financial statements for more information about the private placements and the repurchase of Class B common stock previously held by MSF. No shares have been repurchased since March 2019. Rebranding On June 4, 2019, the Company’s stockholders approved an amendment to the Company’s Amended and Restated Articles of Incorporation (the “Articles of Incorporation”) to change the Company’s name from “Mercantil Bank Holding Corporation” to “Amerant Bancorp Inc.” (the “Name Change”). The Name Change became effective on June 5, 2019. Each of the Company, the Bank and its principal subsidiaries now operate under the “Amerant” brand. b) Basis of Presentation and Summary of Significant Accounting Policies The accompanying unaudited interim consolidated financial statements have been prepared in accordance with U.S.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18 and 2017 and for each of the three years in the period ended December 31, 2018 and the accompanying footnote disclosures for the Company, which are included in the Form 10-K. For a complete summary of our significant accounting policies, please see Note 1 to the Company’s audited consolidated financial statements in the Form 10-K.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value assigned to goodwill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c) Recently Issued Accounting Pronouncements Issued and Not Yet Adopted Revenue from Contracts with Customers In May 2014, the Financial Accounting Standards Board (“FASB”) issued a common revenue standard for recognizing revenue from contracts with customers. This new standard establishes principles for reporting information about the nature, amount, timing, and uncertainty of revenue and cash flows arising from an entity’s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scope of the guidance excludes net interest income and many other revenues from financial assets. Although the Company has not finalized the evaluation, we do not expect the adoption to have a material impact on its consolidated financial position or results of operations. The Company plans to adopt the new guidance during the fourth quarter of 2019. Recognition and Measurement of Financial Instruments In January 2016, the FASB issued changes to the guidance on the recognition and measurement of financial instruments. The changes include, among others, the removal of the available-for-sale category for equity securities and updates to certain disclosure requirements. As of September 30, 2019, the Company classifies $23.7 million as available for sale equity securities. The Company currently expects that its available for sale equity securities consisting of a mutual fund investment that qualify for Community Reinvestment Act (“CRA”) purposes will be reclassified out of the available for sale classification and presented separately on the face of the consolidated balance sheet. At adoption, the Company currently expects that the cumulative unrealized loss of these securities previously recognized in AOCL will be recorded as an adjustment to the opening balance of retained earnings. Any further changes to the fair value of equity securities, other than equity method investments, will be recorded in net income. At September 30, 2019, the cumulative unrealized gross loss on this available for sale equity investment was $0.3 million . The Company plans to adopt the new guidance during the fourth quarter of 2019. New Guidance on Leases In December 2018, the FASB issued amendments to new guidance issued in February 2016 for the recognition and measurement of all leases which has not yet been adopted by the Company.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The amendments and related new guidance on leases are effective for fiscal years beginning after December 15, 2019, and interim periods within fiscal years beginning after December 15, 2020, for private companies, and for fiscal periods beginning after December 15, 2018, and interim periods within those fiscal years, for public companies. Early adoption is permitted. The Company has completed the process of gathering a complete inventory of leases and migrating identified lease data onto a new system and is in the final stages of testing and evaluation. We currently expect to recognize an asset and a corresponding lease liability for an amount currently expected to be less than 1% of the Company’s total consolidated assets at adoption. The Company plans to adopt the new guidance during the first semester of 2020. d) Subsequent Events The effects of significant subsequent events, if any, have been recognized or disclosed in these unaudited interim consolidated financial statements.</t>
  </si>
  <si>
    <t>Investments, Debt and Equity Securities [Abstract]</t>
  </si>
  <si>
    <t>Securities Amortized cost and approximate fair values of securities available for sale are summarized as follows: September 30, 2019 Amortized Gross Unrealized Estimated (in thousands) Gains Losses U.S. government-sponsored enterprise debt securities $ 930,638 $ 12,761 $ (3,139 ) $ 940,260 Corporate debt securities 239,078 4,281 (210 ) 243,149 U.S. government agency debt securities 228,042 1,382 (2,780 ) 226,644 Municipal bonds 47,649 2,549 — 50,198 Mutual funds 24,270 — (313 ) 23,957 U.S. treasury securities 994 — — 994 $ 1,470,671 $ 20,973 $ (6,442 ) $ 1,485,202 December 31, 2018 Amortized Gross Unrealized Estimated (in thousands) Gains Losses U.S. government-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 At September 30, 2019 and December 31, 2018 , the Company had no foreign sovereign or foreign government agency debt securities. The Company’s securities available for sale with unrealized losses that are deemed temporary, aggregated by the length of time that individual securities have been in a continuous unrealized loss position, are summarized below: September 30, 2019 Less Than 12 Months 12 Months or More Total (in thousands) Estimated Unrealized Estimated Unrealized Estimated Unrealized U.S. government-sponsored enterprise debt securities $ 130,186 $ (636 ) $ 276,102 $ (2,503 ) $ 406,288 $ (3,139 ) Corporate debt securities 13,967 (101 ) 17,110 (109 ) 31,077 (210 ) Municipal bonds — — — — — — U.S. government agency debt securities 15,718 (46 ) 124,128 (2,734 ) 139,846 (2,780 ) Mutual funds — — 23,707 (313 ) 23,707 (313 ) Commercial paper — — — — — — $ 159,871 $ (783 ) $ 441,047 $ (5,659 ) $ 600,918 $ (6,442 ) December 31, 2018 Less Than 12 Months 12 Months or More Total (in thousands) Estimated Unrealized Estimated Unrealized Estimated Unrealized U.S. government-sponsored enterprise debt securities $ 90,980 $ (2,995 ) $ 608,486 $ (19,183 ) $ 699,466 $ (22,178 ) Corporate debt securities 243,667 (3,800 ) 75,762 (1,386 ) 319,429 (5,186 ) Municipal bonds 63,580 (939 ) 133,886 (3,945 ) 197,466 (4,884 ) U.S. government agency debt securities 1,449 (6 ) 94,331 (2,610 ) 95,780 (2,616 ) Mutual funds — — 22,865 (1,156 ) 22,865 (1,156 ) Commercial paper 12,410 (38 ) — — 12,410 (38 ) $ 412,086 $ (7,778 ) $ 935,330 $ (28,280 ) $ 1,347,416 $ (36,058 ) At September 30, 2019 and December 31, 2018 , the Company held certain debt securities issued or guaranteed by U.S. government-sponsored entities and agencies. The Company believes these issuers to present little credit risk. The Company does not consider these securities to be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corporate debt securities and mutual funds at September 30, 2019 , and corporate debt securities, municipal bonds, mutual funds and commercial paper at December 31, 2018 , are attributable to changes in interest rates and investment securities markets, generally, and as a result, temporary in nature. The Company does not consider these securities to be other-than-temporarily impaired because the issuers of these debt securities are considered to be high quality, and management does not intend to sell these investments and it is more likely than not that it will not be required to sell these investments before their anticipated recovery. Amortized cost and approximate fair values of securities held to maturity, are summarized as follows: September 30, 2019 Amortized Gross Unrealized Estimated (in thousands) Gains Losses Securities Held to Maturity - U.S. government-sponsored enterprise debt securities $ 74,861 $ 1,090 $ (124 ) $ 75,827 U.S. Government agency debt securities 2,750 93 — 2,843 $ 77,611 $ 1,183 $ (124 ) $ 78,670 December 31, 2018 Amortized Gross Unrealized Estimated (in thousands) Gains Losses Securities Held to Maturity - U.S. government-sponsored enterprise debt securities $ 82,326 $ — $ (3,889 ) $ 78,437 U.S. Government agency debt securities 2,862 — (49 ) 2,813 $ 85,188 $ — $ (3,938 ) $ 81,250 Contractual maturities of securities at September 30, 2019 are as follows: Available for Sale Held to Maturity (in thousands) Amortized Estimated Amortized Estimated Within 1 year $ 25,703 $ 25,759 $ — $ — After 1 year through 5 years 196,322 198,199 — — After 5 years through 10 years 228,157 234,815 — — After 10 years 996,219 1,002,472 77,611 78,670 No contractual maturities 24,270 23,957 — — $ 1,470,671 $ 1,485,202 $ 77,611 $ 78,670</t>
  </si>
  <si>
    <t>Receivables [Abstract]</t>
  </si>
  <si>
    <t>Loans The loan portfolio consists of the following loan classes: (in thousands) September 30, December 31, Real estate loans Commercial real estate Nonowner occupied $ 1,933,662 $ 1,809,356 Multi-family residential 942,851 909,439 Land development and construction loans 268,312 326,644 3,144,825 3,045,439 Single-family residential 527,468 533,481 Owner occupied 825,601 777,022 4,497,894 4,355,942 Commercial loans 1,127,484 1,380,428 Loans to financial institutions and acceptances 24,815 68,965 Consumer loans and overdrafts 101,598 114,840 $ 5,751,791 $ 5,920,175 The amounts above include loans under syndication facilities of approximately $578 million and $807 million at September 30, 2019 and December 31, 2018 , respectively, which include Shared National Credit facilities and agreements to enter into credit agreements with other lenders (club deals), and other agreements. The following tables summarize international loans by country, net of loans fully collateralized with cash of approximately $19.6 million and $19.5 million at September 30, 2019 and December 31, 2018 , respectively. September 30, 2019 (in thousands) Venezuela Others (1) Total Real estate loans Single-family residential (2) $ 110,142 $ 7,218 $ 117,360 Commercial loans — 55,264 55,264 Loans to financial institutions and acceptances — 5,000 5,000 Consumer loans and overdrafts (3) 16,269 8,011 24,280 $ 126,411 $ 75,493 $ 201,904 __________________ (1) Loans to borrowers in 15 other countries which do not individually exceed 1% of total assets. (2) Corresponds to mortgage loans secured by single-family residential properties located in the U.S. (3) Mostly comprised of credit card extensions of credit to customers with deposits with the Bank. In April 2019, we revised our credit card program to further strengthen the Company’s credit quality. We stopped charge privileges to our riskiest cardholders and are requiring repayment of their balances by November 2019. We are closely monitoring the performance of the outstanding balance of our credit cards until it is completely repaid. At the end of October we curtailed charge privileges to the remaining cardholders and require repayment of their balances by January 2020. (4) Overdrafts to customers outside the United States were de minimis at September 30, 2019 and December 31, 2018 . December 31, 2018 (in thousands) Venezuela Others (1) Total Real estate loans Single-family residential (2) $ 128,971 $ 6,467 $ 135,438 Commercial loans — 73,636 73,636 Loans to financial institutions and acceptances — 49,000 49,000 Consumer loans and overdrafts (3) 28,191 13,494 41,685 $ 157,162 $ 142,597 $ 299,759 __________________ (1) Loans to borrowers in 17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n resident card holders are suspended when the cardholders’ average deposits decline below the outstanding credit balance. At the beginning of 2018, the Company changed the monitoring of such balances from quarterly to monthly. The age analysis of the loan portfolio by class, including nonaccrual loans, as of September 30, 2019 and December 31, 2018 are summarized in the following tables: September 30, 2019 Total Loans, Past Due Total Loans in Total Loans (in thousands) Current 30-59 60-89 Greater than Total Past Real estate loans Commercial real estate Nonowner occupied $ 1,933,662 $ 1,933,662 $ — $ — $ — $ — $ 1,936 $ — Multi-family residential 942,851 942,851 — — — — — — Land development and construction loans 268,312 268,312 — — — — — — 3,144,825 3,144,825 — — — — 1,936 — Single-family residential 527,468 521,399 — 2,506 3,563 6,069 9,033 — Owner occupied 825,601 820,430 4,179 510 482 5,171 11,921 — 4,497,894 4,486,654 4,179 3,016 4,045 11,240 22,890 — Commercial loans 1,127,484 1,123,535 622 279 3,048 3,949 9,605 — Loans to financial institutions and acceptances 24,815 24,815 — — — — — — Consumer loans and overdrafts 101,598 99,707 1,040 544 307 1,891 116 213 $ 5,751,791 $ 5,734,711 $ 5,841 $ 3,839 $ 7,400 $ 17,080 $ 32,611 $ 213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 At September 30, 2019 and December 31, 2018 , loans with an outstanding principal balance of $1.7 billion were pledged as collateral to secure advances from the FHLB.</t>
  </si>
  <si>
    <t>Allowance for Loan Losses</t>
  </si>
  <si>
    <t>Allowance for Loan Losses The analyses by loan segment of the changes in the allowance for loan losses for the three and nine month periods ended September 30, 2019 and 2018 , and its allocation by impairment methodology and the related investment in loans, net as of September 30, 2019 and 2018 are summarized in the following tables: Three Months Ended September 30, 2019 (in thousands) Real Estate Commercial Financial Consumer Total Balances at beginning of the period $ 21,900 $ 25,824 $ 60 $ 9,620 $ 57,404 Provision for (reversal of) loan losses 487 (388 ) (2 ) (1,597 ) (1,500 ) Loans charged-off Domestic — (907 ) — (98 ) (1,005 ) International — — — (1,661 ) (1,661 ) Recoveries — 190 — 212 402 Balances at end of the period $ 22,387 $ 24,719 $ 58 $ 6,476 $ 53,640 Nine Months Ended September 30, 2019 (in thousands) Real Estate Commercial Financial Consumer Total Balances at beginning of the period $ 22,778 $ 30,018 $ 445 $ 8,521 $ 61,762 (Reversal of) provision for loan losses (391 ) (3,065 ) (387 ) 993 (2,850 ) Loans charged-off Domestic — (2,773 ) — (504 ) (3,277 ) International — (61 ) — (2,961 ) (3,022 ) Recoveries — 600 — 427 1,027 Balances at end of the period $ 22,387 $ 24,719 $ 58 $ 6,476 $ 53,640 September 30, 2019 (in thousands) Real Estate Commercial Financial Consumer Total Allowance for loan losses by impairment methodology: Individually evaluated $ 397 $ 1,722 $ — $ 1,185 $ 3,304 Collectively evaluated 21,990 22,997 58 5,291 50,336 $ 22,387 $ 24,719 $ 58 $ 6,476 $ 53,640 Investment in loans, net of unearned income: Individually evaluated $ 1,936 $ 19,234 $ — $ 6,007 $ 27,177 Collectively evaluated 3,137,980 2,036,150 24,815 525,669 5,724,614 $ 3,139,916 $ 2,055,384 $ 24,815 $ 531,676 $ 5,751,791 Three Months Ended September 30, 2018 (in thousands) Real Estate Commercial Financial Consumer Total Balances at beginning of the period $ 28,693 $ 29,784 $ 3,317 $ 8,137 $ 69,931 Provision for (reversal of) loan losses 386 1,016 (482 ) 680 1,600 Loans charged-off Domestic — (526 ) — (66 ) (592 ) International — (1,421 ) — (283 ) (1,704 ) Recoveries — 187 — 49 236 Balances at end of the period $ 29,079 $ 29,040 $ 2,835 $ 8,517 $ 69,471 Nine Months Ended September 30, 2018 (in thousands) Real Estate Commercial Financial Consumer Total Balances at beginning of the period $ 31,290 $ 32,687 $ 4,362 $ 3,661 $ 72,000 (Reversal of) provision for loan losses (2,249 ) (199 ) (1,527 ) 5,725 1,750 Loans charged-off Domestic — (3,263 ) — (183 ) (3,446 ) International — (1,473 ) — (913 ) (2,386 ) Recoveries 38 1,288 — 227 1,553 Balances at end of the period $ 29,079 $ 29,040 $ 2,835 $ 8,517 $ 69,471 September 30, 2018 (in thousands) Real Estate Commercial Financial Consumer Total Allowance for loan losses by impairment methodology: Individually evaluated $ 5,783 $ 969 $ — $ 1,620 $ 8,372 Collectively evaluated 23,296 28,071 2,835 6,897 61,099 $ 29,079 $ 29,040 $ 2,835 $ 8,517 $ 69,471 Investment in loans, net of unearned income: Individually evaluated $ 10,965 $ 11,887 $ — $ 4,538 $ 27,390 Collectively evaluated 2,991,808 2,288,635 311,324 540,122 6,131,889 $ 3,002,773 $ 2,300,522 $ 311,324 $ 544,660 $ 6,159,279 The following is a summary of the recorded investment amount of loan sales by portfolio segment: Three Months Ended September 30, Real Estate Commercial Financial Consumer Total 2019 $ — $ 43,190 $ — $ 2,148 $ 45,338 2018 $ 2,000 $ 31,847 $ — $ 3,272 $ 37,119 Nine Months Ended September 30, Real Estate Commercial Financial Consumer Total 2019 $ 23,475 $ 229,310 $ — $ 6,969 $ 259,754 2018 $ 2,000 $ 47,577 $ — $ 11,279 $ 60,856 The following is a summary of impaired loans as of September 30, 2019 and December 31, 2018 : September 30, 2019 Recorded Investment (in thousands) With a Valuation Allowance Without a Valuation Allowance Total Year Average (1) Total Unpaid Principal Balance Valuation Allowance Real estate loans Commercial real estate Nonowner occupied $ 1,936 $ — $ 1,936 $ 975 $ 1,936 $ 397 Multi-family residential — — — 521 — — Land development and construction — — — — — — 1,936 — 1,936 1,496 1,936 397 Single-family residential 5,764 461 6,225 5,045 6,303 1,233 Owner occupied 5,354 4,396 9,750 7,178 9,735 956 13,054 4,857 17,911 13,719 17,974 2,586 Commercial loans 8,315 848 9,163 7,628 9,311 662 Consumer loans and overdrafts 94 9 103 57 100 56 $ 21,463 $ 5,714 $ 27,177 $ 21,404 $ 27,385 $ 3,304 _______________ (1) Average using trailing four quarter balances. December 31, 2018 Recorded Investment (in thousands) With a Valuation Allowance Without a Valuation Allowance Total Year Average (1) Total Unpaid Principal Balance Valuation Allowance Real estate loans Commercial real estate Nonowner occupied $ — $ — $ — $ 7,935 $ — $ — Multi-family residential — 717 717 724 722 — Land development and construction loans — — — — — — — 717 717 8,659 722 — Single-family residential 3,086 306 3,392 4,046 3,427 1,235 Owner occupied 169 4,427 4,596 5,524 4,601 75 3,255 5,450 8,705 18,229 8,750 1,310 Commercial loans 4,585 148 4,733 7,464 6,009 1,059 Consumer loans and overdrafts 9 11 20 15 17 4 $ 7,849 $ 5,609 $ 13,458 $ 25,708 $ 14,776 $ 2,373 _______________ (1) Average using trailing four quarter balances. The Company recognized interest income on impaired loans of $ 139 thousand and $11 thousand during the three months ended September 30, 2019 and 2018 , respectively, and $170 thousand and $119 thousand during the nine months ended September 30, 2019 and 2018 , respectively. During the nine months ended September 30, 2019 , new troubled debt restructurings (“TDRs”) consisted of one single-family residential loan with a recorded investment of $187 thousand , and a multiple loan relationship with a South Florida customer consisting of CRE, owner occupied and commercial loans totaling $9.5 million as of September 30, 2019 . This $9.5 million TDR restructure consisted of extending repayment terms and adjusting future periodic payments, and the Company determined no additional impairment charges were necessary. Four residential loans, totaling $2.2 million , which are included in this loan relationship, were not modified. The Company believes the specific reserves associated with these loans, which total a $11.7 million impaired loan relationship at September 30, 2019 , are adequate to cover probable losses given current facts and circumstances. The Company will continue to closely monitor the performance of these loans under their modified terms. D uring the nine months ended September 30, 2019 , the Company had no charge-offs against the allowance for loan losses as a result of TDR loans. Since September 30, 2018 , no TDRs subsequently defaulted under the modified terms of the loan agreement. Credit Risk Quality The Company’s investment in loans by credit quality indicators as of September 30, 2019 and December 31, 2018 are summarized in the following tables: September 30, 2019 Credit Risk Rating Nonclassified Classified (in thousands) Pass Special Mention Substandard Doubtful Loss Total Real estate loans Commercial real estate Nonowner occupied $ 1,918,670 $ 13,056 $ 1,936 $ — $ — $ 1,933,662 Multi-family residential 942,851 — — — — 942,851 Land development and construction loans 258,128 10,184 — — — 268,312 3,119,649 23,240 1,936 — — 3,144,825 Single-family residential 518,435 — 9,033 — — 527,468 Owner occupied 804,575 5,719 15,307 — — 825,601 4,442,659 28,959 26,276 — — 4,497,894 Commercial loans 1,110,866 5,077 11,541 — — 1,127,484 Loans to financial institutions and acceptances 24,815 — — — — 24,815 Consumer loans and overdrafts 99,198 — 2,400 — — 101,598 $ 5,677,538 $ 34,036 $ 40,217 $ — $ — $ 5,751,791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t>
  </si>
  <si>
    <t>Time Deposits</t>
  </si>
  <si>
    <t>Banking and Thrift [Abstract]</t>
  </si>
  <si>
    <t>Time Deposits Time deposits in denominations of $100,000 or more amounted to approximately $1.4 billion at September 30, 2019 and December 31, 2018 . Time deposits in denominations of $250,000 or more amounted to approximately $739 million and $718 million at September 30, 2019 and December 31, 2018 , respectively. As of September 30, 2019 and December 31, 2018 , brokered time deposits amounted to $566 million and $642 million , respectively.</t>
  </si>
  <si>
    <t>Advances from the Federal Home Loan Bank and Other Borrowings</t>
  </si>
  <si>
    <t>Advances from the Federal Home Loan Bank and Other Borrowings The Company had outstanding advances from the FHLB and other borrowings. These borrowings bear fixed interest rates or variable rates based on 3-month LIBOR as follows: Year of Maturity Interest September 30, 2019 December 31, 2018 (in thousands, except percentages) 2019 1.80% to 3.86% $ 195,000 $ 440,000 2020 1.50% to 2.74% 325,000 306,000 2021 1.93% to 3.08% 240,000 210,000 2022 (1) 1.14% to 2.80% 320,000 120,000 2023 and after 2.95% to 3.23% 90,000 90,000 $ 1,170,000 $ 1,166,000 __________________ (1) As of September 30, 2019 , includes $200 million (fixed interest rate - 1.14% ) in advances from the FHLB that are callable prior to maturity. There were no callable advances from the FHLB as of December 31, 2018 .</t>
  </si>
  <si>
    <t>Junior Subordinated Debentures Held by Trust Subsidiaries</t>
  </si>
  <si>
    <t>Debt Disclosure [Abstract]</t>
  </si>
  <si>
    <t>Junior Subordinated Debentures Held by Trust Subsidiaries At September 30, 2019 and December 31, 2018 the Company owns all of the common capital securities issued by 6 and 8 statutory trust subsidiaries (“the Trust Subsidiaries”), respectively. These Trust Subsidiaries were first formed by the Company for the purpose of issuing trust preferred securities (“the Trust Preferred Securities”) and investing the proceeds in junior subordinated debentures issued by the Company. The debentures are guaranteed by the Company. The Company records the common capital securities issued by the Trust Subsidiaries in other assets in its consolidated balance sheets using the equity method. The junior subordinated debentures issued to the Trust Subsidiaries, less the common securities of the Trust Subsidiaries, qualify as Tier 1 regulatory capital. The following table provides information of the outstanding Trust Preferred Securities issued by, and the junior subordinated debentures issued to, each of the Trust Subsidiaries as of September 30, 2019 and December 31, 2018 : September 30, 2019 December 31, 2018 (in thousands) Amount of Principal Amount of Principal Year of Annual Rate of Trust Year of Commercebank Capital Trust I $ 26,830 $ 28,068 $ 26,830 $ 28,068 1998 8.90% 2028 Commercebank Statutory Trust II — — 15,000 15,464 2000 10.60% 2030 Commercebank Capital Trust III — — 10,000 10,400 2001 10.18% 2031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89,080 $ 92,246 $ 114,080 $ 118,110 The Company and the Trust Subsidiaries have the option to defer payment of interest on the obligations for up to 10 semi-annual periods. In 2019 and 2018, no payment of interest has been deferred on these obligations. The Trust Preferred Securities are subject to mandatory redemption, in whole or in part, upon the maturity or early redemption of the debentures. Early redemption premiums may be payable. On July 31, 2019 and September 7, 2019, the Company redeemed all $10.0 million of its outstanding 10.18% trust preferred securities issued by its Commercebank Capital Trust III ( “ Capital Trust III ” ) and all $15.0 million of its outstanding 10.60% trust preferred securities issued by its Commercebank Statutory Trust II ( “ Statutory Trust II ” ), respectively. The Capital Trust III and the Statutory Trust II securities were redeemed at the contractual call price of 101.018% and 100.53% , respectively. The Company simultaneously redeemed all $10.4 million and $15.5 million junior subordinated debentures held by its Capital Trust III and Statutory Trust II, respectively, as part of these redemption transactions. These redemptions together reduced total cash and cash equivalents by approximately $23.8 million , financial liabilities by approximately $25.9 million and other assets by approximately $2.4 million . In addition, third quarter 2019 results included a total charge of $0.3 million for the contractual premiums paid to security holders from these redemptions. The redemption of these legacy Tier 1 capital instruments reduced the Company’s Tier 1 equity capital by a net of $23.5 million . The Company’s regulatory capital ratios continue to exceed regulatory minimums to be well-capitalized, upon these redemptions.</t>
  </si>
  <si>
    <t>Derivative Instruments</t>
  </si>
  <si>
    <t>Derivative Instruments and Hedging Activities Disclosure [Abstract]</t>
  </si>
  <si>
    <t>Derivative Instruments At September 30, 2019 and December 31, 2018 , the fair values of the Company’s derivative instruments were as follows: September 30, 2019 December 31, 2018 (in thousands) Other Assets Other Liabilities Other Assets Other Liabilities Interest rate swaps designated as cash flow hedges $ 90 $ — $ 9,386 $ 283 Interest rate swaps not designated as hedging instruments: Customers 15,456 — 1,420 — Third party broker — 15,456 — 1,420 15,456 15,456 1,420 1,420 Interest rate caps not designated as hedging instruments: Customers — 48 — 685 Third party broker 48 — 685 — 48 48 685 685 $ 15,594 $ 15,504 $ 11,491 $ 2,388 Derivatives Designated as Hedging Instruments At December 31, 2018 , the Company had 16 interest rate swap contracts with total notional amounts of $280 million that were designated as cash flow hedges of floating rate interest payments on the outstanding and expected rollover of variable-rate advances from the FHLB. These hedge relationships were expected to be highly effective in offsetting the effects of changes in interest rates in the cash flows associated with the advances from the FHLB. No hedge ineffectiveness gains or losses were recognized in the nine months ended September 30, 2019 and 2018 . In February and March 2019, the Company terminated these 16 interest rate swaps designated as cash flow hedges. The Company is recognizing the contracts’ cumulative net unrealized gains of $8.9 million in earnings over the remaining original life of the terminated interest rate swaps ranging between four months and seven years . On August 8, 2019, the Company entered into five interest rate swap contracts with notional amounts totaling $64.2 million that were designated as cash flow hedges to manage the exposure of floating rate interest payments on all of the Company’s outstanding variable-rate junior subordinated debentures with principal amounts at September 30, 2019 totaling $64.2 million . These interest rate swap contracts mature in approximately three years . The Company expects these interest rates swaps to be highly effective in offsetting the effects of changes in interest rates on cash flows associated with the Company’s variable-rate junior subordinated debentures. The Company’s interest rate swaps designated as cash flow hedges involve the Company’s payment of fixed-rate amounts in exchange for the Company receiving variable-rate payments over the life of the agreements without exchange of the underlying notional amount. Derivatives Not Designated as Hedging Instruments At September 30, 2019 and December 31, 2018 , the Company had 27 and eight interest rate swap contracts with customers, respectively, with a total notional amount of $304.2 million and $80.4 million , respectively. These instruments involve the payment of fixed-rate amounts in exchange for the Company receiving variable-rate payments over the life of the contract. In addition, at September 30, 2019 and December 31, 2018 , the Company had 27 and eight interest rate swap mirror contracts, respectively, with a third party broker with similar terms. In the third quarter of 2019, we entered into swap participation agreements with other financial institutions to manage the credit risk exposure on certain interest rate swaps with customers. Under these agreements, the Company, as the beneficiary, will receive payments from the counterparty if the borrower defaults on the related interest rate swap contract. As of September 30, 2019, we had two swap participation agreements with an aggregate notional amount of approximately $30.2 million . The notional amount of these agreements is based on the Company’s pro-rata share of the related interest rate swap contracts. As of September 30, 2019, the fair value of swap participation agreements was not significant. At September 30, 2019 and December 31, 2018 , the Company had 15 and 16 interest rate cap contracts with customers with a total notional amount of $292.2 million and $323.7 million , respectively. In addition, at September 30, 2019 and December 31, 2018 , the Company had 15 and 16 interest rate cap mirror contracts, respectively, with various third party brokers with similar terms.</t>
  </si>
  <si>
    <t>Stock-based Incentive Compensation Plan</t>
  </si>
  <si>
    <t>Share-based Payment Arrangement [Abstract]</t>
  </si>
  <si>
    <t>Stock-based Incentive Compensation Plan The Company sponsors the 2018 Equity and Incentive Compensation Plan (the “2018 Equity Plan”). See Note 11 to the Company’s audited consolidated financial statements in the Form 10-K for more information on the 2018 Equity Plan and restricted stock awards for the year ended 2018. The 2018 Equity Plan was renamed as of August 8, 2019 to reflect the change of the Company’s name to Amerant Bancorp Inc. on June 5, 2019. On January 22, 2019, the Company granted an additional 1,299 shares of restricted stock to an employee who was not included in the December 21, 2018 restricted stock award. These shares of restricted stock will vest in three approximately equal amounts on each of January 21, 2020, 2021 and 2022. The fair value of the restricted stock granted was based on the market price of the shares of the Company’s Class A common stock at the grant date which was $13.58 per share. During the three and nine month periods ended September 30, 2019 , the Company recorded $1.5 million and $4.4 million , respectively, of compensation expense related to the restricted stock awards granted in December 2018 and January 2019. The total unamortized deferred compensation expense of $5.3 million for all unvested restricted stock outstanding at September 30, 2019 will be recognized over a weighted average period of 1.6 years. On October 7, 2019 the Company granted 2,583 shares of restricted stock to a new employee. These shares of restricted stock will vest in three approximately equal amounts on each October 7, 2020, 2021 and 2022. The fair value of the restricted stock granted was based on the market price of the shares of the Company’s Class A common stock at the grant date which was $19.35 .</t>
  </si>
  <si>
    <t>Income Taxes</t>
  </si>
  <si>
    <t>Income Tax Disclosure [Abstract]</t>
  </si>
  <si>
    <t>Income Taxes The Company uses an estimated annual effective tax rate method in computing its interim tax provision. This effective tax rate is based on forecast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19 and 2018 were 21.50% and 25.34% , respectively. Effective tax rates differ from the statutory rates mainly due to the impact of forecast permanent non-taxable interest and other income, and the impact of permanent non-deductible discrete expense items incurred during the period, which primarily include the non-deductible spin-off costs in 2018 and the effect of corporate state taxes for the nine months ended September 30, 2019.</t>
  </si>
  <si>
    <t>Accumulated Other Comprehensive Income (Loss) (“AOCI/AOCL”)</t>
  </si>
  <si>
    <t>Equity [Abstract]</t>
  </si>
  <si>
    <t>Accumulated Other Comprehensive Income (Loss) (“AOCI/AOCL”): The components of AOCI/AOCL are summarized as follows using applicable blended average federal and state tax rates for each period: September 30, 2019 December 31, 2018 (in thousands) Before Tax Tax Net of Tax Before Tax Tax Net of Tax Net unrealized holding gains (losses) on securities available for sale $ 14,531 $ (3,552 ) $ 10,979 $ (33,145 ) $ 8,104 $ (25,041 ) Net unrealized holding gains on interest rate swaps designated as cash flow hedges 8,113 (1,984 ) 6,129 9,103 (2,226 ) $ 6,877 Total AOCI (AOCL) $ 22,644 $ (5,536 ) $ 17,108 $ (24,042 ) $ 5,878 $ (18,164 ) The components of other comprehensive income (loss) for the periods presented is summarized as follows: Three Months Ended September 30, 2019 2018 (in thousands) Before Tax Tax Net of Tax Before Tax Tax Net of Tax Net unrealized holding gains (losses) on securities available for sale: Change in fair value arising during the period $ 9,087 $ (2,221 ) $ 6,866 $ (6,537 ) $ 1,599 $ (4,938 ) Reclassification adjustment for net (gains) losses included in net income (906 ) 221 (685 ) 15 (4 ) 11 8,181 (2,000 ) 6,181 (6,522 ) 1,595 (4,927 ) Net unrealized holding gains on interest rate swaps designated as cash flow hedges: Change in fair value arising during the period 90 (22 ) 68 2,437 (597 ) 1,840 Reclassification adjustment for net interest income included in net income (370 ) 90 (280 ) (227 ) 56 (171 ) (280 ) 68 (212 ) 2,210 (541 ) 1,669 Total other comprehensive income (loss) $ 7,901 $ (1,932 ) $ 5,969 $ (4,312 ) $ 1,054 $ (3,258 ) Nine Months Ended September 30, 2019 2018 (in thousands) Before Tax Tax Net of Tax Before Tax Tax Net of Tax Net unrealized holding gains (losses) on securities available for sale: Change in fair value arising during the period $ 49,578 $ (12,121 ) $ 37,457 $ (34,103 ) $ 8,734 $ (25,369 ) Reclassification adjustment for net gains included in net income (1,902 ) 465 (1,437 ) (1 ) — (1 ) 47,676 (11,656 ) 36,020 (34,104 ) 8,734 (25,370 ) Net unrealized holding (losses) gains on interest rate swaps designated as cash flow hedges: Change in fair value arising during the period 75 (18 ) 57 11,045 (2,836 ) 8,209 Reclassification adjustment for net interest income included in net income (1,065 ) 260 (805 ) (20 ) 3 (17 ) (990 ) 242 (748 ) 11,025 (2,833 ) 8,192 Total other comprehensive income (loss) $ 46,686 $ (11,414 ) $ 35,272 $ (23,079 ) $ 5,901 $ (17,178 )</t>
  </si>
  <si>
    <t>Stockholders’ Equity</t>
  </si>
  <si>
    <t xml:space="preserve">Stockholders’ Equity a) Class A Common Stock Shares of the Company’s Class A common stock issued and outstanding as of September 30, 2019 and December 31, 2018 were 28,985,996 and 26,851,832 , respectively. IPO Over-allotment Option On January 23, 2019, the underwriters of the Company’s IPO partially exercised their over-allotment option by purchasing 229,019 shares of the Company’s Class A common stock at the public offering price of $13.00 per share. The net proceed to the Company from this transaction was approximately $3.0 million . Private Placements On February 1, 2019 and February 28, 2019, the Company issued and sold 153,846 and 1,750,000 shares of its Class A common stock, respectively, in private placements exempt from registration under Section 4(a)(2) of the Securities Act and Securities and SEC Rule 506 (the “Private Placements”). The net proceed to the Company from the Private Placements totaled approximately $26.7 million . b) Class B Common Stock and Treasury Stock Shares of the Company’s Class B common stock issued as of September 30, 2019 and December 31, 2018 were 17,751,053 . As of September 30, 2019 and December 31, 2018 , there were 14,218,596 shares and 16,330,917 shares, respectively, of Class B common stock outstanding. As of September 30, 2019 and December 31, 2018 , the Company had 3,532,457 shares and 1,420,136 shares, respectively, of Class B common stock held as treasury stock under the cost method. On March 7, 2019, the Company repurchased all of MSF’s 2,112,321 remaining shares of nonvoting Class B common stock at a weighted average price of $13.48 per share with proceeds from the IPO over-allotment exercise and the Private Placements, representing an aggregate purchase price of approximately $28.5 million . The aforementioned 2,112,321 shares of Class B common stock are held in treasury stock under the cost method. Following this repurchase, MSF no longer owns any shares of the Company’s Class A common stock or Class B common stock, and therefore, MSF no longer has any rights to register Company shares for resale. c) Dividends On March 13, 2018, the Company paid a special, one-time, cash dividend of $40.0 million to MSF, or $0.94 per common share. </t>
  </si>
  <si>
    <t>Commitments and Contingencies</t>
  </si>
  <si>
    <t>Commitments and Contingencies Disclosure [Abstract]</t>
  </si>
  <si>
    <t>Commitments and Contingencies The Company and its subsidiaries are parties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1.3 million and $1.5 million for the three months ended September 30, 2019 and 2018 , respectively, and $4.1 million and $4.5 million for the nine months ended September 30, 2019 and 2018 , respectively. Financial instruments whose contract amount represents off-balance sheet credit risk at September 30, 2019 are generally short-term and are as follows: (in thousands) Approximate Commitments to extend credit $ 821,197 Credit card facilities (1) 145,866 Standby letters of credit 15,825 Commercial letters of credit 5,330 $ 988,218 __________________ (1) In April 2019, we revised our credit card program to further strengthen credit quality. The Company stopped the charging privileges to our smallest and riskiest cardholders and required repayment of their balances by November 2019. Other cardholders’ charging privileges ended in October 2019 and they are required to repay all balances by January 2020. As a result of these actions, the Company no longer carries off-balance sheet credit risk associated with its former credit card program.</t>
  </si>
  <si>
    <t>Fair Value Measurements</t>
  </si>
  <si>
    <t>Fair Value Disclosures [Abstract]</t>
  </si>
  <si>
    <t>Fair Value Measurements Assets and liabilities measured at fair value on a recurring basis are summarized below: September 30, 2019 (in thousands) Quoted Third-Party Internal Total Assets Securities available for sale U.S. government sponsored enterprise debt securities $ — $ 940,260 $ — $ 940,260 Corporate debt securities — 243,149 — 243,149 U.S. government agency debt securities — 226,644 — 226,644 Municipal bonds — 50,198 — 50,198 Mutual funds — 23,957 — 23,957 U.S treasury securities — 994 — 994 — 1,485,202 — 1,485,202 Bank owned life insurance — 210,414 — 210,414 Derivative instruments — 15,594 — 15,594 $ — $ 1,711,210 $ — $ 1,711,210 Liabilities Derivative instruments $ — $ 15,504 $ — $ 15,504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 Level 2 Valuation Techniques 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and • The captured spread and prepayment speed are used to obtain the fair value for each related security. On a quarterly basis, the Company evaluates the reasonableness of the monthly pricing process for the valuation of securities and derivative instruments. This evaluation includes challenging the valuation of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believe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 Assets and Liabilities Measured at Fair Value on a Nonrecurring Basis The following table presents the major category of assets measured at fair value on a nonrecurring basis at September 30, 2019 : September 30, 2019 (in thousands) Quoted Significant Significant Total Description Loans held for sale $ 1,918 $ — $ — $ — There were no assets or liabilities measured at fair value on a nonrecurring basis at December 31, 2018 . Loans Held for Sale . The Company measures the impairment of loans held for sale based on the amount by which the carrying values of those loans exceed their fair values. The Company primarily uses independent third party quotes to measure any subsequent decline in the value of loans held for sale. As a consequence, the fair value of these loans held for sale are considered a Level 1 valuation. 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Company’s audited consolidated financial statements in the Form 10-K. • The fair value of commitments and letters of credit is based on the assumption that the Company will be required to perform on all such instruments. The commitment amount approximates estimated fair value. • The fair value of advances from the FHLB, junior subordinated debentures and fixed-rate loan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 The estimated fair value of financial instruments where fair value differs from carrying value are as follows: September 30, 2019 December 31, 2018 (in thousands) Carrying Estimated Carrying Estimated Financial assets: Loans $ 2,752,224 $ 2,635,286 $ 2,850,015 $ 2,739,721 Financial liabilities: Time deposits 1,713,322 1,729,324 1,745,025 1,740,752 Advances from the FHLB 1,170,000 1,181,775 1,166,000 1,167,213 Junior subordinated debentures 92,246 86,757 118,110 99,450</t>
  </si>
  <si>
    <t>Earnings Per Share</t>
  </si>
  <si>
    <t>Earnings Per Share [Abstract]</t>
  </si>
  <si>
    <t xml:space="preserve">Earnings Per Share The following table shows the calculation of basic and diluted earnings per share: Three months ended September 30, Nine Months Ended September 30, (in thousands, except per share data) 2019 2018 2019 2018 Numerator: Net income available to common stockholders $ 11,931 $ 11,551 $ 37,859 $ 31,403 Denominator: ` Basic weighted average shares outstanding 42,466 42,489 42,562 42,489 Dilutive effect of share-based compensation awards 449 — 319 — Diluted weighted average shares outstanding 42,915 42,489 42,881 42,489 Basic earnings per common share $ 0.28 $ 0.27 $ 0.89 $ 0.74 Diluted earnings per common share $ 0.28 $ 0.27 $ 0.88 $ 0.74 As of September 30, 2019 , potential dilutive instruments consist of 738,138 unvested shares of restricted stock, including 736,839 shares of restricted stock issued in December 2018 in connection with the Company’s IPO and 1,299 additional shares of restricted stock issued in January 2019. As of September 30, 2019 , these 738,138 unvested shares of restricted stock were included in the diluted earnings per share computation because, when the unamortized deferred compensation cost related to these shares was divided by the average market price per share at that date, fewer shares would have been purchased than restricted shares assumed issued. Therefore, at that date, such awards resulted in higher diluted weighted average shares outstanding than basic weighted average shares outstanding, and had a dilutive effect in per share earnings for the nine months ended September 30, 2019. As of September 30, 2018 , the Company had no outstanding dilutive instruments. </t>
  </si>
  <si>
    <t>Business, Basis of Presentation and Summary of Significant Accounting Policies (Policies)</t>
  </si>
  <si>
    <t>Reportable Segments</t>
  </si>
  <si>
    <t>Reportable Segments Beginning in the second quarter of 2019, the Company is managed using a single segment concept, on a consolidated basis, and management determined to that no separate current or historical reportable segment disclosures are required under generally accepted accounting principles in the United States of America (“U.S. GAAP”).</t>
  </si>
  <si>
    <t>Estimates</t>
  </si>
  <si>
    <t xml:space="preserve">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i) the determination of the allowance for loan losses; (ii) the fair values of securities and the value assigned to goodwill during the annual goodwill impairment test; (iii) the cash surrender value of bank owned life insurance; and (iv) the determination of whether the amount of deferred tax assets will more likely than not be realized. Management believes that these estimates are appropriate. Actual results could differ from these estimates. </t>
  </si>
  <si>
    <t>Recently Issued Accounting Pronouncements</t>
  </si>
  <si>
    <t>Recently Issued Accounting Pronouncements Issued and Not Yet Adopted Revenue from Contracts with Customers In May 2014, the Financial Accounting Standards Board (“FASB”) issued a common revenue standard for recognizing revenue from contracts with customers. This new standard establishes principles for reporting information about the nature, amount, timing, and uncertainty of revenue and cash flows arising from an entity’s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scope of the guidance excludes net interest income and many other revenues from financial assets. Although the Company has not finalized the evaluation, we do not expect the adoption to have a material impact on its consolidated financial position or results of operations. The Company plans to adopt the new guidance during the fourth quarter of 2019. Recognition and Measurement of Financial Instruments In January 2016, the FASB issued changes to the guidance on the recognition and measurement of financial instruments. The changes include, among others, the removal of the available-for-sale category for equity securities and updates to certain disclosure requirements. As of September 30, 2019, the Company classifies $23.7 million as available for sale equity securities. The Company currently expects that its available for sale equity securities consisting of a mutual fund investment that qualify for Community Reinvestment Act (“CRA”) purposes will be reclassified out of the available for sale classification and presented separately on the face of the consolidated balance sheet. At adoption, the Company currently expects that the cumulative unrealized loss of these securities previously recognized in AOCL will be recorded as an adjustment to the opening balance of retained earnings. Any further changes to the fair value of equity securities, other than equity method investments, will be recorded in net income. At September 30, 2019, the cumulative unrealized gross loss on this available for sale equity investment was $0.3 million . The Company plans to adopt the new guidance during the fourth quarter of 2019. New Guidance on Leases In December 2018, the FASB issued amendments to new guidance issued in February 2016 for the recognition and measurement of all leases which has not yet been adopted by the Company.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The amendments and related new guidance on leases are effective for fiscal years beginning after December 15, 2019, and interim periods within fiscal years beginning after December 15, 2020, for private companies, and for fiscal periods beginning after December 15, 2018, and interim periods within those fiscal years, for public companies. Early adoption is permitted. The Company has completed the process of gathering a complete inventory of leases and migrating identified lease data onto a new system and is in the final stages of testing and evaluation. We currently expect to recognize an asset and a corresponding lease liability for an amount currently expected to be less than 1% of the Company’s total consolidated assets at adoption. The Company plans to adopt the new guidance during the first semester of 2020.</t>
  </si>
  <si>
    <t>Subsequent Events</t>
  </si>
  <si>
    <t>Subsequent Events The effects of significant subsequent events, if any, have been recognized or disclosed in these unaudited interim consolidated financial statements.</t>
  </si>
  <si>
    <t>Fair Value Measurement</t>
  </si>
  <si>
    <t>The valuation of securities and derivative instruments is performed through a monthly pricing process using data provided by generally recognized providers of independent data pricing services (the “Pricing Providers”). These Pricing Providers collect, use and incorporate descriptive market data from various sources, quotes and indicators from leading broker dealers to generate independent and objective valuations. The fair value of bank-owned life insurance policies is based on the cash surrender values of the policies as reported by the insurance companies. The valuation techniques and the inputs used in our consolidated financial statements to measure the fair value of our recurring Level 2 financial instruments consider, among other factors, the following: • Similar securities actively traded which are selected from recent market transactions; • Observable market data which includes spreads in relationship to LIBOR, swap curve, and prepayment speed rates, as applicable; and • The captured spread and prepayment speed are used to obtain the fair value for each related security. On a quarterly basis, the Company evaluates the reasonableness of the monthly pricing process for the valuation of securities and derivative instruments. This evaluation includes challenging the valuation of a random sample of the different types of securities in the investment portfolio as of the end of the quarter selected. This challenge consists of obtaining from the Pricing Providers a document explaining the methodology applied to obtain their fair value assessments for each type of investment included in the sample selection. The Company then analyzes in detail the various inputs used in the fair value calculation, both observable and unobservable (e.g., prepayment speeds, yield curve benchmarks, spreads, delinquency rates). Management believes that the consistent application of this methodology allows the Company to understand and evaluate the categorization of its investment portfolio. The methods described above may produce a fair value calculation that may differ from the net realizable value or may not be reflective of future fair values. Furthermore, while the Company believes its valuation methods are appropriate and consistent with other market participants, the use of different methodologies or assumptions to determine the fair value of its financial instruments could result in different estimates of fair value at the reporting date.</t>
  </si>
  <si>
    <t>Fair Value of Financial Instruments</t>
  </si>
  <si>
    <t>Fair Value of Financial Instruments The fair value of a financial instrument represents the price that would be received from its sale in an orderly transaction between market participants at the measurement date. The best indication of the fair value of a financial instrument is determined based upon quoted market prices. However, in many cases, there are no quoted market prices for the Company’s various financial instruments. As a result, the Company derives the fair value of the financial instruments held at the reporting period-end, in part, using present value or other valuation techniques. Those techniques are significantly affected by management’s assumptions, the estimated amount and timing of future cash flows and estimated discount rates included in present value and other techniques. The use of different assumptions could significantly affect the estimated fair values of the Company’s financial instruments. Accordingly, the net realized values could be materially different from the estimates presented below. The following methods and assumptions were used to estimate the fair value of each class of financial instruments for which it is practicable to estimate that value: • Because of their nature and short-term maturities, the carrying values of the following financial instruments were used as a reasonable estimate of their fair value: cash and cash equivalents, interest earning deposits with banks, variable-rate loans with re-pricing terms shorter than twelve months, demand and savings deposits, short-term time deposits and other borrowings. • The fair value of loans held for sale, securities, bank owned life insurance and derivative instruments, are based on quoted market prices, when available. If quoted market prices are unavailable, fair value is estimated using the pricing process described in Note 17 to the Company’s audited consolidated financial statements in the Form 10-K. • The fair value of commitments and letters of credit is based on the assumption that the Company will be required to perform on all such instruments. The commitment amount approximates estimated fair value. • The fair value of advances from the FHLB, junior subordinated debentures and fixed-rate loans are estimated using a present value technique by discounting the future expected contractual cash flows using the current rates at which similar instruments would be issued with comparable credit ratings and terms at the measurement date. • The fair value of long-term time deposits, including certificates of deposit, is determined using a present value technique by discounting the future expected contractual cash flows using current rates at which similar instruments would be issued at the measurement date.</t>
  </si>
  <si>
    <t>Securities (Tables)</t>
  </si>
  <si>
    <t>Schedule of available for sale securities from amortized cost to fair value</t>
  </si>
  <si>
    <t>Amortized cost and approximate fair values of securities available for sale are summarized as follows: September 30, 2019 Amortized Gross Unrealized Estimated (in thousands) Gains Losses U.S. government-sponsored enterprise debt securities $ 930,638 $ 12,761 $ (3,139 ) $ 940,260 Corporate debt securities 239,078 4,281 (210 ) 243,149 U.S. government agency debt securities 228,042 1,382 (2,780 ) 226,644 Municipal bonds 47,649 2,549 — 50,198 Mutual funds 24,270 — (313 ) 23,957 U.S. treasury securities 994 — — 994 $ 1,470,671 $ 20,973 $ (6,442 ) $ 1,485,202 December 31, 2018 Amortized Gross Unrealized Estimated (in thousands) Gains Losses U.S. government-sponsored enterprise debt securities $ 840,760 $ 2,197 $ (22,178 ) $ 820,779 Corporate debt securities 357,602 139 (5,186 ) 352,555 U.S. government agency debt securities 221,682 187 (4,884 ) 216,985 Municipal bonds 162,438 390 (2,616 ) 160,212 Mutual funds 24,266 — (1,156 ) 23,110 Commercial paper 12,448 — (38 ) 12,410 $ 1,619,196 $ 2,913 $ (36,058 ) $ 1,586,051</t>
  </si>
  <si>
    <t>Schedule of available for sale securities with unrealized losses</t>
  </si>
  <si>
    <t>The Company’s securities available for sale with unrealized losses that are deemed temporary, aggregated by the length of time that individual securities have been in a continuous unrealized loss position, are summarized below: September 30, 2019 Less Than 12 Months 12 Months or More Total (in thousands) Estimated Unrealized Estimated Unrealized Estimated Unrealized U.S. government-sponsored enterprise debt securities $ 130,186 $ (636 ) $ 276,102 $ (2,503 ) $ 406,288 $ (3,139 ) Corporate debt securities 13,967 (101 ) 17,110 (109 ) 31,077 (210 ) Municipal bonds — — — — — — U.S. government agency debt securities 15,718 (46 ) 124,128 (2,734 ) 139,846 (2,780 ) Mutual funds — — 23,707 (313 ) 23,707 (313 ) Commercial paper — — — — — — $ 159,871 $ (783 ) $ 441,047 $ (5,659 ) $ 600,918 $ (6,442 ) December 31, 2018 Less Than 12 Months 12 Months or More Total (in thousands) Estimated Unrealized Estimated Unrealized Estimated Unrealized U.S. government-sponsored enterprise debt securities $ 90,980 $ (2,995 ) $ 608,486 $ (19,183 ) $ 699,466 $ (22,178 ) Corporate debt securities 243,667 (3,800 ) 75,762 (1,386 ) 319,429 (5,186 ) Municipal bonds 63,580 (939 ) 133,886 (3,945 ) 197,466 (4,884 ) U.S. government agency debt securities 1,449 (6 ) 94,331 (2,610 ) 95,780 (2,616 ) Mutual funds — — 22,865 (1,156 ) 22,865 (1,156 ) Commercial paper 12,410 (38 ) — — 12,410 (38 ) $ 412,086 $ (7,778 ) $ 935,330 $ (28,280 ) $ 1,347,416 $ (36,058 )</t>
  </si>
  <si>
    <t>Schedule of Debt Securities, Held-to-maturity</t>
  </si>
  <si>
    <t>Amortized cost and approximate fair values of securities held to maturity, are summarized as follows: September 30, 2019 Amortized Gross Unrealized Estimated (in thousands) Gains Losses Securities Held to Maturity - U.S. government-sponsored enterprise debt securities $ 74,861 $ 1,090 $ (124 ) $ 75,827 U.S. Government agency debt securities 2,750 93 — 2,843 $ 77,611 $ 1,183 $ (124 ) $ 78,670 December 31, 2018 Amortized Gross Unrealized Estimated (in thousands) Gains Losses Securities Held to Maturity - U.S. government-sponsored enterprise debt securities $ 82,326 $ — $ (3,889 ) $ 78,437 U.S. Government agency debt securities 2,862 — (49 ) 2,813 $ 85,188 $ — $ (3,938 ) $ 81,250</t>
  </si>
  <si>
    <t>Schedule of contractual maturities of securities</t>
  </si>
  <si>
    <t>Contractual maturities of securities at September 30, 2019 are as follows: Available for Sale Held to Maturity (in thousands) Amortized Estimated Amortized Estimated Within 1 year $ 25,703 $ 25,759 $ — $ — After 1 year through 5 years 196,322 198,199 — — After 5 years through 10 years 228,157 234,815 — — After 10 years 996,219 1,002,472 77,611 78,670 No contractual maturities 24,270 23,957 — — $ 1,470,671 $ 1,485,202 $ 77,611 $ 78,670</t>
  </si>
  <si>
    <t>Loans (Tables)</t>
  </si>
  <si>
    <t>Schedule of loan portfolio by classes and countries</t>
  </si>
  <si>
    <t xml:space="preserve">The loan portfolio consists of the following loan classes: (in thousands) September 30, December 31, Real estate loans Commercial real estate Nonowner occupied $ 1,933,662 $ 1,809,356 Multi-family residential 942,851 909,439 Land development and construction loans 268,312 326,644 3,144,825 3,045,439 Single-family residential 527,468 533,481 Owner occupied 825,601 777,022 4,497,894 4,355,942 Commercial loans 1,127,484 1,380,428 Loans to financial institutions and acceptances 24,815 68,965 Consumer loans and overdrafts 101,598 114,840 $ 5,751,791 $ 5,920,175 The following tables summarize international loans by country, net of loans fully collateralized with cash of approximately $19.6 million and $19.5 million at September 30, 2019 and December 31, 2018 , respectively. September 30, 2019 (in thousands) Venezuela Others (1) Total Real estate loans Single-family residential (2) $ 110,142 $ 7,218 $ 117,360 Commercial loans — 55,264 55,264 Loans to financial institutions and acceptances — 5,000 5,000 Consumer loans and overdrafts (3) 16,269 8,011 24,280 $ 126,411 $ 75,493 $ 201,904 __________________ (1) Loans to borrowers in 15 other countries which do not individually exceed 1% of total assets. (2) Corresponds to mortgage loans secured by single-family residential properties located in the U.S. (3) Mostly comprised of credit card extensions of credit to customers with deposits with the Bank. In April 2019, we revised our credit card program to further strengthen the Company’s credit quality. We stopped charge privileges to our riskiest cardholders and are requiring repayment of their balances by November 2019. We are closely monitoring the performance of the outstanding balance of our credit cards until it is completely repaid. At the end of October we curtailed charge privileges to the remaining cardholders and require repayment of their balances by January 2020. (4) Overdrafts to customers outside the United States were de minimis at September 30, 2019 and December 31, 2018 . December 31, 2018 (in thousands) Venezuela Others (1) Total Real estate loans Single-family residential (2) $ 128,971 $ 6,467 $ 135,438 Commercial loans — 73,636 73,636 Loans to financial institutions and acceptances — 49,000 49,000 Consumer loans and overdrafts (3) 28,191 13,494 41,685 $ 157,162 $ 142,597 $ 299,759 __________________ (1) Loans to borrowers in 17 other countries which do not individually exceed 1% of total assets. (2) Corresponds to mortgage loans secured by single-family residential properties located in the U.S. (3) Mostly comprised of credit card extensions of credit to customers with deposits with the Bank. Charging privileges for Venezuelan resident card holders are suspended when the cardholders’ average deposits decline below the outstanding credit balance. At the beginning of 2018, the Company changed the monitoring of such balances from quarterly to monthly. </t>
  </si>
  <si>
    <t>Schedule of loan portfolio delinquencies</t>
  </si>
  <si>
    <t>The age analysis of the loan portfolio by class, including nonaccrual loans, as of September 30, 2019 and December 31, 2018 are summarized in the following tables: September 30, 2019 Total Loans, Past Due Total Loans in Total Loans (in thousands) Current 30-59 60-89 Greater than Total Past Real estate loans Commercial real estate Nonowner occupied $ 1,933,662 $ 1,933,662 $ — $ — $ — $ — $ 1,936 $ — Multi-family residential 942,851 942,851 — — — — — — Land development and construction loans 268,312 268,312 — — — — — — 3,144,825 3,144,825 — — — — 1,936 — Single-family residential 527,468 521,399 — 2,506 3,563 6,069 9,033 — Owner occupied 825,601 820,430 4,179 510 482 5,171 11,921 — 4,497,894 4,486,654 4,179 3,016 4,045 11,240 22,890 — Commercial loans 1,127,484 1,123,535 622 279 3,048 3,949 9,605 — Loans to financial institutions and acceptances 24,815 24,815 — — — — — — Consumer loans and overdrafts 101,598 99,707 1,040 544 307 1,891 116 213 $ 5,751,791 $ 5,734,711 $ 5,841 $ 3,839 $ 7,400 $ 17,080 $ 32,611 $ 213 December 31, 2018 Total Loans, Past Due Total Loans in Total Loans (in thousands) Current 30-59 60-89 Greater than Total Past Real estate loans Commercial real estate Nonowner occupied $ 1,809,356 $ 1,809,356 $ — $ — $ — $ — $ — $ — Multi-family residential 909,439 909,439 — — — — — — Land development and construction loans 326,644 326,644 — — — — — — 3,045,439 3,045,439 — — — — — — Single-family residential 533,481 519,730 7,910 2,336 3,505 13,751 6,689 419 Owner occupied 777,022 773,876 2,800 160 186 3,146 4,983 — 4,355,942 4,339,045 10,710 2,496 3,691 16,897 11,672 419 Commercial loans 1,380,428 1,378,022 704 1,062 640 2,406 4,772 — Loans to financial institutions and acceptances 68,965 68,965 — — — — — — Consumer loans and overdrafts 114,840 113,227 474 243 896 1,613 35 884 $ 5,920,175 $ 5,899,259 $ 11,888 $ 3,801 $ 5,227 $ 20,916 $ 16,479 $ 1,303</t>
  </si>
  <si>
    <t>Allowance for Loan Losses (Tables)</t>
  </si>
  <si>
    <t>Schedule of allowance for loan losses</t>
  </si>
  <si>
    <t>The analyses by loan segment of the changes in the allowance for loan losses for the three and nine month periods ended September 30, 2019 and 2018 , and its allocation by impairment methodology and the related investment in loans, net as of September 30, 2019 and 2018 are summarized in the following tables: Three Months Ended September 30, 2019 (in thousands) Real Estate Commercial Financial Consumer Total Balances at beginning of the period $ 21,900 $ 25,824 $ 60 $ 9,620 $ 57,404 Provision for (reversal of) loan losses 487 (388 ) (2 ) (1,597 ) (1,500 ) Loans charged-off Domestic — (907 ) — (98 ) (1,005 ) International — — — (1,661 ) (1,661 ) Recoveries — 190 — 212 402 Balances at end of the period $ 22,387 $ 24,719 $ 58 $ 6,476 $ 53,640 Nine Months Ended September 30, 2019 (in thousands) Real Estate Commercial Financial Consumer Total Balances at beginning of the period $ 22,778 $ 30,018 $ 445 $ 8,521 $ 61,762 (Reversal of) provision for loan losses (391 ) (3,065 ) (387 ) 993 (2,850 ) Loans charged-off Domestic — (2,773 ) — (504 ) (3,277 ) International — (61 ) — (2,961 ) (3,022 ) Recoveries — 600 — 427 1,027 Balances at end of the period $ 22,387 $ 24,719 $ 58 $ 6,476 $ 53,640 September 30, 2019 (in thousands) Real Estate Commercial Financial Consumer Total Allowance for loan losses by impairment methodology: Individually evaluated $ 397 $ 1,722 $ — $ 1,185 $ 3,304 Collectively evaluated 21,990 22,997 58 5,291 50,336 $ 22,387 $ 24,719 $ 58 $ 6,476 $ 53,640 Investment in loans, net of unearned income: Individually evaluated $ 1,936 $ 19,234 $ — $ 6,007 $ 27,177 Collectively evaluated 3,137,980 2,036,150 24,815 525,669 5,724,614 $ 3,139,916 $ 2,055,384 $ 24,815 $ 531,676 $ 5,751,791 Three Months Ended September 30, 2018 (in thousands) Real Estate Commercial Financial Consumer Total Balances at beginning of the period $ 28,693 $ 29,784 $ 3,317 $ 8,137 $ 69,931 Provision for (reversal of) loan losses 386 1,016 (482 ) 680 1,600 Loans charged-off Domestic — (526 ) — (66 ) (592 ) International — (1,421 ) — (283 ) (1,704 ) Recoveries — 187 — 49 236 Balances at end of the period $ 29,079 $ 29,040 $ 2,835 $ 8,517 $ 69,471 Nine Months Ended September 30, 2018 (in thousands) Real Estate Commercial Financial Consumer Total Balances at beginning of the period $ 31,290 $ 32,687 $ 4,362 $ 3,661 $ 72,000 (Reversal of) provision for loan losses (2,249 ) (199 ) (1,527 ) 5,725 1,750 Loans charged-off Domestic — (3,263 ) — (183 ) (3,446 ) International — (1,473 ) — (913 ) (2,386 ) Recoveries 38 1,288 — 227 1,553 Balances at end of the period $ 29,079 $ 29,040 $ 2,835 $ 8,517 $ 69,471 September 30, 2018 (in thousands) Real Estate Commercial Financial Consumer Total Allowance for loan losses by impairment methodology: Individually evaluated $ 5,783 $ 969 $ — $ 1,620 $ 8,372 Collectively evaluated 23,296 28,071 2,835 6,897 61,099 $ 29,079 $ 29,040 $ 2,835 $ 8,517 $ 69,471 Investment in loans, net of unearned income: Individually evaluated $ 10,965 $ 11,887 $ — $ 4,538 $ 27,390 Collectively evaluated 2,991,808 2,288,635 311,324 540,122 6,131,889 $ 3,002,773 $ 2,300,522 $ 311,324 $ 544,660 $ 6,159,279 The following is a summary of the recorded investment amount of loan sales by portfolio segment: Three Months Ended September 30, Real Estate Commercial Financial Consumer Total 2019 $ — $ 43,190 $ — $ 2,148 $ 45,338 2018 $ 2,000 $ 31,847 $ — $ 3,272 $ 37,119 Nine Months Ended September 30, Real Estate Commercial Financial Consumer Total 2019 $ 23,475 $ 229,310 $ — $ 6,969 $ 259,754 2018 $ 2,000 $ 47,577 $ — $ 11,279 $ 60,856</t>
  </si>
  <si>
    <t>Schedule of impaired loans</t>
  </si>
  <si>
    <t>The following is a summary of impaired loans as of September 30, 2019 and December 31, 2018 : September 30, 2019 Recorded Investment (in thousands) With a Valuation Allowance Without a Valuation Allowance Total Year Average (1) Total Unpaid Principal Balance Valuation Allowance Real estate loans Commercial real estate Nonowner occupied $ 1,936 $ — $ 1,936 $ 975 $ 1,936 $ 397 Multi-family residential — — — 521 — — Land development and construction — — — — — — 1,936 — 1,936 1,496 1,936 397 Single-family residential 5,764 461 6,225 5,045 6,303 1,233 Owner occupied 5,354 4,396 9,750 7,178 9,735 956 13,054 4,857 17,911 13,719 17,974 2,586 Commercial loans 8,315 848 9,163 7,628 9,311 662 Consumer loans and overdrafts 94 9 103 57 100 56 $ 21,463 $ 5,714 $ 27,177 $ 21,404 $ 27,385 $ 3,304 _______________ (1) Average using trailing four quarter balances. December 31, 2018 Recorded Investment (in thousands) With a Valuation Allowance Without a Valuation Allowance Total Year Average (1) Total Unpaid Principal Balance Valuation Allowance Real estate loans Commercial real estate Nonowner occupied $ — $ — $ — $ 7,935 $ — $ — Multi-family residential — 717 717 724 722 — Land development and construction loans — — — — — — — 717 717 8,659 722 — Single-family residential 3,086 306 3,392 4,046 3,427 1,235 Owner occupied 169 4,427 4,596 5,524 4,601 75 3,255 5,450 8,705 18,229 8,750 1,310 Commercial loans 4,585 148 4,733 7,464 6,009 1,059 Consumer loans and overdrafts 9 11 20 15 17 4 $ 7,849 $ 5,609 $ 13,458 $ 25,708 $ 14,776 $ 2,373 _______________ (1) Average using trailing four quarter balances.</t>
  </si>
  <si>
    <t>Schedule of credit quality indicators</t>
  </si>
  <si>
    <t>The Company’s investment in loans by credit quality indicators as of September 30, 2019 and December 31, 2018 are summarized in the following tables: September 30, 2019 Credit Risk Rating Nonclassified Classified (in thousands) Pass Special Mention Substandard Doubtful Loss Total Real estate loans Commercial real estate Nonowner occupied $ 1,918,670 $ 13,056 $ 1,936 $ — $ — $ 1,933,662 Multi-family residential 942,851 — — — — 942,851 Land development and construction loans 258,128 10,184 — — — 268,312 3,119,649 23,240 1,936 — — 3,144,825 Single-family residential 518,435 — 9,033 — — 527,468 Owner occupied 804,575 5,719 15,307 — — 825,601 4,442,659 28,959 26,276 — — 4,497,894 Commercial loans 1,110,866 5,077 11,541 — — 1,127,484 Loans to financial institutions and acceptances 24,815 — — — — 24,815 Consumer loans and overdrafts 99,198 — 2,400 — — 101,598 $ 5,677,538 $ 34,036 $ 40,217 $ — $ — $ 5,751,791 December 31, 2018 Credit Risk Rating Nonclassified Classified (in thousands) Pass Special Mention Substandard Doubtful Loss Total Real estate loans Commercial real estate Nonowner occupied $ 1,802,573 $ 6,561 $ 222 $ — $ — $ 1,809,356 Multi-family residential 909,439 — — — — 909,439 Land development and construction loans 326,644 — — — — 326,644 3,038,656 6,561 222 — — 3,045,439 Single-family residential 526,373 — 7,108 — — 533,481 Owner occupied 758,552 9,019 9,451 — — 777,022 4,323,581 15,580 16,781 — — 4,355,942 Commercial loans 1,369,434 3,943 6,462 589 — 1,380,428 Loans to financial institutions and acceptances 68,965 — — — — 68,965 Consumer loans and overdrafts 108,778 — 6,062 — — 114,840 $ 5,870,758 $ 19,523 $ 29,305 $ 589 $ — $ 5,920,175</t>
  </si>
  <si>
    <t>Advances from the Federal Home Loan Bank and Other Borrowings (Tables)</t>
  </si>
  <si>
    <t>Schedule of outstanding advances from the FHLB</t>
  </si>
  <si>
    <t>The Company had outstanding advances from the FHLB and other borrowings. These borrowings bear fixed interest rates or variable rates based on 3-month LIBOR as follows: Year of Maturity Interest September 30, 2019 December 31, 2018 (in thousands, except percentages) 2019 1.80% to 3.86% $ 195,000 $ 440,000 2020 1.50% to 2.74% 325,000 306,000 2021 1.93% to 3.08% 240,000 210,000 2022 (1) 1.14% to 2.80% 320,000 120,000 2023 and after 2.95% to 3.23% 90,000 90,000 $ 1,170,000 $ 1,166,000 __________________ (1) As of September 30, 2019 , includes $200 million (fixed interest rate - 1.14% ) in advances from the FHLB that are callable prior to maturity. There were no callable advances from the FHLB as of December 31, 2018 .</t>
  </si>
  <si>
    <t>Junior Subordinated Debentures Held by Trust Subsidiaries (Tables)</t>
  </si>
  <si>
    <t>Summary of the Outstanding Trust Preferred Securities</t>
  </si>
  <si>
    <t xml:space="preserve">The following table provides information of the outstanding Trust Preferred Securities issued by, and the junior subordinated debentures issued to, each of the Trust Subsidiaries as of September 30, 2019 and December 31, 2018 : September 30, 2019 December 31, 2018 (in thousands) Amount of Principal Amount of Principal Year of Annual Rate of Trust Year of Commercebank Capital Trust I $ 26,830 $ 28,068 $ 26,830 $ 28,068 1998 8.90% 2028 Commercebank Statutory Trust II — — 15,000 15,464 2000 10.60% 2030 Commercebank Capital Trust III — — 10,000 10,400 2001 10.18% 2031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89,080 $ 92,246 $ 114,080 $ 118,110 </t>
  </si>
  <si>
    <t>Derivative Instruments (Tables)</t>
  </si>
  <si>
    <t>Schedule of Derivative Instruments</t>
  </si>
  <si>
    <t>At September 30, 2019 and December 31, 2018 , the fair values of the Company’s derivative instruments were as follows: September 30, 2019 December 31, 2018 (in thousands) Other Assets Other Liabilities Other Assets Other Liabilities Interest rate swaps designated as cash flow hedges $ 90 $ — $ 9,386 $ 283 Interest rate swaps not designated as hedging instruments: Customers 15,456 — 1,420 — Third party broker — 15,456 — 1,420 15,456 15,456 1,420 1,420 Interest rate caps not designated as hedging instruments: Customers — 48 — 685 Third party broker 48 — 685 — 48 48 685 685 $ 15,594 $ 15,504 $ 11,491 $ 2,388</t>
  </si>
  <si>
    <t>Accumulated Other Comprehensive Income (Loss) (“AOCI/AOCL”) (Tables)</t>
  </si>
  <si>
    <t>Components of AOCL</t>
  </si>
  <si>
    <t>The components of AOCI/AOCL are summarized as follows using applicable blended average federal and state tax rates for each period: September 30, 2019 December 31, 2018 (in thousands) Before Tax Tax Net of Tax Before Tax Tax Net of Tax Net unrealized holding gains (losses) on securities available for sale $ 14,531 $ (3,552 ) $ 10,979 $ (33,145 ) $ 8,104 $ (25,041 ) Net unrealized holding gains on interest rate swaps designated as cash flow hedges 8,113 (1,984 ) 6,129 9,103 (2,226 ) $ 6,877 Total AOCI (AOCL) $ 22,644 $ (5,536 ) $ 17,108 $ (24,042 ) $ 5,878 $ (18,164 )</t>
  </si>
  <si>
    <t>Components of Other Comprehensive Loss</t>
  </si>
  <si>
    <t xml:space="preserve"> September 30, 2019 December 31, 2018 (in thousands) Before Tax Tax Net of Tax Before Tax Tax Net of Tax Net unrealized holding gains (losses) on securities available for sale $ 14,531 $ (3,552 ) $ 10,979 $ (33,145 ) $ 8,104 $ (25,041 ) Net unrealized holding gains on interest rate swaps designated as cash flow hedges 8,113 (1,984 ) 6,129 9,103 (2,226 ) $ 6,877 Total AOCI (AOCL) $ 22,644 $ (5,536 ) $ 17,108 $ (24,042 ) $ 5,878 $ (18,164 ) The components of other comprehensive income (loss) for the periods presented is summarized as follows: Three Months Ended September 30, 2019 2018 (in thousands) Before Tax Tax Net of Tax Before Tax Tax Net of Tax Net unrealized holding gains (losses) on securities available for sale: Change in fair value arising during the period $ 9,087 $ (2,221 ) $ 6,866 $ (6,537 ) $ 1,599 $ (4,938 ) Reclassification adjustment for net (gains) losses included in net income (906 ) 221 (685 ) 15 (4 ) 11 8,181 (2,000 ) 6,181 (6,522 ) 1,595 (4,927 ) Net unrealized holding gains on interest rate swaps designated as cash flow hedges: Change in fair value arising during the period 90 (22 ) 68 2,437 (597 ) 1,840 Reclassification adjustment for net interest income included in net income (370 ) 90 (280 ) (227 ) 56 (171 ) (280 ) 68 (212 ) 2,210 (541 ) 1,669 Total other comprehensive income (loss) $ 7,901 $ (1,932 ) $ 5,969 $ (4,312 ) $ 1,054 $ (3,258 )</t>
  </si>
  <si>
    <t>Commitments and Contingencies (Tables)</t>
  </si>
  <si>
    <t>Summary of Financial Instruments Whose Contract Amount Represents Off-Balance Sheet Credit Risk</t>
  </si>
  <si>
    <t xml:space="preserve">Financial instruments whose contract amount represents off-balance sheet credit risk at September 30, 2019 are generally short-term and are as follows: (in thousands) Approximate Commitments to extend credit $ 821,197 Credit card facilities (1) 145,866 Standby letters of credit 15,825 Commercial letters of credit 5,330 $ 988,218 __________________ (1) In April 2019, we revised our credit card program to further strengthen credit quality. The Company stopped the charging privileges to our smallest and riskiest cardholders and required repayment of their balances by November 2019. Other cardholders’ charging privileges ended in October 2019 and they are required to repay all balances by January 2020. As a result of these actions, the Company no longer carries off-balance sheet credit risk associated with its former credit card program. </t>
  </si>
  <si>
    <t>Fair Value Measurements (Tables)</t>
  </si>
  <si>
    <t>Summary of Assets and Liabilities Measured at Fair Value on a Recurring Basis</t>
  </si>
  <si>
    <t>Assets and liabilities measured at fair value on a recurring basis are summarized below: September 30, 2019 (in thousands) Quoted Third-Party Internal Total Assets Securities available for sale U.S. government sponsored enterprise debt securities $ — $ 940,260 $ — $ 940,260 Corporate debt securities — 243,149 — 243,149 U.S. government agency debt securities — 226,644 — 226,644 Municipal bonds — 50,198 — 50,198 Mutual funds — 23,957 — 23,957 U.S treasury securities — 994 — 994 — 1,485,202 — 1,485,202 Bank owned life insurance — 210,414 — 210,414 Derivative instruments — 15,594 — 15,594 $ — $ 1,711,210 $ — $ 1,711,210 Liabilities Derivative instruments $ — $ 15,504 $ — $ 15,504 December 31, 2018 (in thousands) Quoted Third-Party Internal Total Assets Securities available for sale U.S. government sponsored enterprise debt securities $ — $ 820,779 $ — $ 820,779 Corporate debt securities — 352,555 — 352,555 U.S. government agency debt securities — 216,985 — 216,985 Municipal bonds — 160,212 — 160,212 Mutual funds — 23,110 — 23,110 Commercial paper — 12,410 — 12,410 — 1,586,051 — 1,586,051 Bank owned life insurance — 206,141 — 206,141 Derivative instruments — 11,491 — 11,491 $ — $ 1,803,683 $ — $ 1,803,683 Liabilities Derivative instruments $ — $ 2,388 $ — $ 2,388</t>
  </si>
  <si>
    <t>Summary of Major Categories of Assets Measured at Fair Value on a Nonrecurring Basis</t>
  </si>
  <si>
    <t>The following table presents the major category of assets measured at fair value on a nonrecurring basis at September 30, 2019 : September 30, 2019 (in thousands) Quoted Significant Significant Total Description Loans held for sale $ 1,918 $ — $ — $ —</t>
  </si>
  <si>
    <t>Summary of Estimated Fair Value of Financial Instruments Where Fair Value Differs from Carrying Value</t>
  </si>
  <si>
    <t>The estimated fair value of financial instruments where fair value differs from carrying value are as follows: September 30, 2019 December 31, 2018 (in thousands) Carrying Estimated Carrying Estimated Financial assets: Loans $ 2,752,224 $ 2,635,286 $ 2,850,015 $ 2,739,721 Financial liabilities: Time deposits 1,713,322 1,729,324 1,745,025 1,740,752 Advances from the FHLB 1,170,000 1,181,775 1,166,000 1,167,213 Junior subordinated debentures 92,246 86,757 118,110 99,450</t>
  </si>
  <si>
    <t>Earnings Per Share (Tables)</t>
  </si>
  <si>
    <t>Schedule of Earnings Per Share</t>
  </si>
  <si>
    <t>The following table shows the calculation of basic and diluted earnings per share: Three months ended September 30, Nine Months Ended September 30, (in thousands, except per share data) 2019 2018 2019 2018 Numerator: Net income available to common stockholders $ 11,931 $ 11,551 $ 37,859 $ 31,403 Denominator: ` Basic weighted average shares outstanding 42,466 42,489 42,562 42,489 Dilutive effect of share-based compensation awards 449 — 319 — Diluted weighted average shares outstanding 42,915 42,489 42,881 42,489 Basic earnings per common share $ 0.28 $ 0.27 $ 0.89 $ 0.74 Diluted earnings per common share $ 0.28 $ 0.27 $ 0.88 $ 0.74</t>
  </si>
  <si>
    <t>Business, Basis of Presentation and Summary of Significant Accounting Policies (Details) $ / shares in Units, $ in Millions</t>
  </si>
  <si>
    <t>6 Months Ended</t>
  </si>
  <si>
    <t>Sep. 30, 2019USD ($)segment$ / sharesshares</t>
  </si>
  <si>
    <t>Sep. 30, 2019USD ($)subsidiary$ / shares</t>
  </si>
  <si>
    <t>Dec. 31, 2018$ / shares</t>
  </si>
  <si>
    <t>Class of Stock [Line Items]</t>
  </si>
  <si>
    <t>Number of subsidiaries | subsidiary</t>
  </si>
  <si>
    <t>Number of reportable segments | segment</t>
  </si>
  <si>
    <t>Available for sale equity securities | $</t>
  </si>
  <si>
    <t>Cumulative unrealized gross loss on this available for sale equity investment | $</t>
  </si>
  <si>
    <t>Maximum | Plan</t>
  </si>
  <si>
    <t>Right-of-use asset, percent</t>
  </si>
  <si>
    <t>1.00%</t>
  </si>
  <si>
    <t>Operating lease liability, percent</t>
  </si>
  <si>
    <t>Common stock, par value (in dollars per share) | $ / shares</t>
  </si>
  <si>
    <t>Stock repurchased (in shares) | shares</t>
  </si>
  <si>
    <t>Amerant Bank, N.A</t>
  </si>
  <si>
    <t>Ownership percentage of subsidiary</t>
  </si>
  <si>
    <t>100.00%</t>
  </si>
  <si>
    <t>Securities - Amortized Cost to Fair Value of Available for Sale Securities (Details) - USD ($) $ in Thousands</t>
  </si>
  <si>
    <t>Debt Securities, Available-for-sale [Line Items]</t>
  </si>
  <si>
    <t>Amortized Cost</t>
  </si>
  <si>
    <t>Gross Unrealized Gains</t>
  </si>
  <si>
    <t>Gross Unrealized Losses</t>
  </si>
  <si>
    <t>Estimated Fair Value</t>
  </si>
  <si>
    <t>U.S. government-sponsored enterprise debt securities</t>
  </si>
  <si>
    <t>Corporate debt securities</t>
  </si>
  <si>
    <t>U.S. government agency debt securities</t>
  </si>
  <si>
    <t>Municipal bonds</t>
  </si>
  <si>
    <t>Mutual funds</t>
  </si>
  <si>
    <t>U.S. treasury securities</t>
  </si>
  <si>
    <t>Commercial paper</t>
  </si>
  <si>
    <t>Securities - Narrative (Details) - USD ($)</t>
  </si>
  <si>
    <t>Foreign sovereign debt securities</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Held to Maturity Securities (Details) - USD ($) $ in Thousands</t>
  </si>
  <si>
    <t>Schedule of Held-to-maturity Securities [Line Items]</t>
  </si>
  <si>
    <t>Securities - Contractual Maturities on Securities (Details) - USD ($) $ in Thousands</t>
  </si>
  <si>
    <t>Available for Sale, Amortized Cost</t>
  </si>
  <si>
    <t>Within 1 year</t>
  </si>
  <si>
    <t>After 1 year through 5 years</t>
  </si>
  <si>
    <t>After 5 years through 10 years</t>
  </si>
  <si>
    <t>After 10 years</t>
  </si>
  <si>
    <t>No contractual maturities</t>
  </si>
  <si>
    <t>Available for Sale, Estimated Fair Value</t>
  </si>
  <si>
    <t>Held to Maturity, Amortized Cost</t>
  </si>
  <si>
    <t>Held to Maturity, Estimated Fair Value</t>
  </si>
  <si>
    <t>Loans - Loan Portfolio by Classes (Details) - USD ($) $ in Thousands</t>
  </si>
  <si>
    <t>Accounts, Notes, Loans and Financing Receivable [Line Items]</t>
  </si>
  <si>
    <t>Real estate loans</t>
  </si>
  <si>
    <t>Real estate loans | Nonowner occupied</t>
  </si>
  <si>
    <t>Real estate loans | Multi-family residential</t>
  </si>
  <si>
    <t>Real estate loans | Land development and construction loans</t>
  </si>
  <si>
    <t>Real estate loans | Commercial real estate</t>
  </si>
  <si>
    <t>Real estate loans | Single-family residential</t>
  </si>
  <si>
    <t>Real estate loans | Owner occupied</t>
  </si>
  <si>
    <t>Commercial loans</t>
  </si>
  <si>
    <t>Loans to financial institutions and acceptances</t>
  </si>
  <si>
    <t>Consumer loans and overdrafts</t>
  </si>
  <si>
    <t>Loans - Narrative (Details) - USD ($) $ in Millions</t>
  </si>
  <si>
    <t>Syndication facilities included in loans</t>
  </si>
  <si>
    <t>Cash collateral on loans</t>
  </si>
  <si>
    <t>Loans pledged as collateral</t>
  </si>
  <si>
    <t>Loans - Loan Portfolio by Countries (Details) - USD ($) $ in Thousands</t>
  </si>
  <si>
    <t>12 Months Ended</t>
  </si>
  <si>
    <t>Others | Assets, total | Geographic concentration risk</t>
  </si>
  <si>
    <t>Concentration risk, percentage</t>
  </si>
  <si>
    <t>International</t>
  </si>
  <si>
    <t>International | Venezuela</t>
  </si>
  <si>
    <t>International | Others</t>
  </si>
  <si>
    <t>Real estate loans | International</t>
  </si>
  <si>
    <t>Real estate loans | International | Venezuela</t>
  </si>
  <si>
    <t>Real estate loans | International | Others</t>
  </si>
  <si>
    <t>Commercial loans | International</t>
  </si>
  <si>
    <t>Commercial loans | International | Venezuela</t>
  </si>
  <si>
    <t>Commercial loans | International | Others</t>
  </si>
  <si>
    <t>Loans to financial institutions and acceptances | International</t>
  </si>
  <si>
    <t>Loans to financial institutions and acceptances | International | Venezuela</t>
  </si>
  <si>
    <t>Loans to financial institutions and acceptances | International | Others</t>
  </si>
  <si>
    <t>Consumer loans and overdrafts | International</t>
  </si>
  <si>
    <t>Consumer loans and overdrafts | International | Venezuela</t>
  </si>
  <si>
    <t>Consumer loans and overdrafts | International | Others</t>
  </si>
  <si>
    <t>Loans - Loans by Delinquency (Details) - USD ($) $ in Thousands</t>
  </si>
  <si>
    <t>Financing Receivable, Past Due [Line Items]</t>
  </si>
  <si>
    <t>Total Loans, Net of Unearned Income</t>
  </si>
  <si>
    <t>Current</t>
  </si>
  <si>
    <t>Past Due</t>
  </si>
  <si>
    <t>Total Loans in Nonaccrual Status</t>
  </si>
  <si>
    <t>Total Loans 90 Days or More Past Due and Accruing</t>
  </si>
  <si>
    <t>30-59 Days</t>
  </si>
  <si>
    <t>60-89 Days</t>
  </si>
  <si>
    <t>Greater than 90 Days</t>
  </si>
  <si>
    <t>Real estate loans | 30-59 Days</t>
  </si>
  <si>
    <t>Real estate loans | 60-89 Days</t>
  </si>
  <si>
    <t>Real estate loans | Greater than 90 Days</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al estate loans | Single-family residential | 30-59 Days</t>
  </si>
  <si>
    <t>Real estate loans | Single-family residential | 60-89 Days</t>
  </si>
  <si>
    <t>Real estate loans | Single-family residential | Greater than 90 Days</t>
  </si>
  <si>
    <t>Real estate loans | Owner occupied | 30-59 Days</t>
  </si>
  <si>
    <t>Real estate loans | Owner occupied | 60-89 Days</t>
  </si>
  <si>
    <t>Real estate loans | Owner occupied | Greater than 90 Days</t>
  </si>
  <si>
    <t>Commercial loans | 30-59 Days</t>
  </si>
  <si>
    <t>Commercial loans | 60-89 Days</t>
  </si>
  <si>
    <t>Commercial loan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Allowances by Loan Segment (Details) - USD ($) $ in Thousands</t>
  </si>
  <si>
    <t>Allowance for Credit Losses</t>
  </si>
  <si>
    <t>Balances at beginning of the period</t>
  </si>
  <si>
    <t>Provision for (reversal of) loan losses</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Domestic</t>
  </si>
  <si>
    <t>Loans charged-off</t>
  </si>
  <si>
    <t>Real Estate</t>
  </si>
  <si>
    <t>Real Estate | Domestic</t>
  </si>
  <si>
    <t>Real Estate | International</t>
  </si>
  <si>
    <t>Commercial</t>
  </si>
  <si>
    <t>Commercial | Domestic</t>
  </si>
  <si>
    <t>Commercial | International</t>
  </si>
  <si>
    <t>Financial Institutions</t>
  </si>
  <si>
    <t>Financial Institutions | Domestic</t>
  </si>
  <si>
    <t>Financial Institutions | International</t>
  </si>
  <si>
    <t>Consumer and others</t>
  </si>
  <si>
    <t>Consumer and others | Domestic</t>
  </si>
  <si>
    <t>Consumer and others | International</t>
  </si>
  <si>
    <t>Allowance for Loan Losses - Recorded Investment of Loan Sales (Details) - USD ($) $ in Thousands</t>
  </si>
  <si>
    <t>Financing Receivable, Impaired [Line Items]</t>
  </si>
  <si>
    <t>Amount of loan sales</t>
  </si>
  <si>
    <t>Allowance for Loan Losses - Impaired Loans (Details) - USD ($) $ in Thousands</t>
  </si>
  <si>
    <t>Recorded Investment, With a Valuation Allowance</t>
  </si>
  <si>
    <t>Recorded Investment, Without a Valuation Allowance</t>
  </si>
  <si>
    <t>Recorded Investment, Total</t>
  </si>
  <si>
    <t>Year Average</t>
  </si>
  <si>
    <t>Total Unpaid Principal Balance</t>
  </si>
  <si>
    <t>Valuation Allowance</t>
  </si>
  <si>
    <t>Allowance for Loan Losses - Narrative (Details)</t>
  </si>
  <si>
    <t>Sep. 30, 2019USD ($)</t>
  </si>
  <si>
    <t>Sep. 30, 2018USD ($)</t>
  </si>
  <si>
    <t>Sep. 30, 2019USD ($)contract</t>
  </si>
  <si>
    <t>Dec. 31, 2018USD ($)</t>
  </si>
  <si>
    <t>Interest income recognized on impaired loans</t>
  </si>
  <si>
    <t>Recorded investment</t>
  </si>
  <si>
    <t>Charge off against Allowance for loan losses</t>
  </si>
  <si>
    <t>TDRs subsequently defaulted | contract</t>
  </si>
  <si>
    <t>Real estate loans | One single-family residential loan</t>
  </si>
  <si>
    <t>Number of contracts | contract</t>
  </si>
  <si>
    <t>Real estate loans | Residential Loans</t>
  </si>
  <si>
    <t>Real Estate and Commercial | Owner occupied</t>
  </si>
  <si>
    <t>Allowance for Loan Losses - Credit Risk Quality (Details) - USD ($) $ in Thousands</t>
  </si>
  <si>
    <t>Financing Receivable, Credit Quality Indicator [Line Items]</t>
  </si>
  <si>
    <t>Pass</t>
  </si>
  <si>
    <t>Special Mention</t>
  </si>
  <si>
    <t>Substandard</t>
  </si>
  <si>
    <t>Doubtful</t>
  </si>
  <si>
    <t>Loss</t>
  </si>
  <si>
    <t>Real estate loans | Pass</t>
  </si>
  <si>
    <t>Real estate loans | Special Mention</t>
  </si>
  <si>
    <t>Real estate loans | Substandard</t>
  </si>
  <si>
    <t>Real estate loans | Doubtful</t>
  </si>
  <si>
    <t>Real estate loans | Loss</t>
  </si>
  <si>
    <t>Real estate loans | Nonowner occupied | Pass</t>
  </si>
  <si>
    <t>Real estate loans | Nonowner occupied | Special Mention</t>
  </si>
  <si>
    <t>Real estate loans | Nonowner occupied | Substandard</t>
  </si>
  <si>
    <t>Real estate loans | Nonowner occupied | Doubtful</t>
  </si>
  <si>
    <t>Real estate loans | Nonowner occupied | Loss</t>
  </si>
  <si>
    <t>Real estate loans | Multi-family residential | Pass</t>
  </si>
  <si>
    <t>Real estate loans | Multi-family residential | Special Mention</t>
  </si>
  <si>
    <t>Real estate loans | Multi-family residential | Substandard</t>
  </si>
  <si>
    <t>Real estate loans | Multi-family residential | Doubtful</t>
  </si>
  <si>
    <t>Real estate loans | Multi-family residential | Loss</t>
  </si>
  <si>
    <t>Real estate loans | Land development and construction loans | Pass</t>
  </si>
  <si>
    <t>Real estate loans | Land development and construction loans | Special Mention</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Pass</t>
  </si>
  <si>
    <t>Real estate loans | Commercial real estate | Special Mention</t>
  </si>
  <si>
    <t>Real estate loans | Commercial real estate | Substandard</t>
  </si>
  <si>
    <t>Real estate loans | Commercial real estate | Doubtful</t>
  </si>
  <si>
    <t>Real estate loans | Commercial real estate | Loss</t>
  </si>
  <si>
    <t>Real estate loans | Single-family residential | Pass</t>
  </si>
  <si>
    <t>Real estate loans | Single-family residential | Special Mention</t>
  </si>
  <si>
    <t>Real estate loans | Single-family residential | Substandard</t>
  </si>
  <si>
    <t>Real estate loans | Single-family residential | Doubtful</t>
  </si>
  <si>
    <t>Real estate loans | Single-family residential | Loss</t>
  </si>
  <si>
    <t>Real estate loans | Owner occupied | Pass</t>
  </si>
  <si>
    <t>Real estate loans | Owner occupied | Special Mention</t>
  </si>
  <si>
    <t>Real estate loans | Owner occupied | Substandard</t>
  </si>
  <si>
    <t>Real estate loans | Owner occupied | Doubtful</t>
  </si>
  <si>
    <t>Real estate loans | Owner occupied | Loss</t>
  </si>
  <si>
    <t>Commercial loans | Pass</t>
  </si>
  <si>
    <t>Commercial loans | Special Mention</t>
  </si>
  <si>
    <t>Commercial loans | Substandard</t>
  </si>
  <si>
    <t>Commercial loans | Doubtful</t>
  </si>
  <si>
    <t>Commercial loans | Loss</t>
  </si>
  <si>
    <t>Loans to financial institutions and acceptances | Pass</t>
  </si>
  <si>
    <t>Loans to financial institutions and acceptances | Special Mention</t>
  </si>
  <si>
    <t>Loans to financial institutions and acceptances | Substandard</t>
  </si>
  <si>
    <t>Loans to financial institutions and acceptances | Doubtful</t>
  </si>
  <si>
    <t>Loans to financial institutions and acceptances | Loss</t>
  </si>
  <si>
    <t>Consumer loans and overdrafts | Pass</t>
  </si>
  <si>
    <t>Consumer loans and overdrafts | Special Mention</t>
  </si>
  <si>
    <t>Consumer loans and overdrafts | Substandard</t>
  </si>
  <si>
    <t>Consumer loans and overdrafts | Doubtful</t>
  </si>
  <si>
    <t>Consumer loans and overdrafts | Loss</t>
  </si>
  <si>
    <t>Time Deposits (Details) - USD ($) $ in Millions</t>
  </si>
  <si>
    <t>Time deposits, $100,000 or more</t>
  </si>
  <si>
    <t>Time deposits, $250,000 or more</t>
  </si>
  <si>
    <t>Brokered time deposits</t>
  </si>
  <si>
    <t>Advances from the Federal Home Loan Bank and Other Borrowings (Details) - USD ($)</t>
  </si>
  <si>
    <t>Federal Home Loan Bank, Advances, Branch of FHLB Bank [Line Items]</t>
  </si>
  <si>
    <t>2020</t>
  </si>
  <si>
    <t>2021</t>
  </si>
  <si>
    <t>2022</t>
  </si>
  <si>
    <t>2023 and after</t>
  </si>
  <si>
    <t>Advances from Federal Home Loan Banks</t>
  </si>
  <si>
    <t>Callable Option</t>
  </si>
  <si>
    <t>Advances from Federal Home Loan Banks, Interest Rate</t>
  </si>
  <si>
    <t>1.14%</t>
  </si>
  <si>
    <t>3-month LIBOR | Minimum</t>
  </si>
  <si>
    <t>Interest Rate 2019</t>
  </si>
  <si>
    <t>1.80%</t>
  </si>
  <si>
    <t>Interest Rate 2020</t>
  </si>
  <si>
    <t>1.50%</t>
  </si>
  <si>
    <t>Interest Rate 2021</t>
  </si>
  <si>
    <t>1.93%</t>
  </si>
  <si>
    <t>Interest Rate 2022</t>
  </si>
  <si>
    <t>Interest Rate 2023 and after</t>
  </si>
  <si>
    <t>2.95%</t>
  </si>
  <si>
    <t>3-month LIBOR | Maximum</t>
  </si>
  <si>
    <t>3.86%</t>
  </si>
  <si>
    <t>2.74%</t>
  </si>
  <si>
    <t>3.08%</t>
  </si>
  <si>
    <t>2.80%</t>
  </si>
  <si>
    <t>3.23%</t>
  </si>
  <si>
    <t>Junior Subordinated Debentures Held by Trust Subsidiaries - Outstanding Securities (Details) - USD ($) $ in Thousands</t>
  </si>
  <si>
    <t>Debt Instrument [Line Items]</t>
  </si>
  <si>
    <t>Amount of Trust Preferred Securities Issued by Trust</t>
  </si>
  <si>
    <t>Principal Amount of Debenture Issued to Trust</t>
  </si>
  <si>
    <t>Commercebank Capital Trust I | Junior Subordinated Notes, Maturing 2028 | Junior Subordinated Debt</t>
  </si>
  <si>
    <t>Annual Rate of Trust Preferred Securities and Debentures</t>
  </si>
  <si>
    <t>8.90%</t>
  </si>
  <si>
    <t>Commercebank Statutory Trust II | Junior Subordinated Notes, Maturing 2030 | Junior Subordinated Debt</t>
  </si>
  <si>
    <t>10.60%</t>
  </si>
  <si>
    <t>Commercebank Capital Trust III | Junior Subordinated Notes, Maturing 2031 | Junior Subordinated Debt</t>
  </si>
  <si>
    <t>10.18%</t>
  </si>
  <si>
    <t>Commercebank Capital Trust VI | Junior Subordinated Notes, Maturing 2033 | Junior Subordinated Debt</t>
  </si>
  <si>
    <t>Commercebank Capital Trust VI | Junior Subordinated Notes, Maturing 2033 | Junior Subordinated Debt | 3-M LIBOR</t>
  </si>
  <si>
    <t>3.35%</t>
  </si>
  <si>
    <t>Commercebank Capital Trust VII | Junior Subordinated Notes, Maturing 2033 | Junior Subordinated Debt</t>
  </si>
  <si>
    <t>Commercebank Capital Trust VII | Junior Subordinated Notes, Maturing 2033 | Junior Subordinated Debt | 3-M LIBOR</t>
  </si>
  <si>
    <t>3.25%</t>
  </si>
  <si>
    <t>Commercebank Capital Trust VIII | Junior Subordinated Notes, Maturing 2034 | Junior Subordinated Debt</t>
  </si>
  <si>
    <t>Commercebank Capital Trust VIII | Junior Subordinated Notes, Maturing 2034 | Junior Subordinated Debt | 3-M LIBOR</t>
  </si>
  <si>
    <t>2.85%</t>
  </si>
  <si>
    <t>Commercebank Capital Trust IX | Junior Subordinated Notes, Maturing 2038 | Junior Subordinated Debt</t>
  </si>
  <si>
    <t>Commercebank Capital Trust IX | Junior Subordinated Notes, Maturing 2038 | Junior Subordinated Debt | 3-M LIBOR</t>
  </si>
  <si>
    <t>1.75%</t>
  </si>
  <si>
    <t>Commercebank Capital Trust X | Junior Subordinated Notes, Maturing 2036 | Junior Subordinated Debt</t>
  </si>
  <si>
    <t>Commercebank Capital Trust X | Junior Subordinated Notes, Maturing 2036 | Junior Subordinated Debt | 3-M LIBOR</t>
  </si>
  <si>
    <t>1.78%</t>
  </si>
  <si>
    <t>Commercebank Capital Trust I | Junior Subordinated Notes, Maturing 2028</t>
  </si>
  <si>
    <t>Commercebank Statutory Trust II | Junior Subordinated Notes, Maturing 2030</t>
  </si>
  <si>
    <t>Commercebank Capital Trust III | Junior Subordinated Notes, Maturing 2031</t>
  </si>
  <si>
    <t>Commercebank Capital Trust VI | Junior Subordinated Notes, Maturing 2033</t>
  </si>
  <si>
    <t>Commercebank Capital Trust VII | Junior Subordinated Notes, Maturing 2033</t>
  </si>
  <si>
    <t>Commercebank Capital Trust VIII | Junior Subordinated Notes, Maturing 2034</t>
  </si>
  <si>
    <t>Commercebank Capital Trust IX | Junior Subordinated Notes, Maturing 2038</t>
  </si>
  <si>
    <t>Commercebank Capital Trust X | Junior Subordinated Notes, Maturing 2036</t>
  </si>
  <si>
    <t>Junior Subordinated Debentures Held by Trust Subsidiaries - Narrative (Details) $ in Millions</t>
  </si>
  <si>
    <t>Sep. 07, 2019USD ($)</t>
  </si>
  <si>
    <t>Jul. 31, 2019USD ($)</t>
  </si>
  <si>
    <t>Sep. 30, 2019USD ($)entitypayment</t>
  </si>
  <si>
    <t>Sep. 30, 2019entitypayment</t>
  </si>
  <si>
    <t>Dec. 31, 2018entity</t>
  </si>
  <si>
    <t>Number of trust subsidiaries | entity</t>
  </si>
  <si>
    <t>Trust Redemption</t>
  </si>
  <si>
    <t>Decrease in cash and cash equivalents</t>
  </si>
  <si>
    <t>Decrease in financing liabilities</t>
  </si>
  <si>
    <t>Decrease in other assets</t>
  </si>
  <si>
    <t>Premium paid to security holders</t>
  </si>
  <si>
    <t>Decrease in Company’s Tier 1 equity capital</t>
  </si>
  <si>
    <t>10.18% Trust Preferred Securities</t>
  </si>
  <si>
    <t>Preferred stock, redemption amount</t>
  </si>
  <si>
    <t>Interest rate, stated percentage</t>
  </si>
  <si>
    <t>Contractual call price</t>
  </si>
  <si>
    <t>101.018%</t>
  </si>
  <si>
    <t>10.60% Trust Preferred Securities</t>
  </si>
  <si>
    <t>100.53%</t>
  </si>
  <si>
    <t>Junior Subordinated Debt</t>
  </si>
  <si>
    <t>Period of deferred payments of interest</t>
  </si>
  <si>
    <t>5 years</t>
  </si>
  <si>
    <t>Number of interest payments deferred | payment</t>
  </si>
  <si>
    <t>Junior Subordinated Debt | Capital Trust III</t>
  </si>
  <si>
    <t>Junior Subordinated Debt | Statutory Trust II</t>
  </si>
  <si>
    <t>Derivative Instruments - Schedule of Derivatives (Details) - USD ($) $ in Thousands</t>
  </si>
  <si>
    <t>Other Assets</t>
  </si>
  <si>
    <t>Derivatives, Fair Value [Line Item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Derivative Instruments - Narrative (Details)</t>
  </si>
  <si>
    <t>Aug. 08, 2019USD ($)instrument</t>
  </si>
  <si>
    <t>Sep. 30, 2019USD ($)instrument</t>
  </si>
  <si>
    <t>Dec. 31, 2018USD ($)instrument</t>
  </si>
  <si>
    <t>Hedge ineffectiveness gain (loss)</t>
  </si>
  <si>
    <t>Variable-rate junior subordinated debentures</t>
  </si>
  <si>
    <t>Derivatives Designated as Hedging Instruments | Interest Rate Swap Contracts</t>
  </si>
  <si>
    <t>Number of instruments held | instrument</t>
  </si>
  <si>
    <t>Notional amount</t>
  </si>
  <si>
    <t>Derivative, gain</t>
  </si>
  <si>
    <t>Term of contract</t>
  </si>
  <si>
    <t>3 years</t>
  </si>
  <si>
    <t>Derivatives Designated as Hedging Instruments | Interest Rate Swap Contracts | Minimum</t>
  </si>
  <si>
    <t>4 months</t>
  </si>
  <si>
    <t>Derivatives Designated as Hedging Instruments | Interest Rate Swap Contracts | Maximum</t>
  </si>
  <si>
    <t>7 years</t>
  </si>
  <si>
    <t>Derivatives Not Designated as Hedging Instruments | Interest Rate Swap Contracts | Customers</t>
  </si>
  <si>
    <t>Derivatives Not Designated as Hedging Instruments | Interest Rate Swap Contracts | Third Party Broker</t>
  </si>
  <si>
    <t>Derivatives Not Designated as Hedging Instruments | Interest Rate Cap Contracts | Customers</t>
  </si>
  <si>
    <t>Derivatives Not Designated as Hedging Instruments | Interest Rate Cap Contracts | Third Party Broker</t>
  </si>
  <si>
    <t>Derivatives Not Designated as Hedging Instruments | Credit Risk Contract</t>
  </si>
  <si>
    <t>Stock-based Incentive Compensation Plan (Details) - Restricted Stock - Class A common stock - USD ($) $ / shares in Units, $ in Millions</t>
  </si>
  <si>
    <t>Oct. 07, 2019</t>
  </si>
  <si>
    <t>Jan. 22, 2019</t>
  </si>
  <si>
    <t>Defined Contribution Plan Disclosure [Line Items]</t>
  </si>
  <si>
    <t>Grants in period (in shares)</t>
  </si>
  <si>
    <t>Award vesting period</t>
  </si>
  <si>
    <t>Grants in period, weighted average grant date fair value (in dollars per share)</t>
  </si>
  <si>
    <t>Share-based compensation expense</t>
  </si>
  <si>
    <t>Nonvested awards, compensation not yet recognized</t>
  </si>
  <si>
    <t>Nonvested awards, compensation cost not yet recognized, period</t>
  </si>
  <si>
    <t>1 year 7 months 6 days</t>
  </si>
  <si>
    <t>Subsequent Event</t>
  </si>
  <si>
    <t>Income Taxes (Details)</t>
  </si>
  <si>
    <t>Effective income tax rate</t>
  </si>
  <si>
    <t>21.50%</t>
  </si>
  <si>
    <t>25.34%</t>
  </si>
  <si>
    <t>Accumulated Other Comprehensive Income (Loss) (“AOCI/AOCL”) - Componenets of AOCL (Details) - USD ($) $ in Thousands</t>
  </si>
  <si>
    <t>Accumulated Other Comprehensive Income (Loss) [Line Items]</t>
  </si>
  <si>
    <t>Before Tax Amount</t>
  </si>
  <si>
    <t>Tax Effect</t>
  </si>
  <si>
    <t>Net of Tax Amount</t>
  </si>
  <si>
    <t>Net unrealized holding gains (losses) on securities available for sale</t>
  </si>
  <si>
    <t>Net unrealized holding gains on interest rate swaps designated as cash flow hedges</t>
  </si>
  <si>
    <t>Accumulated Other Comprehensive Income (Loss) (“AOCI/AOCL”) - Components of Other Comprehensive Loss (Details) - USD ($) $ in Thousands</t>
  </si>
  <si>
    <t>Total other comprehensive (loss) income, Before Tax Amount</t>
  </si>
  <si>
    <t>Total other comprehensive (loss) income, Tax Effect</t>
  </si>
  <si>
    <t>Reclassification adjustment for net gains (losses) included in net income, Net of Tax Amount</t>
  </si>
  <si>
    <t>Net unrealized holding gains (losses) on securities available for sale:</t>
  </si>
  <si>
    <t>Change in fair value arising during the period, Before Tax Amount</t>
  </si>
  <si>
    <t>Reclassification adjustment for net gains (losses) included in net income, Before Tax Amount</t>
  </si>
  <si>
    <t>Change in fair value arising during the period, Tax Effect</t>
  </si>
  <si>
    <t>Reclassification adjustment for net gains (losses) included in net income, Tax Effect</t>
  </si>
  <si>
    <t>Change in fair value arising during the period, Net of Tax Amount</t>
  </si>
  <si>
    <t>Net unrealized holding gains on interest rate swaps designated as cash flow hedges:</t>
  </si>
  <si>
    <t>Stockholders’ Equity (Details) - USD ($) $ / shares in Units, $ in Thousands</t>
  </si>
  <si>
    <t>Mar. 07, 2019</t>
  </si>
  <si>
    <t>Feb. 28, 2019</t>
  </si>
  <si>
    <t>Feb. 01, 2019</t>
  </si>
  <si>
    <t>Jan. 23, 2019</t>
  </si>
  <si>
    <t>Mar. 13, 2018</t>
  </si>
  <si>
    <t>Dec. 31, 2017</t>
  </si>
  <si>
    <t>Dividends, declared (in dollars per share)</t>
  </si>
  <si>
    <t>Treasury stock, acquired (in shares)</t>
  </si>
  <si>
    <t>Treasury stock acquired (in dollars per share)</t>
  </si>
  <si>
    <t>Treasury stock acquired</t>
  </si>
  <si>
    <t>Common Stock | Class A common stock</t>
  </si>
  <si>
    <t>Common Stock | Class B common stock</t>
  </si>
  <si>
    <t>IPO Over-allotment Option | Common Stock | Class A common stock</t>
  </si>
  <si>
    <t>Number of shares issued in transaction (in shares)</t>
  </si>
  <si>
    <t>Price per share (in dollars per share)</t>
  </si>
  <si>
    <t>Consideration received on transaction</t>
  </si>
  <si>
    <t>Private Placement | Common Stock | Class A common stock</t>
  </si>
  <si>
    <t>Commitments and Contingencies - Narrative (Details) - USD ($) $ in Millions</t>
  </si>
  <si>
    <t>Rent expense</t>
  </si>
  <si>
    <t>Commitments and Contingencies - Summary of Off-Balance Sheet Credit Risk (Details) $ in Thousands</t>
  </si>
  <si>
    <t>Fair Value, Off-balance Sheet Risks, Disclosure Information [Line Items]</t>
  </si>
  <si>
    <t>Approximate Contract Amount</t>
  </si>
  <si>
    <t>Commitments to extend credit</t>
  </si>
  <si>
    <t>Credit card facilities (1)</t>
  </si>
  <si>
    <t>Standby letters of credit</t>
  </si>
  <si>
    <t>Commercial letters of credit</t>
  </si>
  <si>
    <t>Fair Value Measurements - Assets and Liabilities Measured at Fair Value on a Recurring Basis (Details) - USD ($) $ in Thousands</t>
  </si>
  <si>
    <t>Securities available for sale</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Mutual funds | Fair Value, Measurements, Recurring</t>
  </si>
  <si>
    <t>Mutual funds | Fair Value, Measurements, Recurring | Quoted Prices in Active Markets for Identical Assets (Level 1)</t>
  </si>
  <si>
    <t>Mutual funds | Fair Value, Measurements, Recurring | Third-Party Models with Observable Market Inputs (Level 2)</t>
  </si>
  <si>
    <t>Mutual funds | Fair Value, Measurements, Recurring | Internal Models with Unobservable Market Inputs (Level 3)</t>
  </si>
  <si>
    <t>U.S treasury securities</t>
  </si>
  <si>
    <t>U.S treasury securities | Fair Value, Measurements, Recurring</t>
  </si>
  <si>
    <t>U.S treasury securities | Fair Value, Measurements, Recurring | Quoted Prices in Active Markets for Identical Assets (Level 1)</t>
  </si>
  <si>
    <t>U.S treasury securities | Fair Value, Measurements, Recurring | Third-Party Models with Observable Market Inputs (Level 2)</t>
  </si>
  <si>
    <t>U.S treasury securities | Fair Value, Measurements, Recurring | Internal Models with Unobservable Market Inputs (Level 3)</t>
  </si>
  <si>
    <t>Commercial paper | Fair Value, Measurements, Recurring</t>
  </si>
  <si>
    <t>Commercial paper | Fair Value, Measurements, Recurring | Quoted Prices in Active Markets for Identical Assets (Level 1)</t>
  </si>
  <si>
    <t>Commercial paper | Fair Value, Measurements, Recurring | Third-Party Models with Observable Market Inputs (Level 2)</t>
  </si>
  <si>
    <t>Commercial paper | Fair Value, Measurements, Recurring | Internal Models with Unobservable Market Inputs (Level 3)</t>
  </si>
  <si>
    <t>Fair Value Measurements - Assets Measured at Fair Value on a Nonrecurring Basis (Details) - Fair Value, Measurements, Nonrecurring $ in Thousands</t>
  </si>
  <si>
    <t>Fair Value, Assets and Liabilities Measured on Recurring and Nonrecurring Basis [Line Items]</t>
  </si>
  <si>
    <t>Total Impairments</t>
  </si>
  <si>
    <t>Quoted Prices in Active Markets for Identical Assets (Level 1)</t>
  </si>
  <si>
    <t>Significant Other Observable Inputs (Level 2)</t>
  </si>
  <si>
    <t>Significant Other Unobservable Inputs (Level 3)</t>
  </si>
  <si>
    <t>Fair Value Measurements - Narrative (Details)</t>
  </si>
  <si>
    <t>Fair Value, Measurements, Nonrecurring</t>
  </si>
  <si>
    <t>Assets (liabilities) measured at fair value</t>
  </si>
  <si>
    <t>Fair Value Measurements - Summary of Financial Instruments Where Fair Value Differes from Carrying Value (Details) - USD ($) $ in Thousands</t>
  </si>
  <si>
    <t>Carrying Value</t>
  </si>
  <si>
    <t>Financial assets:</t>
  </si>
  <si>
    <t>Financial liabilities:</t>
  </si>
  <si>
    <t>Advances from the FHLB</t>
  </si>
  <si>
    <t>Earnings Per Share (Details) - USD ($) $ / shares in Units, $ in Thousands</t>
  </si>
  <si>
    <t>1 Months Ended</t>
  </si>
  <si>
    <t>Jan. 31, 2019</t>
  </si>
  <si>
    <t>Net income available to common stockholders</t>
  </si>
  <si>
    <t>Basic weighted average shares outstanding (in shares)</t>
  </si>
  <si>
    <t>Dilutive effect of share-based compensation awards (in shares)</t>
  </si>
  <si>
    <t>Diluted weighted average shares outstanding (in shares)</t>
  </si>
  <si>
    <t>Antidilutive Securities Excluded from Computation of Earnings Per Share [Line Items]</t>
  </si>
  <si>
    <t>Antidilutive securities excluded from computation (in shares)</t>
  </si>
  <si>
    <t>Restrict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c r="B14" s="3" t="s">
        <v>21</v>
      </c>
    </row>
    <row r="15" spans="1:3">
      <c r="A15" s="3" t="s">
        <v>26</v>
      </c>
      <c r="B15" s="3" t="s">
        <v>21</v>
      </c>
    </row>
    <row r="16" spans="1:3">
      <c r="A16" s="3" t="s">
        <v>27</v>
      </c>
      <c r="B16" s="3" t="s">
        <v>28</v>
      </c>
    </row>
    <row r="17" spans="1:3">
      <c r="A17" s="3" t="s">
        <v>29</v>
      </c>
    </row>
    <row r="18" spans="1:3">
      <c r="A18" s="3" t="s">
        <v>30</v>
      </c>
      <c r="C18" s="4" t="n">
        <v>28988579</v>
      </c>
    </row>
    <row r="19" spans="1:3">
      <c r="A19" s="3" t="s">
        <v>31</v>
      </c>
    </row>
    <row r="20" spans="1:3">
      <c r="A20" s="3" t="s">
        <v>30</v>
      </c>
      <c r="C20" s="4" t="n">
        <v>14218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5" t="s">
        <v>193</v>
      </c>
    </row>
    <row r="4" spans="1:2">
      <c r="A4" s="3" t="s">
        <v>195</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5" t="s">
        <v>198</v>
      </c>
    </row>
    <row r="4" spans="1:2">
      <c r="A4" s="3" t="s">
        <v>197</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5" t="s">
        <v>198</v>
      </c>
    </row>
    <row r="4" spans="1:2">
      <c r="A4" s="3" t="s">
        <v>200</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5" t="s">
        <v>215</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32363</v>
      </c>
      <c r="C3" s="6" t="n">
        <v>25756</v>
      </c>
    </row>
    <row r="4" spans="1:3">
      <c r="A4" s="3" t="s">
        <v>36</v>
      </c>
      <c r="B4" s="4" t="n">
        <v>68964</v>
      </c>
      <c r="C4" s="4" t="n">
        <v>59954</v>
      </c>
    </row>
    <row r="5" spans="1:3">
      <c r="A5" s="3" t="s">
        <v>37</v>
      </c>
      <c r="B5" s="4" t="n">
        <v>101327</v>
      </c>
      <c r="C5" s="4" t="n">
        <v>85710</v>
      </c>
    </row>
    <row r="6" spans="1:3">
      <c r="A6" s="5" t="s">
        <v>38</v>
      </c>
    </row>
    <row r="7" spans="1:3">
      <c r="A7" s="3" t="s">
        <v>39</v>
      </c>
      <c r="B7" s="4" t="n">
        <v>1485202</v>
      </c>
      <c r="C7" s="4" t="n">
        <v>1586051</v>
      </c>
    </row>
    <row r="8" spans="1:3">
      <c r="A8" s="3" t="s">
        <v>40</v>
      </c>
      <c r="B8" s="4" t="n">
        <v>77611</v>
      </c>
      <c r="C8" s="4" t="n">
        <v>85188</v>
      </c>
    </row>
    <row r="9" spans="1:3">
      <c r="A9" s="3" t="s">
        <v>41</v>
      </c>
      <c r="B9" s="4" t="n">
        <v>70172</v>
      </c>
      <c r="C9" s="4" t="n">
        <v>70189</v>
      </c>
    </row>
    <row r="10" spans="1:3">
      <c r="A10" s="3" t="s">
        <v>38</v>
      </c>
      <c r="B10" s="4" t="n">
        <v>1632985</v>
      </c>
      <c r="C10" s="4" t="n">
        <v>1741428</v>
      </c>
    </row>
    <row r="11" spans="1:3">
      <c r="A11" s="3" t="s">
        <v>42</v>
      </c>
      <c r="B11" s="4" t="n">
        <v>1918</v>
      </c>
      <c r="C11" s="4" t="n">
        <v>0</v>
      </c>
    </row>
    <row r="12" spans="1:3">
      <c r="A12" s="3" t="s">
        <v>43</v>
      </c>
      <c r="B12" s="4" t="n">
        <v>5751791</v>
      </c>
      <c r="C12" s="4" t="n">
        <v>5920175</v>
      </c>
    </row>
    <row r="13" spans="1:3">
      <c r="A13" s="3" t="s">
        <v>44</v>
      </c>
      <c r="B13" s="4" t="n">
        <v>53640</v>
      </c>
      <c r="C13" s="4" t="n">
        <v>61762</v>
      </c>
    </row>
    <row r="14" spans="1:3">
      <c r="A14" s="3" t="s">
        <v>45</v>
      </c>
      <c r="B14" s="4" t="n">
        <v>5698151</v>
      </c>
      <c r="C14" s="4" t="n">
        <v>5858413</v>
      </c>
    </row>
    <row r="15" spans="1:3">
      <c r="A15" s="3" t="s">
        <v>46</v>
      </c>
      <c r="B15" s="4" t="n">
        <v>210414</v>
      </c>
      <c r="C15" s="4" t="n">
        <v>206142</v>
      </c>
    </row>
    <row r="16" spans="1:3">
      <c r="A16" s="3" t="s">
        <v>47</v>
      </c>
      <c r="B16" s="4" t="n">
        <v>126497</v>
      </c>
      <c r="C16" s="4" t="n">
        <v>123503</v>
      </c>
    </row>
    <row r="17" spans="1:3">
      <c r="A17" s="3" t="s">
        <v>48</v>
      </c>
      <c r="B17" s="4" t="n">
        <v>5392</v>
      </c>
      <c r="C17" s="4" t="n">
        <v>16310</v>
      </c>
    </row>
    <row r="18" spans="1:3">
      <c r="A18" s="3" t="s">
        <v>49</v>
      </c>
      <c r="B18" s="4" t="n">
        <v>19193</v>
      </c>
      <c r="C18" s="4" t="n">
        <v>19193</v>
      </c>
    </row>
    <row r="19" spans="1:3">
      <c r="A19" s="3" t="s">
        <v>50</v>
      </c>
      <c r="B19" s="4" t="n">
        <v>68383</v>
      </c>
      <c r="C19" s="4" t="n">
        <v>73648</v>
      </c>
    </row>
    <row r="20" spans="1:3">
      <c r="A20" s="3" t="s">
        <v>51</v>
      </c>
      <c r="B20" s="4" t="n">
        <v>7864260</v>
      </c>
      <c r="C20" s="4" t="n">
        <v>8124347</v>
      </c>
    </row>
    <row r="21" spans="1:3">
      <c r="A21" s="5" t="s">
        <v>52</v>
      </c>
    </row>
    <row r="22" spans="1:3">
      <c r="A22" s="3" t="s">
        <v>53</v>
      </c>
      <c r="B22" s="4" t="n">
        <v>805032</v>
      </c>
      <c r="C22" s="4" t="n">
        <v>768822</v>
      </c>
    </row>
    <row r="23" spans="1:3">
      <c r="A23" s="3" t="s">
        <v>54</v>
      </c>
      <c r="B23" s="4" t="n">
        <v>1123767</v>
      </c>
      <c r="C23" s="4" t="n">
        <v>1288030</v>
      </c>
    </row>
    <row r="24" spans="1:3">
      <c r="A24" s="3" t="s">
        <v>55</v>
      </c>
      <c r="B24" s="4" t="n">
        <v>1484336</v>
      </c>
      <c r="C24" s="4" t="n">
        <v>1588703</v>
      </c>
    </row>
    <row r="25" spans="1:3">
      <c r="A25" s="3" t="s">
        <v>56</v>
      </c>
      <c r="B25" s="4" t="n">
        <v>2279713</v>
      </c>
      <c r="C25" s="4" t="n">
        <v>2387131</v>
      </c>
    </row>
    <row r="26" spans="1:3">
      <c r="A26" s="3" t="s">
        <v>57</v>
      </c>
      <c r="B26" s="4" t="n">
        <v>5692848</v>
      </c>
      <c r="C26" s="4" t="n">
        <v>6032686</v>
      </c>
    </row>
    <row r="27" spans="1:3">
      <c r="A27" s="3" t="s">
        <v>58</v>
      </c>
      <c r="B27" s="4" t="n">
        <v>1170000</v>
      </c>
      <c r="C27" s="4" t="n">
        <v>1166000</v>
      </c>
    </row>
    <row r="28" spans="1:3">
      <c r="A28" s="3" t="s">
        <v>59</v>
      </c>
      <c r="B28" s="4" t="n">
        <v>92246</v>
      </c>
      <c r="C28" s="4" t="n">
        <v>118110</v>
      </c>
    </row>
    <row r="29" spans="1:3">
      <c r="A29" s="3" t="s">
        <v>60</v>
      </c>
      <c r="B29" s="4" t="n">
        <v>83415</v>
      </c>
      <c r="C29" s="4" t="n">
        <v>60133</v>
      </c>
    </row>
    <row r="30" spans="1:3">
      <c r="A30" s="3" t="s">
        <v>61</v>
      </c>
      <c r="B30" s="4" t="n">
        <v>7038509</v>
      </c>
      <c r="C30" s="4" t="n">
        <v>7376929</v>
      </c>
    </row>
    <row r="31" spans="1:3">
      <c r="A31" s="3" t="s">
        <v>62</v>
      </c>
      <c r="B31" s="3" t="s">
        <v>63</v>
      </c>
      <c r="C31" s="3" t="s">
        <v>63</v>
      </c>
    </row>
    <row r="32" spans="1:3">
      <c r="A32" s="5" t="s">
        <v>64</v>
      </c>
    </row>
    <row r="33" spans="1:3">
      <c r="A33" s="3" t="s">
        <v>65</v>
      </c>
      <c r="B33" s="4" t="n">
        <v>418821</v>
      </c>
      <c r="C33" s="4" t="n">
        <v>385367</v>
      </c>
    </row>
    <row r="34" spans="1:3">
      <c r="A34" s="3" t="s">
        <v>66</v>
      </c>
      <c r="B34" s="4" t="n">
        <v>431521</v>
      </c>
      <c r="C34" s="4" t="n">
        <v>393662</v>
      </c>
    </row>
    <row r="35" spans="1:3">
      <c r="A35" s="3" t="s">
        <v>67</v>
      </c>
      <c r="B35" s="4" t="n">
        <v>17108</v>
      </c>
      <c r="C35" s="4" t="n">
        <v>-18164</v>
      </c>
    </row>
    <row r="36" spans="1:3">
      <c r="A36" s="3" t="s">
        <v>68</v>
      </c>
      <c r="B36" s="4" t="n">
        <v>825751</v>
      </c>
      <c r="C36" s="4" t="n">
        <v>747418</v>
      </c>
    </row>
    <row r="37" spans="1:3">
      <c r="A37" s="3" t="s">
        <v>69</v>
      </c>
      <c r="B37" s="4" t="n">
        <v>7864260</v>
      </c>
      <c r="C37" s="4" t="n">
        <v>8124347</v>
      </c>
    </row>
    <row r="38" spans="1:3">
      <c r="A38" s="3" t="s">
        <v>29</v>
      </c>
    </row>
    <row r="39" spans="1:3">
      <c r="A39" s="5" t="s">
        <v>64</v>
      </c>
    </row>
    <row r="40" spans="1:3">
      <c r="A40" s="3" t="s">
        <v>70</v>
      </c>
      <c r="B40" s="4" t="n">
        <v>2899</v>
      </c>
      <c r="C40" s="4" t="n">
        <v>2686</v>
      </c>
    </row>
    <row r="41" spans="1:3">
      <c r="A41" s="3" t="s">
        <v>31</v>
      </c>
    </row>
    <row r="42" spans="1:3">
      <c r="A42" s="5" t="s">
        <v>64</v>
      </c>
    </row>
    <row r="43" spans="1:3">
      <c r="A43" s="3" t="s">
        <v>70</v>
      </c>
      <c r="B43" s="4" t="n">
        <v>1775</v>
      </c>
      <c r="C43" s="4" t="n">
        <v>1775</v>
      </c>
    </row>
    <row r="44" spans="1:3">
      <c r="A44" s="3" t="s">
        <v>71</v>
      </c>
      <c r="B44" s="6" t="n">
        <v>-46373</v>
      </c>
      <c r="C44" s="6" t="n">
        <v>-17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5" t="s">
        <v>189</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5" t="s">
        <v>191</v>
      </c>
    </row>
    <row r="4" spans="1:2">
      <c r="A4" s="3" t="s">
        <v>242</v>
      </c>
      <c r="B4" s="3" t="s">
        <v>243</v>
      </c>
    </row>
    <row r="5" spans="1:2">
      <c r="A5" s="3" t="s">
        <v>244</v>
      </c>
      <c r="B5" s="3" t="s">
        <v>245</v>
      </c>
    </row>
    <row r="6" spans="1:2">
      <c r="A6" s="3" t="s">
        <v>246</v>
      </c>
      <c r="B6" s="3" t="s">
        <v>247</v>
      </c>
    </row>
    <row r="7" spans="1:2">
      <c r="A7" s="3" t="s">
        <v>248</v>
      </c>
      <c r="B7"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5" t="s">
        <v>193</v>
      </c>
    </row>
    <row r="4" spans="1:2">
      <c r="A4" s="3" t="s">
        <v>251</v>
      </c>
      <c r="B4" s="3" t="s">
        <v>252</v>
      </c>
    </row>
    <row r="5" spans="1:2">
      <c r="A5" s="3" t="s">
        <v>253</v>
      </c>
      <c r="B5"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5" t="s">
        <v>193</v>
      </c>
    </row>
    <row r="4" spans="1:2">
      <c r="A4" s="3" t="s">
        <v>256</v>
      </c>
      <c r="B4" s="3" t="s">
        <v>257</v>
      </c>
    </row>
    <row r="5" spans="1:2">
      <c r="A5" s="3" t="s">
        <v>258</v>
      </c>
      <c r="B5" s="3" t="s">
        <v>259</v>
      </c>
    </row>
    <row r="6" spans="1:2">
      <c r="A6" s="3" t="s">
        <v>260</v>
      </c>
      <c r="B6"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5" t="s">
        <v>198</v>
      </c>
    </row>
    <row r="4" spans="1:2">
      <c r="A4" s="3" t="s">
        <v>263</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5" t="s">
        <v>203</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5" t="s">
        <v>206</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5" t="s">
        <v>215</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29</v>
      </c>
    </row>
    <row r="3" spans="1:3">
      <c r="A3" s="3" t="s">
        <v>73</v>
      </c>
      <c r="B3" s="7" t="n">
        <v>0.1</v>
      </c>
      <c r="C3" s="7" t="n">
        <v>0.1</v>
      </c>
    </row>
    <row r="4" spans="1:3">
      <c r="A4" s="3" t="s">
        <v>74</v>
      </c>
      <c r="B4" s="4" t="n">
        <v>400000000</v>
      </c>
      <c r="C4" s="4" t="n">
        <v>400000000</v>
      </c>
    </row>
    <row r="5" spans="1:3">
      <c r="A5" s="3" t="s">
        <v>75</v>
      </c>
      <c r="B5" s="4" t="n">
        <v>28985996</v>
      </c>
      <c r="C5" s="4" t="n">
        <v>26851832</v>
      </c>
    </row>
    <row r="6" spans="1:3">
      <c r="A6" s="3" t="s">
        <v>76</v>
      </c>
      <c r="B6" s="4" t="n">
        <v>28985996</v>
      </c>
      <c r="C6" s="4" t="n">
        <v>26851832</v>
      </c>
    </row>
    <row r="7" spans="1:3">
      <c r="A7" s="3" t="s">
        <v>31</v>
      </c>
    </row>
    <row r="8" spans="1:3">
      <c r="A8" s="3" t="s">
        <v>73</v>
      </c>
      <c r="B8" s="7" t="n">
        <v>0.1</v>
      </c>
      <c r="C8" s="7" t="n">
        <v>0.1</v>
      </c>
    </row>
    <row r="9" spans="1:3">
      <c r="A9" s="3" t="s">
        <v>74</v>
      </c>
      <c r="B9" s="4" t="n">
        <v>100000000</v>
      </c>
      <c r="C9" s="4" t="n">
        <v>100000000</v>
      </c>
    </row>
    <row r="10" spans="1:3">
      <c r="A10" s="3" t="s">
        <v>75</v>
      </c>
      <c r="B10" s="4" t="n">
        <v>17751053</v>
      </c>
      <c r="C10" s="4" t="n">
        <v>17751053</v>
      </c>
    </row>
    <row r="11" spans="1:3">
      <c r="A11" s="3" t="s">
        <v>76</v>
      </c>
      <c r="B11" s="4" t="n">
        <v>14218596</v>
      </c>
      <c r="C11" s="4" t="n">
        <v>16330917</v>
      </c>
    </row>
    <row r="12" spans="1:3">
      <c r="A12" s="3" t="s">
        <v>77</v>
      </c>
      <c r="B12" s="4" t="n">
        <v>3532457</v>
      </c>
      <c r="C12" s="4" t="n">
        <v>1420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5" t="s">
        <v>220</v>
      </c>
    </row>
    <row r="4" spans="1:2">
      <c r="A4" s="3" t="s">
        <v>277</v>
      </c>
      <c r="B4"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5" t="s">
        <v>223</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5" t="s">
        <v>226</v>
      </c>
    </row>
    <row r="4" spans="1:2">
      <c r="A4" s="3" t="s">
        <v>287</v>
      </c>
      <c r="B4" s="3"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4"/>
    <col customWidth="1" max="3" min="3" width="41"/>
    <col customWidth="1" max="4" min="4" width="24"/>
  </cols>
  <sheetData>
    <row r="1" spans="1:4">
      <c r="A1" s="1" t="s">
        <v>289</v>
      </c>
      <c r="B1" s="2" t="s">
        <v>290</v>
      </c>
      <c r="C1" s="2" t="s">
        <v>1</v>
      </c>
    </row>
    <row r="2" spans="1:4">
      <c r="B2" s="2" t="s">
        <v>291</v>
      </c>
      <c r="C2" s="2" t="s">
        <v>292</v>
      </c>
      <c r="D2" s="2" t="s">
        <v>293</v>
      </c>
    </row>
    <row r="3" spans="1:4">
      <c r="A3" s="5" t="s">
        <v>294</v>
      </c>
    </row>
    <row r="4" spans="1:4">
      <c r="A4" s="3" t="s">
        <v>295</v>
      </c>
      <c r="C4" s="4" t="n">
        <v>2</v>
      </c>
    </row>
    <row r="5" spans="1:4">
      <c r="A5" s="3" t="s">
        <v>296</v>
      </c>
      <c r="B5" s="4" t="n">
        <v>1000</v>
      </c>
    </row>
    <row r="6" spans="1:4">
      <c r="A6" s="3" t="s">
        <v>297</v>
      </c>
      <c r="B6" s="8" t="n">
        <v>23.7</v>
      </c>
      <c r="C6" s="8" t="n">
        <v>23.7</v>
      </c>
    </row>
    <row r="7" spans="1:4">
      <c r="A7" s="3" t="s">
        <v>298</v>
      </c>
      <c r="B7" s="8" t="n">
        <v>0.3</v>
      </c>
      <c r="C7" s="8" t="n">
        <v>0.3</v>
      </c>
    </row>
    <row r="8" spans="1:4">
      <c r="A8" s="3" t="s">
        <v>299</v>
      </c>
    </row>
    <row r="9" spans="1:4">
      <c r="A9" s="5" t="s">
        <v>294</v>
      </c>
    </row>
    <row r="10" spans="1:4">
      <c r="A10" s="3" t="s">
        <v>300</v>
      </c>
      <c r="B10" s="3" t="s">
        <v>301</v>
      </c>
      <c r="C10" s="3" t="s">
        <v>301</v>
      </c>
    </row>
    <row r="11" spans="1:4">
      <c r="A11" s="3" t="s">
        <v>302</v>
      </c>
      <c r="B11" s="3" t="s">
        <v>301</v>
      </c>
      <c r="C11" s="3" t="s">
        <v>301</v>
      </c>
    </row>
    <row r="12" spans="1:4">
      <c r="A12" s="3" t="s">
        <v>29</v>
      </c>
    </row>
    <row r="13" spans="1:4">
      <c r="A13" s="5" t="s">
        <v>294</v>
      </c>
    </row>
    <row r="14" spans="1:4">
      <c r="A14" s="3" t="s">
        <v>303</v>
      </c>
      <c r="B14" s="7" t="n">
        <v>0.1</v>
      </c>
      <c r="C14" s="7" t="n">
        <v>0.1</v>
      </c>
      <c r="D14" s="7" t="n">
        <v>0.1</v>
      </c>
    </row>
    <row r="15" spans="1:4">
      <c r="A15" s="3" t="s">
        <v>31</v>
      </c>
    </row>
    <row r="16" spans="1:4">
      <c r="A16" s="5" t="s">
        <v>294</v>
      </c>
    </row>
    <row r="17" spans="1:4">
      <c r="A17" s="3" t="s">
        <v>303</v>
      </c>
      <c r="B17" s="7" t="n">
        <v>0.1</v>
      </c>
      <c r="C17" s="7" t="n">
        <v>0.1</v>
      </c>
      <c r="D17" s="7" t="n">
        <v>0.1</v>
      </c>
    </row>
    <row r="18" spans="1:4">
      <c r="A18" s="3" t="s">
        <v>304</v>
      </c>
      <c r="B18" s="4" t="n">
        <v>0</v>
      </c>
    </row>
    <row r="19" spans="1:4">
      <c r="A19" s="3" t="s">
        <v>305</v>
      </c>
    </row>
    <row r="20" spans="1:4">
      <c r="A20" s="5" t="s">
        <v>294</v>
      </c>
    </row>
    <row r="21" spans="1:4">
      <c r="A21" s="3" t="s">
        <v>306</v>
      </c>
      <c r="B21" s="3" t="s">
        <v>307</v>
      </c>
      <c r="C21"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3</v>
      </c>
    </row>
    <row r="2" spans="1:3">
      <c r="A2" s="5" t="s">
        <v>309</v>
      </c>
    </row>
    <row r="3" spans="1:3">
      <c r="A3" s="3" t="s">
        <v>310</v>
      </c>
      <c r="B3" s="6" t="n">
        <v>1470671</v>
      </c>
      <c r="C3" s="6" t="n">
        <v>1619196</v>
      </c>
    </row>
    <row r="4" spans="1:3">
      <c r="A4" s="3" t="s">
        <v>311</v>
      </c>
      <c r="B4" s="4" t="n">
        <v>20973</v>
      </c>
      <c r="C4" s="4" t="n">
        <v>2913</v>
      </c>
    </row>
    <row r="5" spans="1:3">
      <c r="A5" s="3" t="s">
        <v>312</v>
      </c>
      <c r="B5" s="4" t="n">
        <v>-6442</v>
      </c>
      <c r="C5" s="4" t="n">
        <v>-36058</v>
      </c>
    </row>
    <row r="6" spans="1:3">
      <c r="A6" s="3" t="s">
        <v>313</v>
      </c>
      <c r="B6" s="4" t="n">
        <v>1485202</v>
      </c>
      <c r="C6" s="4" t="n">
        <v>1586051</v>
      </c>
    </row>
    <row r="7" spans="1:3">
      <c r="A7" s="3" t="s">
        <v>314</v>
      </c>
    </row>
    <row r="8" spans="1:3">
      <c r="A8" s="5" t="s">
        <v>309</v>
      </c>
    </row>
    <row r="9" spans="1:3">
      <c r="A9" s="3" t="s">
        <v>310</v>
      </c>
      <c r="B9" s="4" t="n">
        <v>930638</v>
      </c>
      <c r="C9" s="4" t="n">
        <v>840760</v>
      </c>
    </row>
    <row r="10" spans="1:3">
      <c r="A10" s="3" t="s">
        <v>311</v>
      </c>
      <c r="B10" s="4" t="n">
        <v>12761</v>
      </c>
      <c r="C10" s="4" t="n">
        <v>2197</v>
      </c>
    </row>
    <row r="11" spans="1:3">
      <c r="A11" s="3" t="s">
        <v>312</v>
      </c>
      <c r="B11" s="4" t="n">
        <v>-3139</v>
      </c>
      <c r="C11" s="4" t="n">
        <v>-22178</v>
      </c>
    </row>
    <row r="12" spans="1:3">
      <c r="A12" s="3" t="s">
        <v>313</v>
      </c>
      <c r="B12" s="4" t="n">
        <v>940260</v>
      </c>
      <c r="C12" s="4" t="n">
        <v>820779</v>
      </c>
    </row>
    <row r="13" spans="1:3">
      <c r="A13" s="3" t="s">
        <v>315</v>
      </c>
    </row>
    <row r="14" spans="1:3">
      <c r="A14" s="5" t="s">
        <v>309</v>
      </c>
    </row>
    <row r="15" spans="1:3">
      <c r="A15" s="3" t="s">
        <v>310</v>
      </c>
      <c r="B15" s="4" t="n">
        <v>239078</v>
      </c>
      <c r="C15" s="4" t="n">
        <v>357602</v>
      </c>
    </row>
    <row r="16" spans="1:3">
      <c r="A16" s="3" t="s">
        <v>311</v>
      </c>
      <c r="B16" s="4" t="n">
        <v>4281</v>
      </c>
      <c r="C16" s="4" t="n">
        <v>139</v>
      </c>
    </row>
    <row r="17" spans="1:3">
      <c r="A17" s="3" t="s">
        <v>312</v>
      </c>
      <c r="B17" s="4" t="n">
        <v>-210</v>
      </c>
      <c r="C17" s="4" t="n">
        <v>-5186</v>
      </c>
    </row>
    <row r="18" spans="1:3">
      <c r="A18" s="3" t="s">
        <v>313</v>
      </c>
      <c r="B18" s="4" t="n">
        <v>243149</v>
      </c>
      <c r="C18" s="4" t="n">
        <v>352555</v>
      </c>
    </row>
    <row r="19" spans="1:3">
      <c r="A19" s="3" t="s">
        <v>316</v>
      </c>
    </row>
    <row r="20" spans="1:3">
      <c r="A20" s="5" t="s">
        <v>309</v>
      </c>
    </row>
    <row r="21" spans="1:3">
      <c r="A21" s="3" t="s">
        <v>310</v>
      </c>
      <c r="B21" s="4" t="n">
        <v>228042</v>
      </c>
      <c r="C21" s="4" t="n">
        <v>221682</v>
      </c>
    </row>
    <row r="22" spans="1:3">
      <c r="A22" s="3" t="s">
        <v>311</v>
      </c>
      <c r="B22" s="4" t="n">
        <v>1382</v>
      </c>
      <c r="C22" s="4" t="n">
        <v>187</v>
      </c>
    </row>
    <row r="23" spans="1:3">
      <c r="A23" s="3" t="s">
        <v>312</v>
      </c>
      <c r="B23" s="4" t="n">
        <v>-2780</v>
      </c>
      <c r="C23" s="4" t="n">
        <v>-4884</v>
      </c>
    </row>
    <row r="24" spans="1:3">
      <c r="A24" s="3" t="s">
        <v>313</v>
      </c>
      <c r="B24" s="4" t="n">
        <v>226644</v>
      </c>
      <c r="C24" s="4" t="n">
        <v>216985</v>
      </c>
    </row>
    <row r="25" spans="1:3">
      <c r="A25" s="3" t="s">
        <v>317</v>
      </c>
    </row>
    <row r="26" spans="1:3">
      <c r="A26" s="5" t="s">
        <v>309</v>
      </c>
    </row>
    <row r="27" spans="1:3">
      <c r="A27" s="3" t="s">
        <v>310</v>
      </c>
      <c r="B27" s="4" t="n">
        <v>47649</v>
      </c>
      <c r="C27" s="4" t="n">
        <v>162438</v>
      </c>
    </row>
    <row r="28" spans="1:3">
      <c r="A28" s="3" t="s">
        <v>311</v>
      </c>
      <c r="B28" s="4" t="n">
        <v>2549</v>
      </c>
      <c r="C28" s="4" t="n">
        <v>390</v>
      </c>
    </row>
    <row r="29" spans="1:3">
      <c r="A29" s="3" t="s">
        <v>312</v>
      </c>
      <c r="B29" s="4" t="n">
        <v>0</v>
      </c>
      <c r="C29" s="4" t="n">
        <v>-2616</v>
      </c>
    </row>
    <row r="30" spans="1:3">
      <c r="A30" s="3" t="s">
        <v>313</v>
      </c>
      <c r="B30" s="4" t="n">
        <v>50198</v>
      </c>
      <c r="C30" s="4" t="n">
        <v>160212</v>
      </c>
    </row>
    <row r="31" spans="1:3">
      <c r="A31" s="3" t="s">
        <v>318</v>
      </c>
    </row>
    <row r="32" spans="1:3">
      <c r="A32" s="5" t="s">
        <v>309</v>
      </c>
    </row>
    <row r="33" spans="1:3">
      <c r="A33" s="3" t="s">
        <v>310</v>
      </c>
      <c r="B33" s="4" t="n">
        <v>24270</v>
      </c>
      <c r="C33" s="4" t="n">
        <v>24266</v>
      </c>
    </row>
    <row r="34" spans="1:3">
      <c r="A34" s="3" t="s">
        <v>311</v>
      </c>
      <c r="B34" s="4" t="n">
        <v>0</v>
      </c>
      <c r="C34" s="4" t="n">
        <v>0</v>
      </c>
    </row>
    <row r="35" spans="1:3">
      <c r="A35" s="3" t="s">
        <v>312</v>
      </c>
      <c r="B35" s="4" t="n">
        <v>-313</v>
      </c>
      <c r="C35" s="4" t="n">
        <v>-1156</v>
      </c>
    </row>
    <row r="36" spans="1:3">
      <c r="A36" s="3" t="s">
        <v>313</v>
      </c>
      <c r="B36" s="4" t="n">
        <v>23957</v>
      </c>
      <c r="C36" s="4" t="n">
        <v>23110</v>
      </c>
    </row>
    <row r="37" spans="1:3">
      <c r="A37" s="3" t="s">
        <v>319</v>
      </c>
    </row>
    <row r="38" spans="1:3">
      <c r="A38" s="5" t="s">
        <v>309</v>
      </c>
    </row>
    <row r="39" spans="1:3">
      <c r="A39" s="3" t="s">
        <v>310</v>
      </c>
      <c r="B39" s="4" t="n">
        <v>994</v>
      </c>
    </row>
    <row r="40" spans="1:3">
      <c r="A40" s="3" t="s">
        <v>311</v>
      </c>
      <c r="B40" s="4" t="n">
        <v>0</v>
      </c>
    </row>
    <row r="41" spans="1:3">
      <c r="A41" s="3" t="s">
        <v>312</v>
      </c>
      <c r="B41" s="4" t="n">
        <v>0</v>
      </c>
    </row>
    <row r="42" spans="1:3">
      <c r="A42" s="3" t="s">
        <v>313</v>
      </c>
      <c r="B42" s="6" t="n">
        <v>994</v>
      </c>
    </row>
    <row r="43" spans="1:3">
      <c r="A43" s="3" t="s">
        <v>320</v>
      </c>
    </row>
    <row r="44" spans="1:3">
      <c r="A44" s="5" t="s">
        <v>309</v>
      </c>
    </row>
    <row r="45" spans="1:3">
      <c r="A45" s="3" t="s">
        <v>310</v>
      </c>
      <c r="C45" s="4" t="n">
        <v>12448</v>
      </c>
    </row>
    <row r="46" spans="1:3">
      <c r="A46" s="3" t="s">
        <v>311</v>
      </c>
      <c r="C46" s="4" t="n">
        <v>0</v>
      </c>
    </row>
    <row r="47" spans="1:3">
      <c r="A47" s="3" t="s">
        <v>312</v>
      </c>
      <c r="C47" s="4" t="n">
        <v>-38</v>
      </c>
    </row>
    <row r="48" spans="1:3">
      <c r="A48" s="3" t="s">
        <v>313</v>
      </c>
      <c r="C48" s="6" t="n">
        <v>12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21</v>
      </c>
      <c r="B1" s="2" t="s">
        <v>2</v>
      </c>
      <c r="C1" s="2" t="s">
        <v>33</v>
      </c>
    </row>
    <row r="2" spans="1:3">
      <c r="A2" s="5" t="s">
        <v>309</v>
      </c>
    </row>
    <row r="3" spans="1:3">
      <c r="A3" s="3" t="s">
        <v>39</v>
      </c>
      <c r="B3" s="6" t="n">
        <v>1485202000</v>
      </c>
      <c r="C3" s="6" t="n">
        <v>1586051000</v>
      </c>
    </row>
    <row r="4" spans="1:3">
      <c r="A4" s="3" t="s">
        <v>322</v>
      </c>
    </row>
    <row r="5" spans="1:3">
      <c r="A5" s="5" t="s">
        <v>309</v>
      </c>
    </row>
    <row r="6" spans="1:3">
      <c r="A6" s="3" t="s">
        <v>39</v>
      </c>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3</v>
      </c>
    </row>
    <row r="2" spans="1:3">
      <c r="A2" s="5" t="s">
        <v>309</v>
      </c>
    </row>
    <row r="3" spans="1:3">
      <c r="A3" s="3" t="s">
        <v>324</v>
      </c>
      <c r="B3" s="6" t="n">
        <v>159871</v>
      </c>
      <c r="C3" s="6" t="n">
        <v>412086</v>
      </c>
    </row>
    <row r="4" spans="1:3">
      <c r="A4" s="3" t="s">
        <v>325</v>
      </c>
      <c r="B4" s="4" t="n">
        <v>441047</v>
      </c>
      <c r="C4" s="4" t="n">
        <v>935330</v>
      </c>
    </row>
    <row r="5" spans="1:3">
      <c r="A5" s="3" t="s">
        <v>326</v>
      </c>
      <c r="B5" s="4" t="n">
        <v>600918</v>
      </c>
      <c r="C5" s="4" t="n">
        <v>1347416</v>
      </c>
    </row>
    <row r="6" spans="1:3">
      <c r="A6" s="3" t="s">
        <v>327</v>
      </c>
      <c r="B6" s="4" t="n">
        <v>-783</v>
      </c>
      <c r="C6" s="4" t="n">
        <v>-7778</v>
      </c>
    </row>
    <row r="7" spans="1:3">
      <c r="A7" s="3" t="s">
        <v>328</v>
      </c>
      <c r="B7" s="4" t="n">
        <v>-5659</v>
      </c>
      <c r="C7" s="4" t="n">
        <v>-28280</v>
      </c>
    </row>
    <row r="8" spans="1:3">
      <c r="A8" s="3" t="s">
        <v>329</v>
      </c>
      <c r="B8" s="4" t="n">
        <v>-6442</v>
      </c>
      <c r="C8" s="4" t="n">
        <v>-36058</v>
      </c>
    </row>
    <row r="9" spans="1:3">
      <c r="A9" s="3" t="s">
        <v>314</v>
      </c>
    </row>
    <row r="10" spans="1:3">
      <c r="A10" s="5" t="s">
        <v>309</v>
      </c>
    </row>
    <row r="11" spans="1:3">
      <c r="A11" s="3" t="s">
        <v>324</v>
      </c>
      <c r="B11" s="4" t="n">
        <v>130186</v>
      </c>
      <c r="C11" s="4" t="n">
        <v>90980</v>
      </c>
    </row>
    <row r="12" spans="1:3">
      <c r="A12" s="3" t="s">
        <v>325</v>
      </c>
      <c r="B12" s="4" t="n">
        <v>276102</v>
      </c>
      <c r="C12" s="4" t="n">
        <v>608486</v>
      </c>
    </row>
    <row r="13" spans="1:3">
      <c r="A13" s="3" t="s">
        <v>326</v>
      </c>
      <c r="B13" s="4" t="n">
        <v>406288</v>
      </c>
      <c r="C13" s="4" t="n">
        <v>699466</v>
      </c>
    </row>
    <row r="14" spans="1:3">
      <c r="A14" s="3" t="s">
        <v>327</v>
      </c>
      <c r="B14" s="4" t="n">
        <v>-636</v>
      </c>
      <c r="C14" s="4" t="n">
        <v>-2995</v>
      </c>
    </row>
    <row r="15" spans="1:3">
      <c r="A15" s="3" t="s">
        <v>328</v>
      </c>
      <c r="B15" s="4" t="n">
        <v>-2503</v>
      </c>
      <c r="C15" s="4" t="n">
        <v>-19183</v>
      </c>
    </row>
    <row r="16" spans="1:3">
      <c r="A16" s="3" t="s">
        <v>329</v>
      </c>
      <c r="B16" s="4" t="n">
        <v>-3139</v>
      </c>
      <c r="C16" s="4" t="n">
        <v>-22178</v>
      </c>
    </row>
    <row r="17" spans="1:3">
      <c r="A17" s="3" t="s">
        <v>315</v>
      </c>
    </row>
    <row r="18" spans="1:3">
      <c r="A18" s="5" t="s">
        <v>309</v>
      </c>
    </row>
    <row r="19" spans="1:3">
      <c r="A19" s="3" t="s">
        <v>324</v>
      </c>
      <c r="B19" s="4" t="n">
        <v>13967</v>
      </c>
      <c r="C19" s="4" t="n">
        <v>243667</v>
      </c>
    </row>
    <row r="20" spans="1:3">
      <c r="A20" s="3" t="s">
        <v>325</v>
      </c>
      <c r="B20" s="4" t="n">
        <v>17110</v>
      </c>
      <c r="C20" s="4" t="n">
        <v>75762</v>
      </c>
    </row>
    <row r="21" spans="1:3">
      <c r="A21" s="3" t="s">
        <v>326</v>
      </c>
      <c r="B21" s="4" t="n">
        <v>31077</v>
      </c>
      <c r="C21" s="4" t="n">
        <v>319429</v>
      </c>
    </row>
    <row r="22" spans="1:3">
      <c r="A22" s="3" t="s">
        <v>327</v>
      </c>
      <c r="B22" s="4" t="n">
        <v>-101</v>
      </c>
      <c r="C22" s="4" t="n">
        <v>-3800</v>
      </c>
    </row>
    <row r="23" spans="1:3">
      <c r="A23" s="3" t="s">
        <v>328</v>
      </c>
      <c r="B23" s="4" t="n">
        <v>-109</v>
      </c>
      <c r="C23" s="4" t="n">
        <v>-1386</v>
      </c>
    </row>
    <row r="24" spans="1:3">
      <c r="A24" s="3" t="s">
        <v>329</v>
      </c>
      <c r="B24" s="4" t="n">
        <v>-210</v>
      </c>
      <c r="C24" s="4" t="n">
        <v>-5186</v>
      </c>
    </row>
    <row r="25" spans="1:3">
      <c r="A25" s="3" t="s">
        <v>317</v>
      </c>
    </row>
    <row r="26" spans="1:3">
      <c r="A26" s="5" t="s">
        <v>309</v>
      </c>
    </row>
    <row r="27" spans="1:3">
      <c r="A27" s="3" t="s">
        <v>324</v>
      </c>
      <c r="B27" s="4" t="n">
        <v>0</v>
      </c>
      <c r="C27" s="4" t="n">
        <v>63580</v>
      </c>
    </row>
    <row r="28" spans="1:3">
      <c r="A28" s="3" t="s">
        <v>325</v>
      </c>
      <c r="B28" s="4" t="n">
        <v>0</v>
      </c>
      <c r="C28" s="4" t="n">
        <v>133886</v>
      </c>
    </row>
    <row r="29" spans="1:3">
      <c r="A29" s="3" t="s">
        <v>326</v>
      </c>
      <c r="B29" s="4" t="n">
        <v>0</v>
      </c>
      <c r="C29" s="4" t="n">
        <v>197466</v>
      </c>
    </row>
    <row r="30" spans="1:3">
      <c r="A30" s="3" t="s">
        <v>327</v>
      </c>
      <c r="B30" s="4" t="n">
        <v>0</v>
      </c>
      <c r="C30" s="4" t="n">
        <v>-939</v>
      </c>
    </row>
    <row r="31" spans="1:3">
      <c r="A31" s="3" t="s">
        <v>328</v>
      </c>
      <c r="B31" s="4" t="n">
        <v>0</v>
      </c>
      <c r="C31" s="4" t="n">
        <v>-3945</v>
      </c>
    </row>
    <row r="32" spans="1:3">
      <c r="A32" s="3" t="s">
        <v>329</v>
      </c>
      <c r="B32" s="4" t="n">
        <v>0</v>
      </c>
      <c r="C32" s="4" t="n">
        <v>-4884</v>
      </c>
    </row>
    <row r="33" spans="1:3">
      <c r="A33" s="3" t="s">
        <v>316</v>
      </c>
    </row>
    <row r="34" spans="1:3">
      <c r="A34" s="5" t="s">
        <v>309</v>
      </c>
    </row>
    <row r="35" spans="1:3">
      <c r="A35" s="3" t="s">
        <v>324</v>
      </c>
      <c r="B35" s="4" t="n">
        <v>15718</v>
      </c>
      <c r="C35" s="4" t="n">
        <v>1449</v>
      </c>
    </row>
    <row r="36" spans="1:3">
      <c r="A36" s="3" t="s">
        <v>325</v>
      </c>
      <c r="B36" s="4" t="n">
        <v>124128</v>
      </c>
      <c r="C36" s="4" t="n">
        <v>94331</v>
      </c>
    </row>
    <row r="37" spans="1:3">
      <c r="A37" s="3" t="s">
        <v>326</v>
      </c>
      <c r="B37" s="4" t="n">
        <v>139846</v>
      </c>
      <c r="C37" s="4" t="n">
        <v>95780</v>
      </c>
    </row>
    <row r="38" spans="1:3">
      <c r="A38" s="3" t="s">
        <v>327</v>
      </c>
      <c r="B38" s="4" t="n">
        <v>-46</v>
      </c>
      <c r="C38" s="4" t="n">
        <v>-6</v>
      </c>
    </row>
    <row r="39" spans="1:3">
      <c r="A39" s="3" t="s">
        <v>328</v>
      </c>
      <c r="B39" s="4" t="n">
        <v>-2734</v>
      </c>
      <c r="C39" s="4" t="n">
        <v>-2610</v>
      </c>
    </row>
    <row r="40" spans="1:3">
      <c r="A40" s="3" t="s">
        <v>329</v>
      </c>
      <c r="B40" s="4" t="n">
        <v>-2780</v>
      </c>
      <c r="C40" s="4" t="n">
        <v>-2616</v>
      </c>
    </row>
    <row r="41" spans="1:3">
      <c r="A41" s="3" t="s">
        <v>318</v>
      </c>
    </row>
    <row r="42" spans="1:3">
      <c r="A42" s="5" t="s">
        <v>309</v>
      </c>
    </row>
    <row r="43" spans="1:3">
      <c r="A43" s="3" t="s">
        <v>324</v>
      </c>
      <c r="B43" s="4" t="n">
        <v>0</v>
      </c>
      <c r="C43" s="4" t="n">
        <v>0</v>
      </c>
    </row>
    <row r="44" spans="1:3">
      <c r="A44" s="3" t="s">
        <v>325</v>
      </c>
      <c r="B44" s="4" t="n">
        <v>23707</v>
      </c>
      <c r="C44" s="4" t="n">
        <v>22865</v>
      </c>
    </row>
    <row r="45" spans="1:3">
      <c r="A45" s="3" t="s">
        <v>326</v>
      </c>
      <c r="B45" s="4" t="n">
        <v>23707</v>
      </c>
      <c r="C45" s="4" t="n">
        <v>22865</v>
      </c>
    </row>
    <row r="46" spans="1:3">
      <c r="A46" s="3" t="s">
        <v>327</v>
      </c>
      <c r="B46" s="4" t="n">
        <v>0</v>
      </c>
      <c r="C46" s="4" t="n">
        <v>0</v>
      </c>
    </row>
    <row r="47" spans="1:3">
      <c r="A47" s="3" t="s">
        <v>328</v>
      </c>
      <c r="B47" s="4" t="n">
        <v>-313</v>
      </c>
      <c r="C47" s="4" t="n">
        <v>-1156</v>
      </c>
    </row>
    <row r="48" spans="1:3">
      <c r="A48" s="3" t="s">
        <v>329</v>
      </c>
      <c r="B48" s="4" t="n">
        <v>-313</v>
      </c>
      <c r="C48" s="4" t="n">
        <v>-1156</v>
      </c>
    </row>
    <row r="49" spans="1:3">
      <c r="A49" s="3" t="s">
        <v>320</v>
      </c>
    </row>
    <row r="50" spans="1:3">
      <c r="A50" s="5" t="s">
        <v>309</v>
      </c>
    </row>
    <row r="51" spans="1:3">
      <c r="A51" s="3" t="s">
        <v>324</v>
      </c>
      <c r="B51" s="4" t="n">
        <v>0</v>
      </c>
      <c r="C51" s="4" t="n">
        <v>12410</v>
      </c>
    </row>
    <row r="52" spans="1:3">
      <c r="A52" s="3" t="s">
        <v>325</v>
      </c>
      <c r="B52" s="4" t="n">
        <v>0</v>
      </c>
      <c r="C52" s="4" t="n">
        <v>0</v>
      </c>
    </row>
    <row r="53" spans="1:3">
      <c r="A53" s="3" t="s">
        <v>326</v>
      </c>
      <c r="B53" s="4" t="n">
        <v>0</v>
      </c>
      <c r="C53" s="4" t="n">
        <v>12410</v>
      </c>
    </row>
    <row r="54" spans="1:3">
      <c r="A54" s="3" t="s">
        <v>327</v>
      </c>
      <c r="B54" s="4" t="n">
        <v>0</v>
      </c>
      <c r="C54" s="4" t="n">
        <v>-38</v>
      </c>
    </row>
    <row r="55" spans="1:3">
      <c r="A55" s="3" t="s">
        <v>328</v>
      </c>
      <c r="B55" s="4" t="n">
        <v>0</v>
      </c>
      <c r="C55" s="4" t="n">
        <v>0</v>
      </c>
    </row>
    <row r="56" spans="1:3">
      <c r="A56" s="3" t="s">
        <v>329</v>
      </c>
      <c r="B56" s="6" t="n">
        <v>0</v>
      </c>
      <c r="C56" s="6"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0</v>
      </c>
      <c r="B1" s="2" t="s">
        <v>2</v>
      </c>
      <c r="C1" s="2" t="s">
        <v>33</v>
      </c>
    </row>
    <row r="2" spans="1:3">
      <c r="A2" s="5" t="s">
        <v>331</v>
      </c>
    </row>
    <row r="3" spans="1:3">
      <c r="A3" s="3" t="s">
        <v>310</v>
      </c>
      <c r="B3" s="6" t="n">
        <v>77611</v>
      </c>
      <c r="C3" s="6" t="n">
        <v>85188</v>
      </c>
    </row>
    <row r="4" spans="1:3">
      <c r="A4" s="3" t="s">
        <v>311</v>
      </c>
      <c r="B4" s="4" t="n">
        <v>1183</v>
      </c>
      <c r="C4" s="4" t="n">
        <v>0</v>
      </c>
    </row>
    <row r="5" spans="1:3">
      <c r="A5" s="3" t="s">
        <v>312</v>
      </c>
      <c r="B5" s="4" t="n">
        <v>-124</v>
      </c>
      <c r="C5" s="4" t="n">
        <v>-3938</v>
      </c>
    </row>
    <row r="6" spans="1:3">
      <c r="A6" s="3" t="s">
        <v>313</v>
      </c>
      <c r="B6" s="4" t="n">
        <v>78670</v>
      </c>
      <c r="C6" s="4" t="n">
        <v>81250</v>
      </c>
    </row>
    <row r="7" spans="1:3">
      <c r="A7" s="3" t="s">
        <v>314</v>
      </c>
    </row>
    <row r="8" spans="1:3">
      <c r="A8" s="5" t="s">
        <v>331</v>
      </c>
    </row>
    <row r="9" spans="1:3">
      <c r="A9" s="3" t="s">
        <v>310</v>
      </c>
      <c r="B9" s="4" t="n">
        <v>74861</v>
      </c>
      <c r="C9" s="4" t="n">
        <v>82326</v>
      </c>
    </row>
    <row r="10" spans="1:3">
      <c r="A10" s="3" t="s">
        <v>311</v>
      </c>
      <c r="B10" s="4" t="n">
        <v>1090</v>
      </c>
      <c r="C10" s="4" t="n">
        <v>0</v>
      </c>
    </row>
    <row r="11" spans="1:3">
      <c r="A11" s="3" t="s">
        <v>312</v>
      </c>
      <c r="B11" s="4" t="n">
        <v>-124</v>
      </c>
      <c r="C11" s="4" t="n">
        <v>-3889</v>
      </c>
    </row>
    <row r="12" spans="1:3">
      <c r="A12" s="3" t="s">
        <v>313</v>
      </c>
      <c r="B12" s="4" t="n">
        <v>75827</v>
      </c>
      <c r="C12" s="4" t="n">
        <v>78437</v>
      </c>
    </row>
    <row r="13" spans="1:3">
      <c r="A13" s="3" t="s">
        <v>316</v>
      </c>
    </row>
    <row r="14" spans="1:3">
      <c r="A14" s="5" t="s">
        <v>331</v>
      </c>
    </row>
    <row r="15" spans="1:3">
      <c r="A15" s="3" t="s">
        <v>310</v>
      </c>
      <c r="B15" s="4" t="n">
        <v>2750</v>
      </c>
      <c r="C15" s="4" t="n">
        <v>2862</v>
      </c>
    </row>
    <row r="16" spans="1:3">
      <c r="A16" s="3" t="s">
        <v>311</v>
      </c>
      <c r="B16" s="4" t="n">
        <v>93</v>
      </c>
      <c r="C16" s="4" t="n">
        <v>0</v>
      </c>
    </row>
    <row r="17" spans="1:3">
      <c r="A17" s="3" t="s">
        <v>312</v>
      </c>
      <c r="B17" s="4" t="n">
        <v>0</v>
      </c>
      <c r="C17" s="4" t="n">
        <v>-49</v>
      </c>
    </row>
    <row r="18" spans="1:3">
      <c r="A18" s="3" t="s">
        <v>313</v>
      </c>
      <c r="B18" s="6" t="n">
        <v>2843</v>
      </c>
      <c r="C18" s="6" t="n">
        <v>2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v>
      </c>
    </row>
    <row r="2" spans="1:3">
      <c r="A2" s="5" t="s">
        <v>333</v>
      </c>
    </row>
    <row r="3" spans="1:3">
      <c r="A3" s="3" t="s">
        <v>334</v>
      </c>
      <c r="B3" s="6" t="n">
        <v>25703</v>
      </c>
    </row>
    <row r="4" spans="1:3">
      <c r="A4" s="3" t="s">
        <v>335</v>
      </c>
      <c r="B4" s="4" t="n">
        <v>196322</v>
      </c>
    </row>
    <row r="5" spans="1:3">
      <c r="A5" s="3" t="s">
        <v>336</v>
      </c>
      <c r="B5" s="4" t="n">
        <v>228157</v>
      </c>
    </row>
    <row r="6" spans="1:3">
      <c r="A6" s="3" t="s">
        <v>337</v>
      </c>
      <c r="B6" s="4" t="n">
        <v>996219</v>
      </c>
    </row>
    <row r="7" spans="1:3">
      <c r="A7" s="3" t="s">
        <v>338</v>
      </c>
      <c r="B7" s="4" t="n">
        <v>24270</v>
      </c>
    </row>
    <row r="8" spans="1:3">
      <c r="A8" s="3" t="s">
        <v>310</v>
      </c>
      <c r="B8" s="4" t="n">
        <v>1470671</v>
      </c>
      <c r="C8" s="6" t="n">
        <v>1619196</v>
      </c>
    </row>
    <row r="9" spans="1:3">
      <c r="A9" s="5" t="s">
        <v>339</v>
      </c>
    </row>
    <row r="10" spans="1:3">
      <c r="A10" s="3" t="s">
        <v>334</v>
      </c>
      <c r="B10" s="4" t="n">
        <v>25759</v>
      </c>
    </row>
    <row r="11" spans="1:3">
      <c r="A11" s="3" t="s">
        <v>335</v>
      </c>
      <c r="B11" s="4" t="n">
        <v>198199</v>
      </c>
    </row>
    <row r="12" spans="1:3">
      <c r="A12" s="3" t="s">
        <v>336</v>
      </c>
      <c r="B12" s="4" t="n">
        <v>234815</v>
      </c>
    </row>
    <row r="13" spans="1:3">
      <c r="A13" s="3" t="s">
        <v>337</v>
      </c>
      <c r="B13" s="4" t="n">
        <v>1002472</v>
      </c>
    </row>
    <row r="14" spans="1:3">
      <c r="A14" s="3" t="s">
        <v>338</v>
      </c>
      <c r="B14" s="4" t="n">
        <v>23957</v>
      </c>
    </row>
    <row r="15" spans="1:3">
      <c r="A15" s="3" t="s">
        <v>313</v>
      </c>
      <c r="B15" s="4" t="n">
        <v>1485202</v>
      </c>
      <c r="C15" s="4" t="n">
        <v>1586051</v>
      </c>
    </row>
    <row r="16" spans="1:3">
      <c r="A16" s="5" t="s">
        <v>340</v>
      </c>
    </row>
    <row r="17" spans="1:3">
      <c r="A17" s="3" t="s">
        <v>334</v>
      </c>
      <c r="B17" s="4" t="n">
        <v>0</v>
      </c>
    </row>
    <row r="18" spans="1:3">
      <c r="A18" s="3" t="s">
        <v>335</v>
      </c>
      <c r="B18" s="4" t="n">
        <v>0</v>
      </c>
    </row>
    <row r="19" spans="1:3">
      <c r="A19" s="3" t="s">
        <v>336</v>
      </c>
      <c r="B19" s="4" t="n">
        <v>0</v>
      </c>
    </row>
    <row r="20" spans="1:3">
      <c r="A20" s="3" t="s">
        <v>337</v>
      </c>
      <c r="B20" s="4" t="n">
        <v>77611</v>
      </c>
    </row>
    <row r="21" spans="1:3">
      <c r="A21" s="3" t="s">
        <v>338</v>
      </c>
      <c r="B21" s="4" t="n">
        <v>0</v>
      </c>
    </row>
    <row r="22" spans="1:3">
      <c r="A22" s="3" t="s">
        <v>310</v>
      </c>
      <c r="B22" s="4" t="n">
        <v>77611</v>
      </c>
      <c r="C22" s="4" t="n">
        <v>85188</v>
      </c>
    </row>
    <row r="23" spans="1:3">
      <c r="A23" s="5" t="s">
        <v>341</v>
      </c>
    </row>
    <row r="24" spans="1:3">
      <c r="A24" s="3" t="s">
        <v>334</v>
      </c>
      <c r="B24" s="4" t="n">
        <v>0</v>
      </c>
    </row>
    <row r="25" spans="1:3">
      <c r="A25" s="3" t="s">
        <v>335</v>
      </c>
      <c r="B25" s="4" t="n">
        <v>0</v>
      </c>
    </row>
    <row r="26" spans="1:3">
      <c r="A26" s="3" t="s">
        <v>336</v>
      </c>
      <c r="B26" s="4" t="n">
        <v>0</v>
      </c>
    </row>
    <row r="27" spans="1:3">
      <c r="A27" s="3" t="s">
        <v>337</v>
      </c>
      <c r="B27" s="4" t="n">
        <v>78670</v>
      </c>
    </row>
    <row r="28" spans="1:3">
      <c r="A28" s="3" t="s">
        <v>338</v>
      </c>
      <c r="B28" s="4" t="n">
        <v>0</v>
      </c>
    </row>
    <row r="29" spans="1:3">
      <c r="A29" s="3" t="s">
        <v>313</v>
      </c>
      <c r="B29" s="6" t="n">
        <v>78670</v>
      </c>
      <c r="C29" s="6" t="n">
        <v>81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2</v>
      </c>
      <c r="B1" s="2" t="s">
        <v>2</v>
      </c>
      <c r="C1" s="2" t="s">
        <v>33</v>
      </c>
    </row>
    <row r="2" spans="1:3">
      <c r="A2" s="5" t="s">
        <v>343</v>
      </c>
    </row>
    <row r="3" spans="1:3">
      <c r="A3" s="3" t="s">
        <v>82</v>
      </c>
      <c r="B3" s="6" t="n">
        <v>5751791</v>
      </c>
      <c r="C3" s="6" t="n">
        <v>5920175</v>
      </c>
    </row>
    <row r="4" spans="1:3">
      <c r="A4" s="3" t="s">
        <v>344</v>
      </c>
    </row>
    <row r="5" spans="1:3">
      <c r="A5" s="5" t="s">
        <v>343</v>
      </c>
    </row>
    <row r="6" spans="1:3">
      <c r="A6" s="3" t="s">
        <v>82</v>
      </c>
      <c r="B6" s="4" t="n">
        <v>4497894</v>
      </c>
      <c r="C6" s="4" t="n">
        <v>4355942</v>
      </c>
    </row>
    <row r="7" spans="1:3">
      <c r="A7" s="3" t="s">
        <v>345</v>
      </c>
    </row>
    <row r="8" spans="1:3">
      <c r="A8" s="5" t="s">
        <v>343</v>
      </c>
    </row>
    <row r="9" spans="1:3">
      <c r="A9" s="3" t="s">
        <v>82</v>
      </c>
      <c r="B9" s="4" t="n">
        <v>1933662</v>
      </c>
      <c r="C9" s="4" t="n">
        <v>1809356</v>
      </c>
    </row>
    <row r="10" spans="1:3">
      <c r="A10" s="3" t="s">
        <v>346</v>
      </c>
    </row>
    <row r="11" spans="1:3">
      <c r="A11" s="5" t="s">
        <v>343</v>
      </c>
    </row>
    <row r="12" spans="1:3">
      <c r="A12" s="3" t="s">
        <v>82</v>
      </c>
      <c r="B12" s="4" t="n">
        <v>942851</v>
      </c>
      <c r="C12" s="4" t="n">
        <v>909439</v>
      </c>
    </row>
    <row r="13" spans="1:3">
      <c r="A13" s="3" t="s">
        <v>347</v>
      </c>
    </row>
    <row r="14" spans="1:3">
      <c r="A14" s="5" t="s">
        <v>343</v>
      </c>
    </row>
    <row r="15" spans="1:3">
      <c r="A15" s="3" t="s">
        <v>82</v>
      </c>
      <c r="B15" s="4" t="n">
        <v>268312</v>
      </c>
      <c r="C15" s="4" t="n">
        <v>326644</v>
      </c>
    </row>
    <row r="16" spans="1:3">
      <c r="A16" s="3" t="s">
        <v>348</v>
      </c>
    </row>
    <row r="17" spans="1:3">
      <c r="A17" s="5" t="s">
        <v>343</v>
      </c>
    </row>
    <row r="18" spans="1:3">
      <c r="A18" s="3" t="s">
        <v>82</v>
      </c>
      <c r="B18" s="4" t="n">
        <v>3144825</v>
      </c>
      <c r="C18" s="4" t="n">
        <v>3045439</v>
      </c>
    </row>
    <row r="19" spans="1:3">
      <c r="A19" s="3" t="s">
        <v>349</v>
      </c>
    </row>
    <row r="20" spans="1:3">
      <c r="A20" s="5" t="s">
        <v>343</v>
      </c>
    </row>
    <row r="21" spans="1:3">
      <c r="A21" s="3" t="s">
        <v>82</v>
      </c>
      <c r="B21" s="4" t="n">
        <v>527468</v>
      </c>
      <c r="C21" s="4" t="n">
        <v>533481</v>
      </c>
    </row>
    <row r="22" spans="1:3">
      <c r="A22" s="3" t="s">
        <v>350</v>
      </c>
    </row>
    <row r="23" spans="1:3">
      <c r="A23" s="5" t="s">
        <v>343</v>
      </c>
    </row>
    <row r="24" spans="1:3">
      <c r="A24" s="3" t="s">
        <v>82</v>
      </c>
      <c r="B24" s="4" t="n">
        <v>825601</v>
      </c>
      <c r="C24" s="4" t="n">
        <v>777022</v>
      </c>
    </row>
    <row r="25" spans="1:3">
      <c r="A25" s="3" t="s">
        <v>351</v>
      </c>
    </row>
    <row r="26" spans="1:3">
      <c r="A26" s="5" t="s">
        <v>343</v>
      </c>
    </row>
    <row r="27" spans="1:3">
      <c r="A27" s="3" t="s">
        <v>82</v>
      </c>
      <c r="B27" s="4" t="n">
        <v>1127484</v>
      </c>
      <c r="C27" s="4" t="n">
        <v>1380428</v>
      </c>
    </row>
    <row r="28" spans="1:3">
      <c r="A28" s="3" t="s">
        <v>352</v>
      </c>
    </row>
    <row r="29" spans="1:3">
      <c r="A29" s="5" t="s">
        <v>343</v>
      </c>
    </row>
    <row r="30" spans="1:3">
      <c r="A30" s="3" t="s">
        <v>82</v>
      </c>
      <c r="B30" s="4" t="n">
        <v>24815</v>
      </c>
      <c r="C30" s="4" t="n">
        <v>68965</v>
      </c>
    </row>
    <row r="31" spans="1:3">
      <c r="A31" s="3" t="s">
        <v>353</v>
      </c>
    </row>
    <row r="32" spans="1:3">
      <c r="A32" s="5" t="s">
        <v>343</v>
      </c>
    </row>
    <row r="33" spans="1:3">
      <c r="A33" s="3" t="s">
        <v>82</v>
      </c>
      <c r="B33" s="6" t="n">
        <v>101598</v>
      </c>
      <c r="C33" s="6" t="n">
        <v>1148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5" t="s">
        <v>81</v>
      </c>
    </row>
    <row r="4" spans="1:5">
      <c r="A4" s="3" t="s">
        <v>82</v>
      </c>
      <c r="B4" s="6" t="n">
        <v>66118</v>
      </c>
      <c r="C4" s="6" t="n">
        <v>66776</v>
      </c>
      <c r="D4" s="6" t="n">
        <v>199641</v>
      </c>
      <c r="E4" s="6" t="n">
        <v>188894</v>
      </c>
    </row>
    <row r="5" spans="1:5">
      <c r="A5" s="3" t="s">
        <v>83</v>
      </c>
      <c r="B5" s="4" t="n">
        <v>11325</v>
      </c>
      <c r="C5" s="4" t="n">
        <v>12183</v>
      </c>
      <c r="D5" s="4" t="n">
        <v>35792</v>
      </c>
      <c r="E5" s="4" t="n">
        <v>36633</v>
      </c>
    </row>
    <row r="6" spans="1:5">
      <c r="A6" s="3" t="s">
        <v>36</v>
      </c>
      <c r="B6" s="4" t="n">
        <v>761</v>
      </c>
      <c r="C6" s="4" t="n">
        <v>666</v>
      </c>
      <c r="D6" s="4" t="n">
        <v>2304</v>
      </c>
      <c r="E6" s="4" t="n">
        <v>1945</v>
      </c>
    </row>
    <row r="7" spans="1:5">
      <c r="A7" s="3" t="s">
        <v>84</v>
      </c>
      <c r="B7" s="4" t="n">
        <v>78204</v>
      </c>
      <c r="C7" s="4" t="n">
        <v>79625</v>
      </c>
      <c r="D7" s="4" t="n">
        <v>237737</v>
      </c>
      <c r="E7" s="4" t="n">
        <v>227472</v>
      </c>
    </row>
    <row r="8" spans="1:5">
      <c r="A8" s="5" t="s">
        <v>85</v>
      </c>
    </row>
    <row r="9" spans="1:5">
      <c r="A9" s="3" t="s">
        <v>86</v>
      </c>
      <c r="B9" s="4" t="n">
        <v>191</v>
      </c>
      <c r="C9" s="4" t="n">
        <v>211</v>
      </c>
      <c r="D9" s="4" t="n">
        <v>766</v>
      </c>
      <c r="E9" s="4" t="n">
        <v>413</v>
      </c>
    </row>
    <row r="10" spans="1:5">
      <c r="A10" s="3" t="s">
        <v>87</v>
      </c>
      <c r="B10" s="4" t="n">
        <v>4125</v>
      </c>
      <c r="C10" s="4" t="n">
        <v>3477</v>
      </c>
      <c r="D10" s="4" t="n">
        <v>11872</v>
      </c>
      <c r="E10" s="4" t="n">
        <v>9165</v>
      </c>
    </row>
    <row r="11" spans="1:5">
      <c r="A11" s="3" t="s">
        <v>88</v>
      </c>
      <c r="B11" s="4" t="n">
        <v>13284</v>
      </c>
      <c r="C11" s="4" t="n">
        <v>11531</v>
      </c>
      <c r="D11" s="4" t="n">
        <v>38577</v>
      </c>
      <c r="E11" s="4" t="n">
        <v>30403</v>
      </c>
    </row>
    <row r="12" spans="1:5">
      <c r="A12" s="3" t="s">
        <v>89</v>
      </c>
      <c r="B12" s="4" t="n">
        <v>6253</v>
      </c>
      <c r="C12" s="4" t="n">
        <v>6716</v>
      </c>
      <c r="D12" s="4" t="n">
        <v>18750</v>
      </c>
      <c r="E12" s="4" t="n">
        <v>19217</v>
      </c>
    </row>
    <row r="13" spans="1:5">
      <c r="A13" s="3" t="s">
        <v>90</v>
      </c>
      <c r="B13" s="4" t="n">
        <v>1748</v>
      </c>
      <c r="C13" s="4" t="n">
        <v>2057</v>
      </c>
      <c r="D13" s="4" t="n">
        <v>5943</v>
      </c>
      <c r="E13" s="4" t="n">
        <v>6017</v>
      </c>
    </row>
    <row r="14" spans="1:5">
      <c r="A14" s="3" t="s">
        <v>91</v>
      </c>
      <c r="B14" s="4" t="n">
        <v>3</v>
      </c>
      <c r="C14" s="4" t="n">
        <v>0</v>
      </c>
      <c r="D14" s="4" t="n">
        <v>3</v>
      </c>
      <c r="E14" s="4" t="n">
        <v>2</v>
      </c>
    </row>
    <row r="15" spans="1:5">
      <c r="A15" s="3" t="s">
        <v>92</v>
      </c>
      <c r="B15" s="4" t="n">
        <v>25604</v>
      </c>
      <c r="C15" s="4" t="n">
        <v>23992</v>
      </c>
      <c r="D15" s="4" t="n">
        <v>75911</v>
      </c>
      <c r="E15" s="4" t="n">
        <v>65217</v>
      </c>
    </row>
    <row r="16" spans="1:5">
      <c r="A16" s="3" t="s">
        <v>93</v>
      </c>
      <c r="B16" s="4" t="n">
        <v>52600</v>
      </c>
      <c r="C16" s="4" t="n">
        <v>55633</v>
      </c>
      <c r="D16" s="4" t="n">
        <v>161826</v>
      </c>
      <c r="E16" s="4" t="n">
        <v>162255</v>
      </c>
    </row>
    <row r="17" spans="1:5">
      <c r="A17" s="3" t="s">
        <v>94</v>
      </c>
      <c r="B17" s="4" t="n">
        <v>-1500</v>
      </c>
      <c r="C17" s="4" t="n">
        <v>1600</v>
      </c>
      <c r="D17" s="4" t="n">
        <v>-2850</v>
      </c>
      <c r="E17" s="4" t="n">
        <v>1750</v>
      </c>
    </row>
    <row r="18" spans="1:5">
      <c r="A18" s="3" t="s">
        <v>95</v>
      </c>
      <c r="B18" s="4" t="n">
        <v>54100</v>
      </c>
      <c r="C18" s="4" t="n">
        <v>54033</v>
      </c>
      <c r="D18" s="4" t="n">
        <v>164676</v>
      </c>
      <c r="E18" s="4" t="n">
        <v>160505</v>
      </c>
    </row>
    <row r="19" spans="1:5">
      <c r="A19" s="5" t="s">
        <v>96</v>
      </c>
    </row>
    <row r="20" spans="1:5">
      <c r="A20" s="3" t="s">
        <v>97</v>
      </c>
      <c r="B20" s="4" t="n">
        <v>4366</v>
      </c>
      <c r="C20" s="4" t="n">
        <v>4269</v>
      </c>
      <c r="D20" s="4" t="n">
        <v>12793</v>
      </c>
      <c r="E20" s="4" t="n">
        <v>13322</v>
      </c>
    </row>
    <row r="21" spans="1:5">
      <c r="A21" s="3" t="s">
        <v>98</v>
      </c>
      <c r="B21" s="4" t="n">
        <v>3647</v>
      </c>
      <c r="C21" s="4" t="n">
        <v>4148</v>
      </c>
      <c r="D21" s="4" t="n">
        <v>11071</v>
      </c>
      <c r="E21" s="4" t="n">
        <v>12989</v>
      </c>
    </row>
    <row r="22" spans="1:5">
      <c r="A22" s="3" t="s">
        <v>99</v>
      </c>
      <c r="B22" s="4" t="n">
        <v>1449</v>
      </c>
      <c r="C22" s="4" t="n">
        <v>1454</v>
      </c>
      <c r="D22" s="4" t="n">
        <v>4272</v>
      </c>
      <c r="E22" s="4" t="n">
        <v>4372</v>
      </c>
    </row>
    <row r="23" spans="1:5">
      <c r="A23" s="3" t="s">
        <v>100</v>
      </c>
      <c r="B23" s="4" t="n">
        <v>1034</v>
      </c>
      <c r="C23" s="4" t="n">
        <v>1145</v>
      </c>
      <c r="D23" s="4" t="n">
        <v>3368</v>
      </c>
      <c r="E23" s="4" t="n">
        <v>3380</v>
      </c>
    </row>
    <row r="24" spans="1:5">
      <c r="A24" s="3" t="s">
        <v>101</v>
      </c>
      <c r="B24" s="4" t="n">
        <v>0</v>
      </c>
      <c r="C24" s="4" t="n">
        <v>0</v>
      </c>
      <c r="D24" s="4" t="n">
        <v>557</v>
      </c>
      <c r="E24" s="4" t="n">
        <v>882</v>
      </c>
    </row>
    <row r="25" spans="1:5">
      <c r="A25" s="3" t="s">
        <v>102</v>
      </c>
      <c r="B25" s="4" t="n">
        <v>906</v>
      </c>
      <c r="C25" s="4" t="n">
        <v>-15</v>
      </c>
      <c r="D25" s="4" t="n">
        <v>1902</v>
      </c>
      <c r="E25" s="4" t="n">
        <v>1</v>
      </c>
    </row>
    <row r="26" spans="1:5">
      <c r="A26" s="3" t="s">
        <v>103</v>
      </c>
      <c r="B26" s="4" t="n">
        <v>70</v>
      </c>
      <c r="C26" s="4" t="n">
        <v>523</v>
      </c>
      <c r="D26" s="4" t="n">
        <v>955</v>
      </c>
      <c r="E26" s="4" t="n">
        <v>2017</v>
      </c>
    </row>
    <row r="27" spans="1:5">
      <c r="A27" s="3" t="s">
        <v>104</v>
      </c>
      <c r="B27" s="4" t="n">
        <v>2364</v>
      </c>
      <c r="C27" s="4" t="n">
        <v>1426</v>
      </c>
      <c r="D27" s="4" t="n">
        <v>6221</v>
      </c>
      <c r="E27" s="4" t="n">
        <v>4918</v>
      </c>
    </row>
    <row r="28" spans="1:5">
      <c r="A28" s="3" t="s">
        <v>105</v>
      </c>
      <c r="B28" s="4" t="n">
        <v>13836</v>
      </c>
      <c r="C28" s="4" t="n">
        <v>12950</v>
      </c>
      <c r="D28" s="4" t="n">
        <v>41139</v>
      </c>
      <c r="E28" s="4" t="n">
        <v>41881</v>
      </c>
    </row>
    <row r="29" spans="1:5">
      <c r="A29" s="5" t="s">
        <v>106</v>
      </c>
    </row>
    <row r="30" spans="1:5">
      <c r="A30" s="3" t="s">
        <v>107</v>
      </c>
      <c r="B30" s="4" t="n">
        <v>33862</v>
      </c>
      <c r="C30" s="4" t="n">
        <v>33967</v>
      </c>
      <c r="D30" s="4" t="n">
        <v>101356</v>
      </c>
      <c r="E30" s="4" t="n">
        <v>102940</v>
      </c>
    </row>
    <row r="31" spans="1:5">
      <c r="A31" s="3" t="s">
        <v>108</v>
      </c>
      <c r="B31" s="4" t="n">
        <v>3878</v>
      </c>
      <c r="C31" s="4" t="n">
        <v>4044</v>
      </c>
      <c r="D31" s="4" t="n">
        <v>12152</v>
      </c>
      <c r="E31" s="4" t="n">
        <v>11819</v>
      </c>
    </row>
    <row r="32" spans="1:5">
      <c r="A32" s="3" t="s">
        <v>109</v>
      </c>
      <c r="B32" s="4" t="n">
        <v>4295</v>
      </c>
      <c r="C32" s="4" t="n">
        <v>4268</v>
      </c>
      <c r="D32" s="4" t="n">
        <v>11693</v>
      </c>
      <c r="E32" s="4" t="n">
        <v>16099</v>
      </c>
    </row>
    <row r="33" spans="1:5">
      <c r="A33" s="3" t="s">
        <v>110</v>
      </c>
      <c r="B33" s="4" t="n">
        <v>3408</v>
      </c>
      <c r="C33" s="4" t="n">
        <v>3043</v>
      </c>
      <c r="D33" s="4" t="n">
        <v>9667</v>
      </c>
      <c r="E33" s="4" t="n">
        <v>9138</v>
      </c>
    </row>
    <row r="34" spans="1:5">
      <c r="A34" s="3" t="s">
        <v>111</v>
      </c>
      <c r="B34" s="4" t="n">
        <v>1928</v>
      </c>
      <c r="C34" s="4" t="n">
        <v>1997</v>
      </c>
      <c r="D34" s="4" t="n">
        <v>5880</v>
      </c>
      <c r="E34" s="4" t="n">
        <v>6083</v>
      </c>
    </row>
    <row r="35" spans="1:5">
      <c r="A35" s="3" t="s">
        <v>112</v>
      </c>
      <c r="B35" s="4" t="n">
        <v>597</v>
      </c>
      <c r="C35" s="4" t="n">
        <v>1578</v>
      </c>
      <c r="D35" s="4" t="n">
        <v>3167</v>
      </c>
      <c r="E35" s="4" t="n">
        <v>4493</v>
      </c>
    </row>
    <row r="36" spans="1:5">
      <c r="A36" s="3" t="s">
        <v>113</v>
      </c>
      <c r="B36" s="4" t="n">
        <v>4769</v>
      </c>
      <c r="C36" s="4" t="n">
        <v>3145</v>
      </c>
      <c r="D36" s="4" t="n">
        <v>13672</v>
      </c>
      <c r="E36" s="4" t="n">
        <v>9753</v>
      </c>
    </row>
    <row r="37" spans="1:5">
      <c r="A37" s="3" t="s">
        <v>114</v>
      </c>
      <c r="B37" s="4" t="n">
        <v>52737</v>
      </c>
      <c r="C37" s="4" t="n">
        <v>52042</v>
      </c>
      <c r="D37" s="4" t="n">
        <v>157587</v>
      </c>
      <c r="E37" s="4" t="n">
        <v>160325</v>
      </c>
    </row>
    <row r="38" spans="1:5">
      <c r="A38" s="3" t="s">
        <v>115</v>
      </c>
      <c r="B38" s="4" t="n">
        <v>15199</v>
      </c>
      <c r="C38" s="4" t="n">
        <v>14941</v>
      </c>
      <c r="D38" s="4" t="n">
        <v>48228</v>
      </c>
      <c r="E38" s="4" t="n">
        <v>42061</v>
      </c>
    </row>
    <row r="39" spans="1:5">
      <c r="A39" s="3" t="s">
        <v>116</v>
      </c>
      <c r="B39" s="4" t="n">
        <v>-3268</v>
      </c>
      <c r="C39" s="4" t="n">
        <v>-3390</v>
      </c>
      <c r="D39" s="4" t="n">
        <v>-10369</v>
      </c>
      <c r="E39" s="4" t="n">
        <v>-10658</v>
      </c>
    </row>
    <row r="40" spans="1:5">
      <c r="A40" s="3" t="s">
        <v>117</v>
      </c>
      <c r="B40" s="4" t="n">
        <v>11931</v>
      </c>
      <c r="C40" s="4" t="n">
        <v>11551</v>
      </c>
      <c r="D40" s="4" t="n">
        <v>37859</v>
      </c>
      <c r="E40" s="4" t="n">
        <v>31403</v>
      </c>
    </row>
    <row r="41" spans="1:5">
      <c r="A41" s="5" t="s">
        <v>118</v>
      </c>
    </row>
    <row r="42" spans="1:5">
      <c r="A42" s="3" t="s">
        <v>119</v>
      </c>
      <c r="B42" s="4" t="n">
        <v>6866</v>
      </c>
      <c r="C42" s="4" t="n">
        <v>-4938</v>
      </c>
      <c r="D42" s="4" t="n">
        <v>37457</v>
      </c>
      <c r="E42" s="4" t="n">
        <v>-25369</v>
      </c>
    </row>
    <row r="43" spans="1:5">
      <c r="A43" s="3" t="s">
        <v>120</v>
      </c>
      <c r="B43" s="4" t="n">
        <v>68</v>
      </c>
      <c r="C43" s="4" t="n">
        <v>1840</v>
      </c>
      <c r="D43" s="4" t="n">
        <v>57</v>
      </c>
      <c r="E43" s="4" t="n">
        <v>8209</v>
      </c>
    </row>
    <row r="44" spans="1:5">
      <c r="A44" s="3" t="s">
        <v>121</v>
      </c>
      <c r="B44" s="4" t="n">
        <v>-965</v>
      </c>
      <c r="C44" s="4" t="n">
        <v>-160</v>
      </c>
      <c r="D44" s="4" t="n">
        <v>-2242</v>
      </c>
      <c r="E44" s="4" t="n">
        <v>-18</v>
      </c>
    </row>
    <row r="45" spans="1:5">
      <c r="A45" s="3" t="s">
        <v>122</v>
      </c>
      <c r="B45" s="4" t="n">
        <v>5969</v>
      </c>
      <c r="C45" s="4" t="n">
        <v>-3258</v>
      </c>
      <c r="D45" s="4" t="n">
        <v>35272</v>
      </c>
      <c r="E45" s="4" t="n">
        <v>-17178</v>
      </c>
    </row>
    <row r="46" spans="1:5">
      <c r="A46" s="3" t="s">
        <v>123</v>
      </c>
      <c r="B46" s="6" t="n">
        <v>17900</v>
      </c>
      <c r="C46" s="6" t="n">
        <v>8293</v>
      </c>
      <c r="D46" s="6" t="n">
        <v>73131</v>
      </c>
      <c r="E46" s="6" t="n">
        <v>14225</v>
      </c>
    </row>
    <row r="47" spans="1:5">
      <c r="A47" s="5" t="s">
        <v>124</v>
      </c>
    </row>
    <row r="48" spans="1:5">
      <c r="A48" s="3" t="s">
        <v>125</v>
      </c>
      <c r="B48" s="7" t="n">
        <v>0.28</v>
      </c>
      <c r="C48" s="7" t="n">
        <v>0.27</v>
      </c>
      <c r="D48" s="7" t="n">
        <v>0.89</v>
      </c>
      <c r="E48" s="7" t="n">
        <v>0.74</v>
      </c>
    </row>
    <row r="49" spans="1:5">
      <c r="A49" s="3" t="s">
        <v>126</v>
      </c>
      <c r="B49" s="7" t="n">
        <v>0.28</v>
      </c>
      <c r="C49" s="7" t="n">
        <v>0.27</v>
      </c>
      <c r="D49" s="7" t="n">
        <v>0.88</v>
      </c>
      <c r="E49" s="7"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4</v>
      </c>
      <c r="B1" s="2" t="s">
        <v>2</v>
      </c>
      <c r="C1" s="2" t="s">
        <v>33</v>
      </c>
    </row>
    <row r="2" spans="1:3">
      <c r="A2" s="5" t="s">
        <v>193</v>
      </c>
    </row>
    <row r="3" spans="1:3">
      <c r="A3" s="3" t="s">
        <v>355</v>
      </c>
      <c r="B3" s="6" t="n">
        <v>578</v>
      </c>
      <c r="C3" s="6" t="n">
        <v>807</v>
      </c>
    </row>
    <row r="4" spans="1:3">
      <c r="A4" s="3" t="s">
        <v>356</v>
      </c>
      <c r="B4" s="9" t="n">
        <v>19.6</v>
      </c>
      <c r="C4" s="9" t="n">
        <v>19.5</v>
      </c>
    </row>
    <row r="5" spans="1:3">
      <c r="A5" s="3" t="s">
        <v>357</v>
      </c>
      <c r="B5" s="6" t="n">
        <v>1700</v>
      </c>
      <c r="C5" s="6" t="n">
        <v>1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8</v>
      </c>
      <c r="B1" s="2" t="s">
        <v>1</v>
      </c>
      <c r="C1" s="2" t="s">
        <v>359</v>
      </c>
    </row>
    <row r="2" spans="1:3">
      <c r="B2" s="2" t="s">
        <v>2</v>
      </c>
      <c r="C2" s="2" t="s">
        <v>33</v>
      </c>
    </row>
    <row r="3" spans="1:3">
      <c r="A3" s="5" t="s">
        <v>343</v>
      </c>
    </row>
    <row r="4" spans="1:3">
      <c r="A4" s="3" t="s">
        <v>82</v>
      </c>
      <c r="B4" s="6" t="n">
        <v>5751791</v>
      </c>
      <c r="C4" s="6" t="n">
        <v>5920175</v>
      </c>
    </row>
    <row r="5" spans="1:3">
      <c r="A5" s="3" t="s">
        <v>360</v>
      </c>
    </row>
    <row r="6" spans="1:3">
      <c r="A6" s="5" t="s">
        <v>343</v>
      </c>
    </row>
    <row r="7" spans="1:3">
      <c r="A7" s="3" t="s">
        <v>361</v>
      </c>
      <c r="B7" s="3" t="s">
        <v>301</v>
      </c>
      <c r="C7" s="3" t="s">
        <v>301</v>
      </c>
    </row>
    <row r="8" spans="1:3">
      <c r="A8" s="3" t="s">
        <v>362</v>
      </c>
    </row>
    <row r="9" spans="1:3">
      <c r="A9" s="5" t="s">
        <v>343</v>
      </c>
    </row>
    <row r="10" spans="1:3">
      <c r="A10" s="3" t="s">
        <v>82</v>
      </c>
      <c r="B10" s="6" t="n">
        <v>201904</v>
      </c>
      <c r="C10" s="6" t="n">
        <v>299759</v>
      </c>
    </row>
    <row r="11" spans="1:3">
      <c r="A11" s="3" t="s">
        <v>363</v>
      </c>
    </row>
    <row r="12" spans="1:3">
      <c r="A12" s="5" t="s">
        <v>343</v>
      </c>
    </row>
    <row r="13" spans="1:3">
      <c r="A13" s="3" t="s">
        <v>82</v>
      </c>
      <c r="B13" s="4" t="n">
        <v>126411</v>
      </c>
      <c r="C13" s="4" t="n">
        <v>157162</v>
      </c>
    </row>
    <row r="14" spans="1:3">
      <c r="A14" s="3" t="s">
        <v>364</v>
      </c>
    </row>
    <row r="15" spans="1:3">
      <c r="A15" s="5" t="s">
        <v>343</v>
      </c>
    </row>
    <row r="16" spans="1:3">
      <c r="A16" s="3" t="s">
        <v>82</v>
      </c>
      <c r="B16" s="4" t="n">
        <v>75493</v>
      </c>
      <c r="C16" s="4" t="n">
        <v>142597</v>
      </c>
    </row>
    <row r="17" spans="1:3">
      <c r="A17" s="3" t="s">
        <v>344</v>
      </c>
    </row>
    <row r="18" spans="1:3">
      <c r="A18" s="5" t="s">
        <v>343</v>
      </c>
    </row>
    <row r="19" spans="1:3">
      <c r="A19" s="3" t="s">
        <v>82</v>
      </c>
      <c r="B19" s="4" t="n">
        <v>4497894</v>
      </c>
      <c r="C19" s="4" t="n">
        <v>4355942</v>
      </c>
    </row>
    <row r="20" spans="1:3">
      <c r="A20" s="3" t="s">
        <v>365</v>
      </c>
    </row>
    <row r="21" spans="1:3">
      <c r="A21" s="5" t="s">
        <v>343</v>
      </c>
    </row>
    <row r="22" spans="1:3">
      <c r="A22" s="3" t="s">
        <v>82</v>
      </c>
      <c r="B22" s="4" t="n">
        <v>117360</v>
      </c>
      <c r="C22" s="4" t="n">
        <v>135438</v>
      </c>
    </row>
    <row r="23" spans="1:3">
      <c r="A23" s="3" t="s">
        <v>366</v>
      </c>
    </row>
    <row r="24" spans="1:3">
      <c r="A24" s="5" t="s">
        <v>343</v>
      </c>
    </row>
    <row r="25" spans="1:3">
      <c r="A25" s="3" t="s">
        <v>82</v>
      </c>
      <c r="B25" s="4" t="n">
        <v>110142</v>
      </c>
      <c r="C25" s="4" t="n">
        <v>128971</v>
      </c>
    </row>
    <row r="26" spans="1:3">
      <c r="A26" s="3" t="s">
        <v>367</v>
      </c>
    </row>
    <row r="27" spans="1:3">
      <c r="A27" s="5" t="s">
        <v>343</v>
      </c>
    </row>
    <row r="28" spans="1:3">
      <c r="A28" s="3" t="s">
        <v>82</v>
      </c>
      <c r="B28" s="4" t="n">
        <v>7218</v>
      </c>
      <c r="C28" s="4" t="n">
        <v>6467</v>
      </c>
    </row>
    <row r="29" spans="1:3">
      <c r="A29" s="3" t="s">
        <v>351</v>
      </c>
    </row>
    <row r="30" spans="1:3">
      <c r="A30" s="5" t="s">
        <v>343</v>
      </c>
    </row>
    <row r="31" spans="1:3">
      <c r="A31" s="3" t="s">
        <v>82</v>
      </c>
      <c r="B31" s="4" t="n">
        <v>1127484</v>
      </c>
      <c r="C31" s="4" t="n">
        <v>1380428</v>
      </c>
    </row>
    <row r="32" spans="1:3">
      <c r="A32" s="3" t="s">
        <v>368</v>
      </c>
    </row>
    <row r="33" spans="1:3">
      <c r="A33" s="5" t="s">
        <v>343</v>
      </c>
    </row>
    <row r="34" spans="1:3">
      <c r="A34" s="3" t="s">
        <v>82</v>
      </c>
      <c r="B34" s="4" t="n">
        <v>55264</v>
      </c>
      <c r="C34" s="4" t="n">
        <v>73636</v>
      </c>
    </row>
    <row r="35" spans="1:3">
      <c r="A35" s="3" t="s">
        <v>369</v>
      </c>
    </row>
    <row r="36" spans="1:3">
      <c r="A36" s="5" t="s">
        <v>343</v>
      </c>
    </row>
    <row r="37" spans="1:3">
      <c r="A37" s="3" t="s">
        <v>82</v>
      </c>
      <c r="B37" s="4" t="n">
        <v>0</v>
      </c>
      <c r="C37" s="4" t="n">
        <v>0</v>
      </c>
    </row>
    <row r="38" spans="1:3">
      <c r="A38" s="3" t="s">
        <v>370</v>
      </c>
    </row>
    <row r="39" spans="1:3">
      <c r="A39" s="5" t="s">
        <v>343</v>
      </c>
    </row>
    <row r="40" spans="1:3">
      <c r="A40" s="3" t="s">
        <v>82</v>
      </c>
      <c r="B40" s="4" t="n">
        <v>55264</v>
      </c>
      <c r="C40" s="4" t="n">
        <v>73636</v>
      </c>
    </row>
    <row r="41" spans="1:3">
      <c r="A41" s="3" t="s">
        <v>352</v>
      </c>
    </row>
    <row r="42" spans="1:3">
      <c r="A42" s="5" t="s">
        <v>343</v>
      </c>
    </row>
    <row r="43" spans="1:3">
      <c r="A43" s="3" t="s">
        <v>82</v>
      </c>
      <c r="B43" s="4" t="n">
        <v>24815</v>
      </c>
      <c r="C43" s="4" t="n">
        <v>68965</v>
      </c>
    </row>
    <row r="44" spans="1:3">
      <c r="A44" s="3" t="s">
        <v>371</v>
      </c>
    </row>
    <row r="45" spans="1:3">
      <c r="A45" s="5" t="s">
        <v>343</v>
      </c>
    </row>
    <row r="46" spans="1:3">
      <c r="A46" s="3" t="s">
        <v>82</v>
      </c>
      <c r="B46" s="4" t="n">
        <v>5000</v>
      </c>
      <c r="C46" s="4" t="n">
        <v>49000</v>
      </c>
    </row>
    <row r="47" spans="1:3">
      <c r="A47" s="3" t="s">
        <v>372</v>
      </c>
    </row>
    <row r="48" spans="1:3">
      <c r="A48" s="5" t="s">
        <v>343</v>
      </c>
    </row>
    <row r="49" spans="1:3">
      <c r="A49" s="3" t="s">
        <v>82</v>
      </c>
      <c r="B49" s="4" t="n">
        <v>0</v>
      </c>
      <c r="C49" s="4" t="n">
        <v>0</v>
      </c>
    </row>
    <row r="50" spans="1:3">
      <c r="A50" s="3" t="s">
        <v>373</v>
      </c>
    </row>
    <row r="51" spans="1:3">
      <c r="A51" s="5" t="s">
        <v>343</v>
      </c>
    </row>
    <row r="52" spans="1:3">
      <c r="A52" s="3" t="s">
        <v>82</v>
      </c>
      <c r="B52" s="4" t="n">
        <v>5000</v>
      </c>
      <c r="C52" s="4" t="n">
        <v>49000</v>
      </c>
    </row>
    <row r="53" spans="1:3">
      <c r="A53" s="3" t="s">
        <v>353</v>
      </c>
    </row>
    <row r="54" spans="1:3">
      <c r="A54" s="5" t="s">
        <v>343</v>
      </c>
    </row>
    <row r="55" spans="1:3">
      <c r="A55" s="3" t="s">
        <v>82</v>
      </c>
      <c r="B55" s="4" t="n">
        <v>101598</v>
      </c>
      <c r="C55" s="4" t="n">
        <v>114840</v>
      </c>
    </row>
    <row r="56" spans="1:3">
      <c r="A56" s="3" t="s">
        <v>374</v>
      </c>
    </row>
    <row r="57" spans="1:3">
      <c r="A57" s="5" t="s">
        <v>343</v>
      </c>
    </row>
    <row r="58" spans="1:3">
      <c r="A58" s="3" t="s">
        <v>82</v>
      </c>
      <c r="B58" s="4" t="n">
        <v>24280</v>
      </c>
      <c r="C58" s="4" t="n">
        <v>41685</v>
      </c>
    </row>
    <row r="59" spans="1:3">
      <c r="A59" s="3" t="s">
        <v>375</v>
      </c>
    </row>
    <row r="60" spans="1:3">
      <c r="A60" s="5" t="s">
        <v>343</v>
      </c>
    </row>
    <row r="61" spans="1:3">
      <c r="A61" s="3" t="s">
        <v>82</v>
      </c>
      <c r="B61" s="4" t="n">
        <v>16269</v>
      </c>
      <c r="C61" s="4" t="n">
        <v>28191</v>
      </c>
    </row>
    <row r="62" spans="1:3">
      <c r="A62" s="3" t="s">
        <v>376</v>
      </c>
    </row>
    <row r="63" spans="1:3">
      <c r="A63" s="5" t="s">
        <v>343</v>
      </c>
    </row>
    <row r="64" spans="1:3">
      <c r="A64" s="3" t="s">
        <v>82</v>
      </c>
      <c r="B64" s="6" t="n">
        <v>8011</v>
      </c>
      <c r="C64" s="6" t="n">
        <v>13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5" t="s">
        <v>378</v>
      </c>
    </row>
    <row r="3" spans="1:3">
      <c r="A3" s="3" t="s">
        <v>379</v>
      </c>
      <c r="B3" s="6" t="n">
        <v>5751791</v>
      </c>
      <c r="C3" s="6" t="n">
        <v>5920175</v>
      </c>
    </row>
    <row r="4" spans="1:3">
      <c r="A4" s="3" t="s">
        <v>380</v>
      </c>
      <c r="B4" s="4" t="n">
        <v>5734711</v>
      </c>
      <c r="C4" s="4" t="n">
        <v>5899259</v>
      </c>
    </row>
    <row r="5" spans="1:3">
      <c r="A5" s="3" t="s">
        <v>381</v>
      </c>
      <c r="B5" s="4" t="n">
        <v>17080</v>
      </c>
      <c r="C5" s="4" t="n">
        <v>20916</v>
      </c>
    </row>
    <row r="6" spans="1:3">
      <c r="A6" s="3" t="s">
        <v>382</v>
      </c>
      <c r="B6" s="4" t="n">
        <v>32611</v>
      </c>
      <c r="C6" s="4" t="n">
        <v>16479</v>
      </c>
    </row>
    <row r="7" spans="1:3">
      <c r="A7" s="3" t="s">
        <v>383</v>
      </c>
      <c r="B7" s="4" t="n">
        <v>213</v>
      </c>
      <c r="C7" s="4" t="n">
        <v>1303</v>
      </c>
    </row>
    <row r="8" spans="1:3">
      <c r="A8" s="3" t="s">
        <v>384</v>
      </c>
    </row>
    <row r="9" spans="1:3">
      <c r="A9" s="5" t="s">
        <v>378</v>
      </c>
    </row>
    <row r="10" spans="1:3">
      <c r="A10" s="3" t="s">
        <v>381</v>
      </c>
      <c r="B10" s="4" t="n">
        <v>5841</v>
      </c>
      <c r="C10" s="4" t="n">
        <v>11888</v>
      </c>
    </row>
    <row r="11" spans="1:3">
      <c r="A11" s="3" t="s">
        <v>385</v>
      </c>
    </row>
    <row r="12" spans="1:3">
      <c r="A12" s="5" t="s">
        <v>378</v>
      </c>
    </row>
    <row r="13" spans="1:3">
      <c r="A13" s="3" t="s">
        <v>381</v>
      </c>
      <c r="B13" s="4" t="n">
        <v>3839</v>
      </c>
      <c r="C13" s="4" t="n">
        <v>3801</v>
      </c>
    </row>
    <row r="14" spans="1:3">
      <c r="A14" s="3" t="s">
        <v>386</v>
      </c>
    </row>
    <row r="15" spans="1:3">
      <c r="A15" s="5" t="s">
        <v>378</v>
      </c>
    </row>
    <row r="16" spans="1:3">
      <c r="A16" s="3" t="s">
        <v>381</v>
      </c>
      <c r="B16" s="4" t="n">
        <v>7400</v>
      </c>
      <c r="C16" s="4" t="n">
        <v>5227</v>
      </c>
    </row>
    <row r="17" spans="1:3">
      <c r="A17" s="3" t="s">
        <v>344</v>
      </c>
    </row>
    <row r="18" spans="1:3">
      <c r="A18" s="5" t="s">
        <v>378</v>
      </c>
    </row>
    <row r="19" spans="1:3">
      <c r="A19" s="3" t="s">
        <v>379</v>
      </c>
      <c r="B19" s="4" t="n">
        <v>4497894</v>
      </c>
      <c r="C19" s="4" t="n">
        <v>4355942</v>
      </c>
    </row>
    <row r="20" spans="1:3">
      <c r="A20" s="3" t="s">
        <v>380</v>
      </c>
      <c r="B20" s="4" t="n">
        <v>4486654</v>
      </c>
      <c r="C20" s="4" t="n">
        <v>4339045</v>
      </c>
    </row>
    <row r="21" spans="1:3">
      <c r="A21" s="3" t="s">
        <v>381</v>
      </c>
      <c r="B21" s="4" t="n">
        <v>11240</v>
      </c>
      <c r="C21" s="4" t="n">
        <v>16897</v>
      </c>
    </row>
    <row r="22" spans="1:3">
      <c r="A22" s="3" t="s">
        <v>382</v>
      </c>
      <c r="B22" s="4" t="n">
        <v>22890</v>
      </c>
      <c r="C22" s="4" t="n">
        <v>11672</v>
      </c>
    </row>
    <row r="23" spans="1:3">
      <c r="A23" s="3" t="s">
        <v>383</v>
      </c>
      <c r="B23" s="4" t="n">
        <v>0</v>
      </c>
      <c r="C23" s="4" t="n">
        <v>419</v>
      </c>
    </row>
    <row r="24" spans="1:3">
      <c r="A24" s="3" t="s">
        <v>387</v>
      </c>
    </row>
    <row r="25" spans="1:3">
      <c r="A25" s="5" t="s">
        <v>378</v>
      </c>
    </row>
    <row r="26" spans="1:3">
      <c r="A26" s="3" t="s">
        <v>381</v>
      </c>
      <c r="B26" s="4" t="n">
        <v>4179</v>
      </c>
      <c r="C26" s="4" t="n">
        <v>10710</v>
      </c>
    </row>
    <row r="27" spans="1:3">
      <c r="A27" s="3" t="s">
        <v>388</v>
      </c>
    </row>
    <row r="28" spans="1:3">
      <c r="A28" s="5" t="s">
        <v>378</v>
      </c>
    </row>
    <row r="29" spans="1:3">
      <c r="A29" s="3" t="s">
        <v>381</v>
      </c>
      <c r="B29" s="4" t="n">
        <v>3016</v>
      </c>
      <c r="C29" s="4" t="n">
        <v>2496</v>
      </c>
    </row>
    <row r="30" spans="1:3">
      <c r="A30" s="3" t="s">
        <v>389</v>
      </c>
    </row>
    <row r="31" spans="1:3">
      <c r="A31" s="5" t="s">
        <v>378</v>
      </c>
    </row>
    <row r="32" spans="1:3">
      <c r="A32" s="3" t="s">
        <v>381</v>
      </c>
      <c r="B32" s="4" t="n">
        <v>4045</v>
      </c>
      <c r="C32" s="4" t="n">
        <v>3691</v>
      </c>
    </row>
    <row r="33" spans="1:3">
      <c r="A33" s="3" t="s">
        <v>345</v>
      </c>
    </row>
    <row r="34" spans="1:3">
      <c r="A34" s="5" t="s">
        <v>378</v>
      </c>
    </row>
    <row r="35" spans="1:3">
      <c r="A35" s="3" t="s">
        <v>379</v>
      </c>
      <c r="B35" s="4" t="n">
        <v>1933662</v>
      </c>
      <c r="C35" s="4" t="n">
        <v>1809356</v>
      </c>
    </row>
    <row r="36" spans="1:3">
      <c r="A36" s="3" t="s">
        <v>380</v>
      </c>
      <c r="B36" s="4" t="n">
        <v>1933662</v>
      </c>
      <c r="C36" s="4" t="n">
        <v>1809356</v>
      </c>
    </row>
    <row r="37" spans="1:3">
      <c r="A37" s="3" t="s">
        <v>381</v>
      </c>
      <c r="B37" s="4" t="n">
        <v>0</v>
      </c>
      <c r="C37" s="4" t="n">
        <v>0</v>
      </c>
    </row>
    <row r="38" spans="1:3">
      <c r="A38" s="3" t="s">
        <v>382</v>
      </c>
      <c r="B38" s="4" t="n">
        <v>1936</v>
      </c>
      <c r="C38" s="4" t="n">
        <v>0</v>
      </c>
    </row>
    <row r="39" spans="1:3">
      <c r="A39" s="3" t="s">
        <v>383</v>
      </c>
      <c r="B39" s="4" t="n">
        <v>0</v>
      </c>
      <c r="C39" s="4" t="n">
        <v>0</v>
      </c>
    </row>
    <row r="40" spans="1:3">
      <c r="A40" s="3" t="s">
        <v>390</v>
      </c>
    </row>
    <row r="41" spans="1:3">
      <c r="A41" s="5" t="s">
        <v>378</v>
      </c>
    </row>
    <row r="42" spans="1:3">
      <c r="A42" s="3" t="s">
        <v>381</v>
      </c>
      <c r="B42" s="4" t="n">
        <v>0</v>
      </c>
      <c r="C42" s="4" t="n">
        <v>0</v>
      </c>
    </row>
    <row r="43" spans="1:3">
      <c r="A43" s="3" t="s">
        <v>391</v>
      </c>
    </row>
    <row r="44" spans="1:3">
      <c r="A44" s="5" t="s">
        <v>378</v>
      </c>
    </row>
    <row r="45" spans="1:3">
      <c r="A45" s="3" t="s">
        <v>381</v>
      </c>
      <c r="B45" s="4" t="n">
        <v>0</v>
      </c>
      <c r="C45" s="4" t="n">
        <v>0</v>
      </c>
    </row>
    <row r="46" spans="1:3">
      <c r="A46" s="3" t="s">
        <v>392</v>
      </c>
    </row>
    <row r="47" spans="1:3">
      <c r="A47" s="5" t="s">
        <v>378</v>
      </c>
    </row>
    <row r="48" spans="1:3">
      <c r="A48" s="3" t="s">
        <v>381</v>
      </c>
      <c r="B48" s="4" t="n">
        <v>0</v>
      </c>
      <c r="C48" s="4" t="n">
        <v>0</v>
      </c>
    </row>
    <row r="49" spans="1:3">
      <c r="A49" s="3" t="s">
        <v>346</v>
      </c>
    </row>
    <row r="50" spans="1:3">
      <c r="A50" s="5" t="s">
        <v>378</v>
      </c>
    </row>
    <row r="51" spans="1:3">
      <c r="A51" s="3" t="s">
        <v>379</v>
      </c>
      <c r="B51" s="4" t="n">
        <v>942851</v>
      </c>
      <c r="C51" s="4" t="n">
        <v>909439</v>
      </c>
    </row>
    <row r="52" spans="1:3">
      <c r="A52" s="3" t="s">
        <v>380</v>
      </c>
      <c r="B52" s="4" t="n">
        <v>942851</v>
      </c>
      <c r="C52" s="4" t="n">
        <v>909439</v>
      </c>
    </row>
    <row r="53" spans="1:3">
      <c r="A53" s="3" t="s">
        <v>381</v>
      </c>
      <c r="B53" s="4" t="n">
        <v>0</v>
      </c>
      <c r="C53" s="4" t="n">
        <v>0</v>
      </c>
    </row>
    <row r="54" spans="1:3">
      <c r="A54" s="3" t="s">
        <v>382</v>
      </c>
      <c r="B54" s="4" t="n">
        <v>0</v>
      </c>
      <c r="C54" s="4" t="n">
        <v>0</v>
      </c>
    </row>
    <row r="55" spans="1:3">
      <c r="A55" s="3" t="s">
        <v>383</v>
      </c>
      <c r="B55" s="4" t="n">
        <v>0</v>
      </c>
      <c r="C55" s="4" t="n">
        <v>0</v>
      </c>
    </row>
    <row r="56" spans="1:3">
      <c r="A56" s="3" t="s">
        <v>393</v>
      </c>
    </row>
    <row r="57" spans="1:3">
      <c r="A57" s="5" t="s">
        <v>378</v>
      </c>
    </row>
    <row r="58" spans="1:3">
      <c r="A58" s="3" t="s">
        <v>381</v>
      </c>
      <c r="B58" s="4" t="n">
        <v>0</v>
      </c>
      <c r="C58" s="4" t="n">
        <v>0</v>
      </c>
    </row>
    <row r="59" spans="1:3">
      <c r="A59" s="3" t="s">
        <v>394</v>
      </c>
    </row>
    <row r="60" spans="1:3">
      <c r="A60" s="5" t="s">
        <v>378</v>
      </c>
    </row>
    <row r="61" spans="1:3">
      <c r="A61" s="3" t="s">
        <v>381</v>
      </c>
      <c r="B61" s="4" t="n">
        <v>0</v>
      </c>
      <c r="C61" s="4" t="n">
        <v>0</v>
      </c>
    </row>
    <row r="62" spans="1:3">
      <c r="A62" s="3" t="s">
        <v>395</v>
      </c>
    </row>
    <row r="63" spans="1:3">
      <c r="A63" s="5" t="s">
        <v>378</v>
      </c>
    </row>
    <row r="64" spans="1:3">
      <c r="A64" s="3" t="s">
        <v>381</v>
      </c>
      <c r="B64" s="4" t="n">
        <v>0</v>
      </c>
      <c r="C64" s="4" t="n">
        <v>0</v>
      </c>
    </row>
    <row r="65" spans="1:3">
      <c r="A65" s="3" t="s">
        <v>347</v>
      </c>
    </row>
    <row r="66" spans="1:3">
      <c r="A66" s="5" t="s">
        <v>378</v>
      </c>
    </row>
    <row r="67" spans="1:3">
      <c r="A67" s="3" t="s">
        <v>379</v>
      </c>
      <c r="B67" s="4" t="n">
        <v>268312</v>
      </c>
      <c r="C67" s="4" t="n">
        <v>326644</v>
      </c>
    </row>
    <row r="68" spans="1:3">
      <c r="A68" s="3" t="s">
        <v>380</v>
      </c>
      <c r="B68" s="4" t="n">
        <v>268312</v>
      </c>
      <c r="C68" s="4" t="n">
        <v>326644</v>
      </c>
    </row>
    <row r="69" spans="1:3">
      <c r="A69" s="3" t="s">
        <v>381</v>
      </c>
      <c r="B69" s="4" t="n">
        <v>0</v>
      </c>
      <c r="C69" s="4" t="n">
        <v>0</v>
      </c>
    </row>
    <row r="70" spans="1:3">
      <c r="A70" s="3" t="s">
        <v>382</v>
      </c>
      <c r="B70" s="4" t="n">
        <v>0</v>
      </c>
      <c r="C70" s="4" t="n">
        <v>0</v>
      </c>
    </row>
    <row r="71" spans="1:3">
      <c r="A71" s="3" t="s">
        <v>383</v>
      </c>
      <c r="B71" s="4" t="n">
        <v>0</v>
      </c>
      <c r="C71" s="4" t="n">
        <v>0</v>
      </c>
    </row>
    <row r="72" spans="1:3">
      <c r="A72" s="3" t="s">
        <v>396</v>
      </c>
    </row>
    <row r="73" spans="1:3">
      <c r="A73" s="5" t="s">
        <v>378</v>
      </c>
    </row>
    <row r="74" spans="1:3">
      <c r="A74" s="3" t="s">
        <v>381</v>
      </c>
      <c r="B74" s="4" t="n">
        <v>0</v>
      </c>
      <c r="C74" s="4" t="n">
        <v>0</v>
      </c>
    </row>
    <row r="75" spans="1:3">
      <c r="A75" s="3" t="s">
        <v>397</v>
      </c>
    </row>
    <row r="76" spans="1:3">
      <c r="A76" s="5" t="s">
        <v>378</v>
      </c>
    </row>
    <row r="77" spans="1:3">
      <c r="A77" s="3" t="s">
        <v>381</v>
      </c>
      <c r="B77" s="4" t="n">
        <v>0</v>
      </c>
      <c r="C77" s="4" t="n">
        <v>0</v>
      </c>
    </row>
    <row r="78" spans="1:3">
      <c r="A78" s="3" t="s">
        <v>398</v>
      </c>
    </row>
    <row r="79" spans="1:3">
      <c r="A79" s="5" t="s">
        <v>378</v>
      </c>
    </row>
    <row r="80" spans="1:3">
      <c r="A80" s="3" t="s">
        <v>381</v>
      </c>
      <c r="B80" s="4" t="n">
        <v>0</v>
      </c>
      <c r="C80" s="4" t="n">
        <v>0</v>
      </c>
    </row>
    <row r="81" spans="1:3">
      <c r="A81" s="3" t="s">
        <v>348</v>
      </c>
    </row>
    <row r="82" spans="1:3">
      <c r="A82" s="5" t="s">
        <v>378</v>
      </c>
    </row>
    <row r="83" spans="1:3">
      <c r="A83" s="3" t="s">
        <v>379</v>
      </c>
      <c r="B83" s="4" t="n">
        <v>3144825</v>
      </c>
      <c r="C83" s="4" t="n">
        <v>3045439</v>
      </c>
    </row>
    <row r="84" spans="1:3">
      <c r="A84" s="3" t="s">
        <v>380</v>
      </c>
      <c r="B84" s="4" t="n">
        <v>3144825</v>
      </c>
      <c r="C84" s="4" t="n">
        <v>3045439</v>
      </c>
    </row>
    <row r="85" spans="1:3">
      <c r="A85" s="3" t="s">
        <v>381</v>
      </c>
      <c r="B85" s="4" t="n">
        <v>0</v>
      </c>
      <c r="C85" s="4" t="n">
        <v>0</v>
      </c>
    </row>
    <row r="86" spans="1:3">
      <c r="A86" s="3" t="s">
        <v>382</v>
      </c>
      <c r="B86" s="4" t="n">
        <v>1936</v>
      </c>
      <c r="C86" s="4" t="n">
        <v>0</v>
      </c>
    </row>
    <row r="87" spans="1:3">
      <c r="A87" s="3" t="s">
        <v>383</v>
      </c>
      <c r="B87" s="4" t="n">
        <v>0</v>
      </c>
      <c r="C87" s="4" t="n">
        <v>0</v>
      </c>
    </row>
    <row r="88" spans="1:3">
      <c r="A88" s="3" t="s">
        <v>399</v>
      </c>
    </row>
    <row r="89" spans="1:3">
      <c r="A89" s="5" t="s">
        <v>378</v>
      </c>
    </row>
    <row r="90" spans="1:3">
      <c r="A90" s="3" t="s">
        <v>381</v>
      </c>
      <c r="B90" s="4" t="n">
        <v>0</v>
      </c>
      <c r="C90" s="4" t="n">
        <v>0</v>
      </c>
    </row>
    <row r="91" spans="1:3">
      <c r="A91" s="3" t="s">
        <v>400</v>
      </c>
    </row>
    <row r="92" spans="1:3">
      <c r="A92" s="5" t="s">
        <v>378</v>
      </c>
    </row>
    <row r="93" spans="1:3">
      <c r="A93" s="3" t="s">
        <v>381</v>
      </c>
      <c r="B93" s="4" t="n">
        <v>0</v>
      </c>
      <c r="C93" s="4" t="n">
        <v>0</v>
      </c>
    </row>
    <row r="94" spans="1:3">
      <c r="A94" s="3" t="s">
        <v>401</v>
      </c>
    </row>
    <row r="95" spans="1:3">
      <c r="A95" s="5" t="s">
        <v>378</v>
      </c>
    </row>
    <row r="96" spans="1:3">
      <c r="A96" s="3" t="s">
        <v>381</v>
      </c>
      <c r="B96" s="4" t="n">
        <v>0</v>
      </c>
      <c r="C96" s="4" t="n">
        <v>0</v>
      </c>
    </row>
    <row r="97" spans="1:3">
      <c r="A97" s="3" t="s">
        <v>349</v>
      </c>
    </row>
    <row r="98" spans="1:3">
      <c r="A98" s="5" t="s">
        <v>378</v>
      </c>
    </row>
    <row r="99" spans="1:3">
      <c r="A99" s="3" t="s">
        <v>379</v>
      </c>
      <c r="B99" s="4" t="n">
        <v>527468</v>
      </c>
      <c r="C99" s="4" t="n">
        <v>533481</v>
      </c>
    </row>
    <row r="100" spans="1:3">
      <c r="A100" s="3" t="s">
        <v>380</v>
      </c>
      <c r="B100" s="4" t="n">
        <v>521399</v>
      </c>
      <c r="C100" s="4" t="n">
        <v>519730</v>
      </c>
    </row>
    <row r="101" spans="1:3">
      <c r="A101" s="3" t="s">
        <v>381</v>
      </c>
      <c r="B101" s="4" t="n">
        <v>6069</v>
      </c>
      <c r="C101" s="4" t="n">
        <v>13751</v>
      </c>
    </row>
    <row r="102" spans="1:3">
      <c r="A102" s="3" t="s">
        <v>382</v>
      </c>
      <c r="B102" s="4" t="n">
        <v>9033</v>
      </c>
      <c r="C102" s="4" t="n">
        <v>6689</v>
      </c>
    </row>
    <row r="103" spans="1:3">
      <c r="A103" s="3" t="s">
        <v>383</v>
      </c>
      <c r="B103" s="4" t="n">
        <v>0</v>
      </c>
      <c r="C103" s="4" t="n">
        <v>419</v>
      </c>
    </row>
    <row r="104" spans="1:3">
      <c r="A104" s="3" t="s">
        <v>402</v>
      </c>
    </row>
    <row r="105" spans="1:3">
      <c r="A105" s="5" t="s">
        <v>378</v>
      </c>
    </row>
    <row r="106" spans="1:3">
      <c r="A106" s="3" t="s">
        <v>381</v>
      </c>
      <c r="B106" s="4" t="n">
        <v>0</v>
      </c>
      <c r="C106" s="4" t="n">
        <v>7910</v>
      </c>
    </row>
    <row r="107" spans="1:3">
      <c r="A107" s="3" t="s">
        <v>403</v>
      </c>
    </row>
    <row r="108" spans="1:3">
      <c r="A108" s="5" t="s">
        <v>378</v>
      </c>
    </row>
    <row r="109" spans="1:3">
      <c r="A109" s="3" t="s">
        <v>381</v>
      </c>
      <c r="B109" s="4" t="n">
        <v>2506</v>
      </c>
      <c r="C109" s="4" t="n">
        <v>2336</v>
      </c>
    </row>
    <row r="110" spans="1:3">
      <c r="A110" s="3" t="s">
        <v>404</v>
      </c>
    </row>
    <row r="111" spans="1:3">
      <c r="A111" s="5" t="s">
        <v>378</v>
      </c>
    </row>
    <row r="112" spans="1:3">
      <c r="A112" s="3" t="s">
        <v>381</v>
      </c>
      <c r="B112" s="4" t="n">
        <v>3563</v>
      </c>
      <c r="C112" s="4" t="n">
        <v>3505</v>
      </c>
    </row>
    <row r="113" spans="1:3">
      <c r="A113" s="3" t="s">
        <v>350</v>
      </c>
    </row>
    <row r="114" spans="1:3">
      <c r="A114" s="5" t="s">
        <v>378</v>
      </c>
    </row>
    <row r="115" spans="1:3">
      <c r="A115" s="3" t="s">
        <v>379</v>
      </c>
      <c r="B115" s="4" t="n">
        <v>825601</v>
      </c>
      <c r="C115" s="4" t="n">
        <v>777022</v>
      </c>
    </row>
    <row r="116" spans="1:3">
      <c r="A116" s="3" t="s">
        <v>380</v>
      </c>
      <c r="B116" s="4" t="n">
        <v>820430</v>
      </c>
      <c r="C116" s="4" t="n">
        <v>773876</v>
      </c>
    </row>
    <row r="117" spans="1:3">
      <c r="A117" s="3" t="s">
        <v>381</v>
      </c>
      <c r="B117" s="4" t="n">
        <v>5171</v>
      </c>
      <c r="C117" s="4" t="n">
        <v>3146</v>
      </c>
    </row>
    <row r="118" spans="1:3">
      <c r="A118" s="3" t="s">
        <v>382</v>
      </c>
      <c r="B118" s="4" t="n">
        <v>11921</v>
      </c>
      <c r="C118" s="4" t="n">
        <v>4983</v>
      </c>
    </row>
    <row r="119" spans="1:3">
      <c r="A119" s="3" t="s">
        <v>383</v>
      </c>
      <c r="B119" s="4" t="n">
        <v>0</v>
      </c>
      <c r="C119" s="4" t="n">
        <v>0</v>
      </c>
    </row>
    <row r="120" spans="1:3">
      <c r="A120" s="3" t="s">
        <v>405</v>
      </c>
    </row>
    <row r="121" spans="1:3">
      <c r="A121" s="5" t="s">
        <v>378</v>
      </c>
    </row>
    <row r="122" spans="1:3">
      <c r="A122" s="3" t="s">
        <v>381</v>
      </c>
      <c r="B122" s="4" t="n">
        <v>4179</v>
      </c>
      <c r="C122" s="4" t="n">
        <v>2800</v>
      </c>
    </row>
    <row r="123" spans="1:3">
      <c r="A123" s="3" t="s">
        <v>406</v>
      </c>
    </row>
    <row r="124" spans="1:3">
      <c r="A124" s="5" t="s">
        <v>378</v>
      </c>
    </row>
    <row r="125" spans="1:3">
      <c r="A125" s="3" t="s">
        <v>381</v>
      </c>
      <c r="B125" s="4" t="n">
        <v>510</v>
      </c>
      <c r="C125" s="4" t="n">
        <v>160</v>
      </c>
    </row>
    <row r="126" spans="1:3">
      <c r="A126" s="3" t="s">
        <v>407</v>
      </c>
    </row>
    <row r="127" spans="1:3">
      <c r="A127" s="5" t="s">
        <v>378</v>
      </c>
    </row>
    <row r="128" spans="1:3">
      <c r="A128" s="3" t="s">
        <v>381</v>
      </c>
      <c r="B128" s="4" t="n">
        <v>482</v>
      </c>
      <c r="C128" s="4" t="n">
        <v>186</v>
      </c>
    </row>
    <row r="129" spans="1:3">
      <c r="A129" s="3" t="s">
        <v>351</v>
      </c>
    </row>
    <row r="130" spans="1:3">
      <c r="A130" s="5" t="s">
        <v>378</v>
      </c>
    </row>
    <row r="131" spans="1:3">
      <c r="A131" s="3" t="s">
        <v>379</v>
      </c>
      <c r="B131" s="4" t="n">
        <v>1127484</v>
      </c>
      <c r="C131" s="4" t="n">
        <v>1380428</v>
      </c>
    </row>
    <row r="132" spans="1:3">
      <c r="A132" s="3" t="s">
        <v>380</v>
      </c>
      <c r="B132" s="4" t="n">
        <v>1123535</v>
      </c>
      <c r="C132" s="4" t="n">
        <v>1378022</v>
      </c>
    </row>
    <row r="133" spans="1:3">
      <c r="A133" s="3" t="s">
        <v>381</v>
      </c>
      <c r="B133" s="4" t="n">
        <v>3949</v>
      </c>
      <c r="C133" s="4" t="n">
        <v>2406</v>
      </c>
    </row>
    <row r="134" spans="1:3">
      <c r="A134" s="3" t="s">
        <v>382</v>
      </c>
      <c r="B134" s="4" t="n">
        <v>9605</v>
      </c>
      <c r="C134" s="4" t="n">
        <v>4772</v>
      </c>
    </row>
    <row r="135" spans="1:3">
      <c r="A135" s="3" t="s">
        <v>383</v>
      </c>
      <c r="B135" s="4" t="n">
        <v>0</v>
      </c>
      <c r="C135" s="4" t="n">
        <v>0</v>
      </c>
    </row>
    <row r="136" spans="1:3">
      <c r="A136" s="3" t="s">
        <v>408</v>
      </c>
    </row>
    <row r="137" spans="1:3">
      <c r="A137" s="5" t="s">
        <v>378</v>
      </c>
    </row>
    <row r="138" spans="1:3">
      <c r="A138" s="3" t="s">
        <v>381</v>
      </c>
      <c r="B138" s="4" t="n">
        <v>622</v>
      </c>
      <c r="C138" s="4" t="n">
        <v>704</v>
      </c>
    </row>
    <row r="139" spans="1:3">
      <c r="A139" s="3" t="s">
        <v>409</v>
      </c>
    </row>
    <row r="140" spans="1:3">
      <c r="A140" s="5" t="s">
        <v>378</v>
      </c>
    </row>
    <row r="141" spans="1:3">
      <c r="A141" s="3" t="s">
        <v>381</v>
      </c>
      <c r="B141" s="4" t="n">
        <v>279</v>
      </c>
      <c r="C141" s="4" t="n">
        <v>1062</v>
      </c>
    </row>
    <row r="142" spans="1:3">
      <c r="A142" s="3" t="s">
        <v>410</v>
      </c>
    </row>
    <row r="143" spans="1:3">
      <c r="A143" s="5" t="s">
        <v>378</v>
      </c>
    </row>
    <row r="144" spans="1:3">
      <c r="A144" s="3" t="s">
        <v>381</v>
      </c>
      <c r="B144" s="4" t="n">
        <v>3048</v>
      </c>
      <c r="C144" s="4" t="n">
        <v>640</v>
      </c>
    </row>
    <row r="145" spans="1:3">
      <c r="A145" s="3" t="s">
        <v>352</v>
      </c>
    </row>
    <row r="146" spans="1:3">
      <c r="A146" s="5" t="s">
        <v>378</v>
      </c>
    </row>
    <row r="147" spans="1:3">
      <c r="A147" s="3" t="s">
        <v>379</v>
      </c>
      <c r="B147" s="4" t="n">
        <v>24815</v>
      </c>
      <c r="C147" s="4" t="n">
        <v>68965</v>
      </c>
    </row>
    <row r="148" spans="1:3">
      <c r="A148" s="3" t="s">
        <v>380</v>
      </c>
      <c r="B148" s="4" t="n">
        <v>24815</v>
      </c>
      <c r="C148" s="4" t="n">
        <v>68965</v>
      </c>
    </row>
    <row r="149" spans="1:3">
      <c r="A149" s="3" t="s">
        <v>381</v>
      </c>
      <c r="B149" s="4" t="n">
        <v>0</v>
      </c>
      <c r="C149" s="4" t="n">
        <v>0</v>
      </c>
    </row>
    <row r="150" spans="1:3">
      <c r="A150" s="3" t="s">
        <v>382</v>
      </c>
      <c r="B150" s="4" t="n">
        <v>0</v>
      </c>
      <c r="C150" s="4" t="n">
        <v>0</v>
      </c>
    </row>
    <row r="151" spans="1:3">
      <c r="A151" s="3" t="s">
        <v>383</v>
      </c>
      <c r="B151" s="4" t="n">
        <v>0</v>
      </c>
      <c r="C151" s="4" t="n">
        <v>0</v>
      </c>
    </row>
    <row r="152" spans="1:3">
      <c r="A152" s="3" t="s">
        <v>411</v>
      </c>
    </row>
    <row r="153" spans="1:3">
      <c r="A153" s="5" t="s">
        <v>378</v>
      </c>
    </row>
    <row r="154" spans="1:3">
      <c r="A154" s="3" t="s">
        <v>381</v>
      </c>
      <c r="B154" s="4" t="n">
        <v>0</v>
      </c>
      <c r="C154" s="4" t="n">
        <v>0</v>
      </c>
    </row>
    <row r="155" spans="1:3">
      <c r="A155" s="3" t="s">
        <v>412</v>
      </c>
    </row>
    <row r="156" spans="1:3">
      <c r="A156" s="5" t="s">
        <v>378</v>
      </c>
    </row>
    <row r="157" spans="1:3">
      <c r="A157" s="3" t="s">
        <v>381</v>
      </c>
      <c r="B157" s="4" t="n">
        <v>0</v>
      </c>
      <c r="C157" s="4" t="n">
        <v>0</v>
      </c>
    </row>
    <row r="158" spans="1:3">
      <c r="A158" s="3" t="s">
        <v>413</v>
      </c>
    </row>
    <row r="159" spans="1:3">
      <c r="A159" s="5" t="s">
        <v>378</v>
      </c>
    </row>
    <row r="160" spans="1:3">
      <c r="A160" s="3" t="s">
        <v>381</v>
      </c>
      <c r="B160" s="4" t="n">
        <v>0</v>
      </c>
      <c r="C160" s="4" t="n">
        <v>0</v>
      </c>
    </row>
    <row r="161" spans="1:3">
      <c r="A161" s="3" t="s">
        <v>353</v>
      </c>
    </row>
    <row r="162" spans="1:3">
      <c r="A162" s="5" t="s">
        <v>378</v>
      </c>
    </row>
    <row r="163" spans="1:3">
      <c r="A163" s="3" t="s">
        <v>379</v>
      </c>
      <c r="B163" s="4" t="n">
        <v>101598</v>
      </c>
      <c r="C163" s="4" t="n">
        <v>114840</v>
      </c>
    </row>
    <row r="164" spans="1:3">
      <c r="A164" s="3" t="s">
        <v>380</v>
      </c>
      <c r="B164" s="4" t="n">
        <v>99707</v>
      </c>
      <c r="C164" s="4" t="n">
        <v>113227</v>
      </c>
    </row>
    <row r="165" spans="1:3">
      <c r="A165" s="3" t="s">
        <v>381</v>
      </c>
      <c r="B165" s="4" t="n">
        <v>1891</v>
      </c>
      <c r="C165" s="4" t="n">
        <v>1613</v>
      </c>
    </row>
    <row r="166" spans="1:3">
      <c r="A166" s="3" t="s">
        <v>382</v>
      </c>
      <c r="B166" s="4" t="n">
        <v>116</v>
      </c>
      <c r="C166" s="4" t="n">
        <v>35</v>
      </c>
    </row>
    <row r="167" spans="1:3">
      <c r="A167" s="3" t="s">
        <v>383</v>
      </c>
      <c r="B167" s="4" t="n">
        <v>213</v>
      </c>
      <c r="C167" s="4" t="n">
        <v>884</v>
      </c>
    </row>
    <row r="168" spans="1:3">
      <c r="A168" s="3" t="s">
        <v>414</v>
      </c>
    </row>
    <row r="169" spans="1:3">
      <c r="A169" s="5" t="s">
        <v>378</v>
      </c>
    </row>
    <row r="170" spans="1:3">
      <c r="A170" s="3" t="s">
        <v>381</v>
      </c>
      <c r="B170" s="4" t="n">
        <v>1040</v>
      </c>
      <c r="C170" s="4" t="n">
        <v>474</v>
      </c>
    </row>
    <row r="171" spans="1:3">
      <c r="A171" s="3" t="s">
        <v>415</v>
      </c>
    </row>
    <row r="172" spans="1:3">
      <c r="A172" s="5" t="s">
        <v>378</v>
      </c>
    </row>
    <row r="173" spans="1:3">
      <c r="A173" s="3" t="s">
        <v>381</v>
      </c>
      <c r="B173" s="4" t="n">
        <v>544</v>
      </c>
      <c r="C173" s="4" t="n">
        <v>243</v>
      </c>
    </row>
    <row r="174" spans="1:3">
      <c r="A174" s="3" t="s">
        <v>416</v>
      </c>
    </row>
    <row r="175" spans="1:3">
      <c r="A175" s="5" t="s">
        <v>378</v>
      </c>
    </row>
    <row r="176" spans="1:3">
      <c r="A176" s="3" t="s">
        <v>381</v>
      </c>
      <c r="B176" s="6" t="n">
        <v>307</v>
      </c>
      <c r="C176" s="6" t="n">
        <v>8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9</v>
      </c>
      <c r="D1" s="2" t="s">
        <v>1</v>
      </c>
    </row>
    <row r="2" spans="1:5">
      <c r="B2" s="2" t="s">
        <v>2</v>
      </c>
      <c r="C2" s="2" t="s">
        <v>80</v>
      </c>
      <c r="D2" s="2" t="s">
        <v>2</v>
      </c>
      <c r="E2" s="2" t="s">
        <v>80</v>
      </c>
    </row>
    <row r="3" spans="1:5">
      <c r="A3" s="5" t="s">
        <v>418</v>
      </c>
    </row>
    <row r="4" spans="1:5">
      <c r="A4" s="3" t="s">
        <v>419</v>
      </c>
      <c r="B4" s="6" t="n">
        <v>57404</v>
      </c>
      <c r="C4" s="6" t="n">
        <v>69931</v>
      </c>
      <c r="D4" s="6" t="n">
        <v>61762</v>
      </c>
      <c r="E4" s="6" t="n">
        <v>72000</v>
      </c>
    </row>
    <row r="5" spans="1:5">
      <c r="A5" s="3" t="s">
        <v>420</v>
      </c>
      <c r="B5" s="4" t="n">
        <v>-1500</v>
      </c>
      <c r="C5" s="4" t="n">
        <v>1600</v>
      </c>
      <c r="D5" s="4" t="n">
        <v>-2850</v>
      </c>
      <c r="E5" s="4" t="n">
        <v>1750</v>
      </c>
    </row>
    <row r="6" spans="1:5">
      <c r="A6" s="3" t="s">
        <v>421</v>
      </c>
      <c r="B6" s="4" t="n">
        <v>402</v>
      </c>
      <c r="C6" s="4" t="n">
        <v>236</v>
      </c>
      <c r="D6" s="4" t="n">
        <v>1027</v>
      </c>
      <c r="E6" s="4" t="n">
        <v>1553</v>
      </c>
    </row>
    <row r="7" spans="1:5">
      <c r="A7" s="3" t="s">
        <v>422</v>
      </c>
      <c r="B7" s="4" t="n">
        <v>53640</v>
      </c>
      <c r="C7" s="4" t="n">
        <v>69471</v>
      </c>
      <c r="D7" s="4" t="n">
        <v>53640</v>
      </c>
      <c r="E7" s="4" t="n">
        <v>69471</v>
      </c>
    </row>
    <row r="8" spans="1:5">
      <c r="A8" s="3" t="s">
        <v>423</v>
      </c>
      <c r="B8" s="4" t="n">
        <v>3304</v>
      </c>
      <c r="C8" s="4" t="n">
        <v>8372</v>
      </c>
      <c r="D8" s="4" t="n">
        <v>3304</v>
      </c>
      <c r="E8" s="4" t="n">
        <v>8372</v>
      </c>
    </row>
    <row r="9" spans="1:5">
      <c r="A9" s="3" t="s">
        <v>424</v>
      </c>
      <c r="B9" s="4" t="n">
        <v>50336</v>
      </c>
      <c r="C9" s="4" t="n">
        <v>61099</v>
      </c>
      <c r="D9" s="4" t="n">
        <v>50336</v>
      </c>
      <c r="E9" s="4" t="n">
        <v>61099</v>
      </c>
    </row>
    <row r="10" spans="1:5">
      <c r="A10" s="3" t="s">
        <v>425</v>
      </c>
      <c r="B10" s="4" t="n">
        <v>27177</v>
      </c>
      <c r="C10" s="4" t="n">
        <v>27390</v>
      </c>
      <c r="D10" s="4" t="n">
        <v>27177</v>
      </c>
      <c r="E10" s="4" t="n">
        <v>27390</v>
      </c>
    </row>
    <row r="11" spans="1:5">
      <c r="A11" s="3" t="s">
        <v>426</v>
      </c>
      <c r="B11" s="4" t="n">
        <v>5724614</v>
      </c>
      <c r="C11" s="4" t="n">
        <v>6131889</v>
      </c>
      <c r="D11" s="4" t="n">
        <v>5724614</v>
      </c>
      <c r="E11" s="4" t="n">
        <v>6131889</v>
      </c>
    </row>
    <row r="12" spans="1:5">
      <c r="A12" s="3" t="s">
        <v>379</v>
      </c>
      <c r="B12" s="4" t="n">
        <v>5751791</v>
      </c>
      <c r="C12" s="4" t="n">
        <v>6159279</v>
      </c>
      <c r="D12" s="4" t="n">
        <v>5751791</v>
      </c>
      <c r="E12" s="4" t="n">
        <v>6159279</v>
      </c>
    </row>
    <row r="13" spans="1:5">
      <c r="A13" s="3" t="s">
        <v>427</v>
      </c>
    </row>
    <row r="14" spans="1:5">
      <c r="A14" s="5" t="s">
        <v>418</v>
      </c>
    </row>
    <row r="15" spans="1:5">
      <c r="A15" s="3" t="s">
        <v>428</v>
      </c>
      <c r="B15" s="4" t="n">
        <v>-1005</v>
      </c>
      <c r="C15" s="4" t="n">
        <v>-592</v>
      </c>
      <c r="D15" s="4" t="n">
        <v>-3277</v>
      </c>
      <c r="E15" s="4" t="n">
        <v>-3446</v>
      </c>
    </row>
    <row r="16" spans="1:5">
      <c r="A16" s="3" t="s">
        <v>362</v>
      </c>
    </row>
    <row r="17" spans="1:5">
      <c r="A17" s="5" t="s">
        <v>418</v>
      </c>
    </row>
    <row r="18" spans="1:5">
      <c r="A18" s="3" t="s">
        <v>428</v>
      </c>
      <c r="B18" s="4" t="n">
        <v>-1661</v>
      </c>
      <c r="C18" s="4" t="n">
        <v>-1704</v>
      </c>
      <c r="D18" s="4" t="n">
        <v>-3022</v>
      </c>
      <c r="E18" s="4" t="n">
        <v>-2386</v>
      </c>
    </row>
    <row r="19" spans="1:5">
      <c r="A19" s="3" t="s">
        <v>429</v>
      </c>
    </row>
    <row r="20" spans="1:5">
      <c r="A20" s="5" t="s">
        <v>418</v>
      </c>
    </row>
    <row r="21" spans="1:5">
      <c r="A21" s="3" t="s">
        <v>419</v>
      </c>
      <c r="B21" s="4" t="n">
        <v>21900</v>
      </c>
      <c r="C21" s="4" t="n">
        <v>28693</v>
      </c>
      <c r="D21" s="4" t="n">
        <v>22778</v>
      </c>
      <c r="E21" s="4" t="n">
        <v>31290</v>
      </c>
    </row>
    <row r="22" spans="1:5">
      <c r="A22" s="3" t="s">
        <v>420</v>
      </c>
      <c r="B22" s="4" t="n">
        <v>487</v>
      </c>
      <c r="C22" s="4" t="n">
        <v>386</v>
      </c>
      <c r="D22" s="4" t="n">
        <v>-391</v>
      </c>
      <c r="E22" s="4" t="n">
        <v>-2249</v>
      </c>
    </row>
    <row r="23" spans="1:5">
      <c r="A23" s="3" t="s">
        <v>421</v>
      </c>
      <c r="B23" s="4" t="n">
        <v>0</v>
      </c>
      <c r="C23" s="4" t="n">
        <v>0</v>
      </c>
      <c r="D23" s="4" t="n">
        <v>0</v>
      </c>
      <c r="E23" s="4" t="n">
        <v>38</v>
      </c>
    </row>
    <row r="24" spans="1:5">
      <c r="A24" s="3" t="s">
        <v>422</v>
      </c>
      <c r="B24" s="4" t="n">
        <v>22387</v>
      </c>
      <c r="C24" s="4" t="n">
        <v>29079</v>
      </c>
      <c r="D24" s="4" t="n">
        <v>22387</v>
      </c>
      <c r="E24" s="4" t="n">
        <v>29079</v>
      </c>
    </row>
    <row r="25" spans="1:5">
      <c r="A25" s="3" t="s">
        <v>423</v>
      </c>
      <c r="B25" s="4" t="n">
        <v>397</v>
      </c>
      <c r="C25" s="4" t="n">
        <v>5783</v>
      </c>
      <c r="D25" s="4" t="n">
        <v>397</v>
      </c>
      <c r="E25" s="4" t="n">
        <v>5783</v>
      </c>
    </row>
    <row r="26" spans="1:5">
      <c r="A26" s="3" t="s">
        <v>424</v>
      </c>
      <c r="B26" s="4" t="n">
        <v>21990</v>
      </c>
      <c r="C26" s="4" t="n">
        <v>23296</v>
      </c>
      <c r="D26" s="4" t="n">
        <v>21990</v>
      </c>
      <c r="E26" s="4" t="n">
        <v>23296</v>
      </c>
    </row>
    <row r="27" spans="1:5">
      <c r="A27" s="3" t="s">
        <v>425</v>
      </c>
      <c r="B27" s="4" t="n">
        <v>1936</v>
      </c>
      <c r="C27" s="4" t="n">
        <v>10965</v>
      </c>
      <c r="D27" s="4" t="n">
        <v>1936</v>
      </c>
      <c r="E27" s="4" t="n">
        <v>10965</v>
      </c>
    </row>
    <row r="28" spans="1:5">
      <c r="A28" s="3" t="s">
        <v>426</v>
      </c>
      <c r="B28" s="4" t="n">
        <v>3137980</v>
      </c>
      <c r="C28" s="4" t="n">
        <v>2991808</v>
      </c>
      <c r="D28" s="4" t="n">
        <v>3137980</v>
      </c>
      <c r="E28" s="4" t="n">
        <v>2991808</v>
      </c>
    </row>
    <row r="29" spans="1:5">
      <c r="A29" s="3" t="s">
        <v>379</v>
      </c>
      <c r="B29" s="4" t="n">
        <v>3139916</v>
      </c>
      <c r="C29" s="4" t="n">
        <v>3002773</v>
      </c>
      <c r="D29" s="4" t="n">
        <v>3139916</v>
      </c>
      <c r="E29" s="4" t="n">
        <v>3002773</v>
      </c>
    </row>
    <row r="30" spans="1:5">
      <c r="A30" s="3" t="s">
        <v>430</v>
      </c>
    </row>
    <row r="31" spans="1:5">
      <c r="A31" s="5" t="s">
        <v>418</v>
      </c>
    </row>
    <row r="32" spans="1:5">
      <c r="A32" s="3" t="s">
        <v>428</v>
      </c>
      <c r="B32" s="4" t="n">
        <v>0</v>
      </c>
      <c r="C32" s="4" t="n">
        <v>0</v>
      </c>
      <c r="D32" s="4" t="n">
        <v>0</v>
      </c>
      <c r="E32" s="4" t="n">
        <v>0</v>
      </c>
    </row>
    <row r="33" spans="1:5">
      <c r="A33" s="3" t="s">
        <v>431</v>
      </c>
    </row>
    <row r="34" spans="1:5">
      <c r="A34" s="5" t="s">
        <v>418</v>
      </c>
    </row>
    <row r="35" spans="1:5">
      <c r="A35" s="3" t="s">
        <v>428</v>
      </c>
      <c r="B35" s="4" t="n">
        <v>0</v>
      </c>
      <c r="C35" s="4" t="n">
        <v>0</v>
      </c>
      <c r="D35" s="4" t="n">
        <v>0</v>
      </c>
      <c r="E35" s="4" t="n">
        <v>0</v>
      </c>
    </row>
    <row r="36" spans="1:5">
      <c r="A36" s="3" t="s">
        <v>432</v>
      </c>
    </row>
    <row r="37" spans="1:5">
      <c r="A37" s="5" t="s">
        <v>418</v>
      </c>
    </row>
    <row r="38" spans="1:5">
      <c r="A38" s="3" t="s">
        <v>419</v>
      </c>
      <c r="B38" s="4" t="n">
        <v>25824</v>
      </c>
      <c r="C38" s="4" t="n">
        <v>29784</v>
      </c>
      <c r="D38" s="4" t="n">
        <v>30018</v>
      </c>
      <c r="E38" s="4" t="n">
        <v>32687</v>
      </c>
    </row>
    <row r="39" spans="1:5">
      <c r="A39" s="3" t="s">
        <v>420</v>
      </c>
      <c r="B39" s="4" t="n">
        <v>-388</v>
      </c>
      <c r="C39" s="4" t="n">
        <v>1016</v>
      </c>
      <c r="D39" s="4" t="n">
        <v>-3065</v>
      </c>
      <c r="E39" s="4" t="n">
        <v>-199</v>
      </c>
    </row>
    <row r="40" spans="1:5">
      <c r="A40" s="3" t="s">
        <v>421</v>
      </c>
      <c r="B40" s="4" t="n">
        <v>190</v>
      </c>
      <c r="C40" s="4" t="n">
        <v>187</v>
      </c>
      <c r="D40" s="4" t="n">
        <v>600</v>
      </c>
      <c r="E40" s="4" t="n">
        <v>1288</v>
      </c>
    </row>
    <row r="41" spans="1:5">
      <c r="A41" s="3" t="s">
        <v>422</v>
      </c>
      <c r="B41" s="4" t="n">
        <v>24719</v>
      </c>
      <c r="C41" s="4" t="n">
        <v>29040</v>
      </c>
      <c r="D41" s="4" t="n">
        <v>24719</v>
      </c>
      <c r="E41" s="4" t="n">
        <v>29040</v>
      </c>
    </row>
    <row r="42" spans="1:5">
      <c r="A42" s="3" t="s">
        <v>423</v>
      </c>
      <c r="B42" s="4" t="n">
        <v>1722</v>
      </c>
      <c r="C42" s="4" t="n">
        <v>969</v>
      </c>
      <c r="D42" s="4" t="n">
        <v>1722</v>
      </c>
      <c r="E42" s="4" t="n">
        <v>969</v>
      </c>
    </row>
    <row r="43" spans="1:5">
      <c r="A43" s="3" t="s">
        <v>424</v>
      </c>
      <c r="B43" s="4" t="n">
        <v>22997</v>
      </c>
      <c r="C43" s="4" t="n">
        <v>28071</v>
      </c>
      <c r="D43" s="4" t="n">
        <v>22997</v>
      </c>
      <c r="E43" s="4" t="n">
        <v>28071</v>
      </c>
    </row>
    <row r="44" spans="1:5">
      <c r="A44" s="3" t="s">
        <v>425</v>
      </c>
      <c r="B44" s="4" t="n">
        <v>19234</v>
      </c>
      <c r="C44" s="4" t="n">
        <v>11887</v>
      </c>
      <c r="D44" s="4" t="n">
        <v>19234</v>
      </c>
      <c r="E44" s="4" t="n">
        <v>11887</v>
      </c>
    </row>
    <row r="45" spans="1:5">
      <c r="A45" s="3" t="s">
        <v>426</v>
      </c>
      <c r="B45" s="4" t="n">
        <v>2036150</v>
      </c>
      <c r="C45" s="4" t="n">
        <v>2288635</v>
      </c>
      <c r="D45" s="4" t="n">
        <v>2036150</v>
      </c>
      <c r="E45" s="4" t="n">
        <v>2288635</v>
      </c>
    </row>
    <row r="46" spans="1:5">
      <c r="A46" s="3" t="s">
        <v>379</v>
      </c>
      <c r="B46" s="4" t="n">
        <v>2055384</v>
      </c>
      <c r="C46" s="4" t="n">
        <v>2300522</v>
      </c>
      <c r="D46" s="4" t="n">
        <v>2055384</v>
      </c>
      <c r="E46" s="4" t="n">
        <v>2300522</v>
      </c>
    </row>
    <row r="47" spans="1:5">
      <c r="A47" s="3" t="s">
        <v>433</v>
      </c>
    </row>
    <row r="48" spans="1:5">
      <c r="A48" s="5" t="s">
        <v>418</v>
      </c>
    </row>
    <row r="49" spans="1:5">
      <c r="A49" s="3" t="s">
        <v>428</v>
      </c>
      <c r="B49" s="4" t="n">
        <v>-907</v>
      </c>
      <c r="C49" s="4" t="n">
        <v>-526</v>
      </c>
      <c r="D49" s="4" t="n">
        <v>-2773</v>
      </c>
      <c r="E49" s="4" t="n">
        <v>-3263</v>
      </c>
    </row>
    <row r="50" spans="1:5">
      <c r="A50" s="3" t="s">
        <v>434</v>
      </c>
    </row>
    <row r="51" spans="1:5">
      <c r="A51" s="5" t="s">
        <v>418</v>
      </c>
    </row>
    <row r="52" spans="1:5">
      <c r="A52" s="3" t="s">
        <v>428</v>
      </c>
      <c r="B52" s="4" t="n">
        <v>0</v>
      </c>
      <c r="C52" s="4" t="n">
        <v>-1421</v>
      </c>
      <c r="D52" s="4" t="n">
        <v>-61</v>
      </c>
      <c r="E52" s="4" t="n">
        <v>-1473</v>
      </c>
    </row>
    <row r="53" spans="1:5">
      <c r="A53" s="3" t="s">
        <v>435</v>
      </c>
    </row>
    <row r="54" spans="1:5">
      <c r="A54" s="5" t="s">
        <v>418</v>
      </c>
    </row>
    <row r="55" spans="1:5">
      <c r="A55" s="3" t="s">
        <v>419</v>
      </c>
      <c r="B55" s="4" t="n">
        <v>60</v>
      </c>
      <c r="C55" s="4" t="n">
        <v>3317</v>
      </c>
      <c r="D55" s="4" t="n">
        <v>445</v>
      </c>
      <c r="E55" s="4" t="n">
        <v>4362</v>
      </c>
    </row>
    <row r="56" spans="1:5">
      <c r="A56" s="3" t="s">
        <v>420</v>
      </c>
      <c r="B56" s="4" t="n">
        <v>-2</v>
      </c>
      <c r="C56" s="4" t="n">
        <v>-482</v>
      </c>
      <c r="D56" s="4" t="n">
        <v>-387</v>
      </c>
      <c r="E56" s="4" t="n">
        <v>-1527</v>
      </c>
    </row>
    <row r="57" spans="1:5">
      <c r="A57" s="3" t="s">
        <v>421</v>
      </c>
      <c r="B57" s="4" t="n">
        <v>0</v>
      </c>
      <c r="C57" s="4" t="n">
        <v>0</v>
      </c>
      <c r="D57" s="4" t="n">
        <v>0</v>
      </c>
      <c r="E57" s="4" t="n">
        <v>0</v>
      </c>
    </row>
    <row r="58" spans="1:5">
      <c r="A58" s="3" t="s">
        <v>422</v>
      </c>
      <c r="B58" s="4" t="n">
        <v>58</v>
      </c>
      <c r="C58" s="4" t="n">
        <v>2835</v>
      </c>
      <c r="D58" s="4" t="n">
        <v>58</v>
      </c>
      <c r="E58" s="4" t="n">
        <v>2835</v>
      </c>
    </row>
    <row r="59" spans="1:5">
      <c r="A59" s="3" t="s">
        <v>423</v>
      </c>
      <c r="B59" s="4" t="n">
        <v>0</v>
      </c>
      <c r="C59" s="4" t="n">
        <v>0</v>
      </c>
      <c r="D59" s="4" t="n">
        <v>0</v>
      </c>
      <c r="E59" s="4" t="n">
        <v>0</v>
      </c>
    </row>
    <row r="60" spans="1:5">
      <c r="A60" s="3" t="s">
        <v>424</v>
      </c>
      <c r="B60" s="4" t="n">
        <v>58</v>
      </c>
      <c r="C60" s="4" t="n">
        <v>2835</v>
      </c>
      <c r="D60" s="4" t="n">
        <v>58</v>
      </c>
      <c r="E60" s="4" t="n">
        <v>2835</v>
      </c>
    </row>
    <row r="61" spans="1:5">
      <c r="A61" s="3" t="s">
        <v>425</v>
      </c>
      <c r="B61" s="4" t="n">
        <v>0</v>
      </c>
      <c r="C61" s="4" t="n">
        <v>0</v>
      </c>
      <c r="D61" s="4" t="n">
        <v>0</v>
      </c>
      <c r="E61" s="4" t="n">
        <v>0</v>
      </c>
    </row>
    <row r="62" spans="1:5">
      <c r="A62" s="3" t="s">
        <v>426</v>
      </c>
      <c r="B62" s="4" t="n">
        <v>24815</v>
      </c>
      <c r="C62" s="4" t="n">
        <v>311324</v>
      </c>
      <c r="D62" s="4" t="n">
        <v>24815</v>
      </c>
      <c r="E62" s="4" t="n">
        <v>311324</v>
      </c>
    </row>
    <row r="63" spans="1:5">
      <c r="A63" s="3" t="s">
        <v>379</v>
      </c>
      <c r="B63" s="4" t="n">
        <v>24815</v>
      </c>
      <c r="C63" s="4" t="n">
        <v>311324</v>
      </c>
      <c r="D63" s="4" t="n">
        <v>24815</v>
      </c>
      <c r="E63" s="4" t="n">
        <v>311324</v>
      </c>
    </row>
    <row r="64" spans="1:5">
      <c r="A64" s="3" t="s">
        <v>436</v>
      </c>
    </row>
    <row r="65" spans="1:5">
      <c r="A65" s="5" t="s">
        <v>418</v>
      </c>
    </row>
    <row r="66" spans="1:5">
      <c r="A66" s="3" t="s">
        <v>428</v>
      </c>
      <c r="B66" s="4" t="n">
        <v>0</v>
      </c>
      <c r="C66" s="4" t="n">
        <v>0</v>
      </c>
      <c r="D66" s="4" t="n">
        <v>0</v>
      </c>
      <c r="E66" s="4" t="n">
        <v>0</v>
      </c>
    </row>
    <row r="67" spans="1:5">
      <c r="A67" s="3" t="s">
        <v>437</v>
      </c>
    </row>
    <row r="68" spans="1:5">
      <c r="A68" s="5" t="s">
        <v>418</v>
      </c>
    </row>
    <row r="69" spans="1:5">
      <c r="A69" s="3" t="s">
        <v>428</v>
      </c>
      <c r="B69" s="4" t="n">
        <v>0</v>
      </c>
      <c r="C69" s="4" t="n">
        <v>0</v>
      </c>
      <c r="D69" s="4" t="n">
        <v>0</v>
      </c>
      <c r="E69" s="4" t="n">
        <v>0</v>
      </c>
    </row>
    <row r="70" spans="1:5">
      <c r="A70" s="3" t="s">
        <v>438</v>
      </c>
    </row>
    <row r="71" spans="1:5">
      <c r="A71" s="5" t="s">
        <v>418</v>
      </c>
    </row>
    <row r="72" spans="1:5">
      <c r="A72" s="3" t="s">
        <v>419</v>
      </c>
      <c r="B72" s="4" t="n">
        <v>9620</v>
      </c>
      <c r="C72" s="4" t="n">
        <v>8137</v>
      </c>
      <c r="D72" s="4" t="n">
        <v>8521</v>
      </c>
      <c r="E72" s="4" t="n">
        <v>3661</v>
      </c>
    </row>
    <row r="73" spans="1:5">
      <c r="A73" s="3" t="s">
        <v>420</v>
      </c>
      <c r="B73" s="4" t="n">
        <v>-1597</v>
      </c>
      <c r="C73" s="4" t="n">
        <v>680</v>
      </c>
      <c r="D73" s="4" t="n">
        <v>993</v>
      </c>
      <c r="E73" s="4" t="n">
        <v>5725</v>
      </c>
    </row>
    <row r="74" spans="1:5">
      <c r="A74" s="3" t="s">
        <v>421</v>
      </c>
      <c r="B74" s="4" t="n">
        <v>212</v>
      </c>
      <c r="C74" s="4" t="n">
        <v>49</v>
      </c>
      <c r="D74" s="4" t="n">
        <v>427</v>
      </c>
      <c r="E74" s="4" t="n">
        <v>227</v>
      </c>
    </row>
    <row r="75" spans="1:5">
      <c r="A75" s="3" t="s">
        <v>422</v>
      </c>
      <c r="B75" s="4" t="n">
        <v>6476</v>
      </c>
      <c r="C75" s="4" t="n">
        <v>8517</v>
      </c>
      <c r="D75" s="4" t="n">
        <v>6476</v>
      </c>
      <c r="E75" s="4" t="n">
        <v>8517</v>
      </c>
    </row>
    <row r="76" spans="1:5">
      <c r="A76" s="3" t="s">
        <v>423</v>
      </c>
      <c r="B76" s="4" t="n">
        <v>1185</v>
      </c>
      <c r="C76" s="4" t="n">
        <v>1620</v>
      </c>
      <c r="D76" s="4" t="n">
        <v>1185</v>
      </c>
      <c r="E76" s="4" t="n">
        <v>1620</v>
      </c>
    </row>
    <row r="77" spans="1:5">
      <c r="A77" s="3" t="s">
        <v>424</v>
      </c>
      <c r="B77" s="4" t="n">
        <v>5291</v>
      </c>
      <c r="C77" s="4" t="n">
        <v>6897</v>
      </c>
      <c r="D77" s="4" t="n">
        <v>5291</v>
      </c>
      <c r="E77" s="4" t="n">
        <v>6897</v>
      </c>
    </row>
    <row r="78" spans="1:5">
      <c r="A78" s="3" t="s">
        <v>425</v>
      </c>
      <c r="B78" s="4" t="n">
        <v>6007</v>
      </c>
      <c r="C78" s="4" t="n">
        <v>4538</v>
      </c>
      <c r="D78" s="4" t="n">
        <v>6007</v>
      </c>
      <c r="E78" s="4" t="n">
        <v>4538</v>
      </c>
    </row>
    <row r="79" spans="1:5">
      <c r="A79" s="3" t="s">
        <v>426</v>
      </c>
      <c r="B79" s="4" t="n">
        <v>525669</v>
      </c>
      <c r="C79" s="4" t="n">
        <v>540122</v>
      </c>
      <c r="D79" s="4" t="n">
        <v>525669</v>
      </c>
      <c r="E79" s="4" t="n">
        <v>540122</v>
      </c>
    </row>
    <row r="80" spans="1:5">
      <c r="A80" s="3" t="s">
        <v>379</v>
      </c>
      <c r="B80" s="4" t="n">
        <v>531676</v>
      </c>
      <c r="C80" s="4" t="n">
        <v>544660</v>
      </c>
      <c r="D80" s="4" t="n">
        <v>531676</v>
      </c>
      <c r="E80" s="4" t="n">
        <v>544660</v>
      </c>
    </row>
    <row r="81" spans="1:5">
      <c r="A81" s="3" t="s">
        <v>439</v>
      </c>
    </row>
    <row r="82" spans="1:5">
      <c r="A82" s="5" t="s">
        <v>418</v>
      </c>
    </row>
    <row r="83" spans="1:5">
      <c r="A83" s="3" t="s">
        <v>428</v>
      </c>
      <c r="B83" s="4" t="n">
        <v>-98</v>
      </c>
      <c r="C83" s="4" t="n">
        <v>-66</v>
      </c>
      <c r="D83" s="4" t="n">
        <v>-504</v>
      </c>
      <c r="E83" s="4" t="n">
        <v>-183</v>
      </c>
    </row>
    <row r="84" spans="1:5">
      <c r="A84" s="3" t="s">
        <v>440</v>
      </c>
    </row>
    <row r="85" spans="1:5">
      <c r="A85" s="5" t="s">
        <v>418</v>
      </c>
    </row>
    <row r="86" spans="1:5">
      <c r="A86" s="3" t="s">
        <v>428</v>
      </c>
      <c r="B86" s="6" t="n">
        <v>-1661</v>
      </c>
      <c r="C86" s="6" t="n">
        <v>-283</v>
      </c>
      <c r="D86" s="6" t="n">
        <v>-2961</v>
      </c>
      <c r="E86" s="6" t="n">
        <v>-9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9</v>
      </c>
      <c r="D1" s="2" t="s">
        <v>1</v>
      </c>
    </row>
    <row r="2" spans="1:5">
      <c r="B2" s="2" t="s">
        <v>2</v>
      </c>
      <c r="C2" s="2" t="s">
        <v>80</v>
      </c>
      <c r="D2" s="2" t="s">
        <v>2</v>
      </c>
      <c r="E2" s="2" t="s">
        <v>80</v>
      </c>
    </row>
    <row r="3" spans="1:5">
      <c r="A3" s="5" t="s">
        <v>442</v>
      </c>
    </row>
    <row r="4" spans="1:5">
      <c r="A4" s="3" t="s">
        <v>443</v>
      </c>
      <c r="B4" s="6" t="n">
        <v>45338</v>
      </c>
      <c r="C4" s="6" t="n">
        <v>37119</v>
      </c>
      <c r="D4" s="6" t="n">
        <v>259754</v>
      </c>
      <c r="E4" s="6" t="n">
        <v>60856</v>
      </c>
    </row>
    <row r="5" spans="1:5">
      <c r="A5" s="3" t="s">
        <v>429</v>
      </c>
    </row>
    <row r="6" spans="1:5">
      <c r="A6" s="5" t="s">
        <v>442</v>
      </c>
    </row>
    <row r="7" spans="1:5">
      <c r="A7" s="3" t="s">
        <v>443</v>
      </c>
      <c r="B7" s="4" t="n">
        <v>0</v>
      </c>
      <c r="C7" s="4" t="n">
        <v>2000</v>
      </c>
      <c r="D7" s="4" t="n">
        <v>23475</v>
      </c>
      <c r="E7" s="4" t="n">
        <v>2000</v>
      </c>
    </row>
    <row r="8" spans="1:5">
      <c r="A8" s="3" t="s">
        <v>432</v>
      </c>
    </row>
    <row r="9" spans="1:5">
      <c r="A9" s="5" t="s">
        <v>442</v>
      </c>
    </row>
    <row r="10" spans="1:5">
      <c r="A10" s="3" t="s">
        <v>443</v>
      </c>
      <c r="B10" s="4" t="n">
        <v>43190</v>
      </c>
      <c r="C10" s="4" t="n">
        <v>31847</v>
      </c>
      <c r="D10" s="4" t="n">
        <v>229310</v>
      </c>
      <c r="E10" s="4" t="n">
        <v>47577</v>
      </c>
    </row>
    <row r="11" spans="1:5">
      <c r="A11" s="3" t="s">
        <v>435</v>
      </c>
    </row>
    <row r="12" spans="1:5">
      <c r="A12" s="5" t="s">
        <v>442</v>
      </c>
    </row>
    <row r="13" spans="1:5">
      <c r="A13" s="3" t="s">
        <v>443</v>
      </c>
      <c r="B13" s="4" t="n">
        <v>0</v>
      </c>
      <c r="C13" s="4" t="n">
        <v>0</v>
      </c>
      <c r="D13" s="4" t="n">
        <v>0</v>
      </c>
      <c r="E13" s="4" t="n">
        <v>0</v>
      </c>
    </row>
    <row r="14" spans="1:5">
      <c r="A14" s="3" t="s">
        <v>438</v>
      </c>
    </row>
    <row r="15" spans="1:5">
      <c r="A15" s="5" t="s">
        <v>442</v>
      </c>
    </row>
    <row r="16" spans="1:5">
      <c r="A16" s="3" t="s">
        <v>443</v>
      </c>
      <c r="B16" s="6" t="n">
        <v>2148</v>
      </c>
      <c r="C16" s="6" t="n">
        <v>3272</v>
      </c>
      <c r="D16" s="6" t="n">
        <v>6969</v>
      </c>
      <c r="E16" s="6" t="n">
        <v>112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44</v>
      </c>
      <c r="B1" s="2" t="s">
        <v>1</v>
      </c>
      <c r="C1" s="2" t="s">
        <v>359</v>
      </c>
    </row>
    <row r="2" spans="1:3">
      <c r="B2" s="2" t="s">
        <v>2</v>
      </c>
      <c r="C2" s="2" t="s">
        <v>33</v>
      </c>
    </row>
    <row r="3" spans="1:3">
      <c r="A3" s="5" t="s">
        <v>442</v>
      </c>
    </row>
    <row r="4" spans="1:3">
      <c r="A4" s="3" t="s">
        <v>445</v>
      </c>
      <c r="B4" s="6" t="n">
        <v>21463</v>
      </c>
      <c r="C4" s="6" t="n">
        <v>7849</v>
      </c>
    </row>
    <row r="5" spans="1:3">
      <c r="A5" s="3" t="s">
        <v>446</v>
      </c>
      <c r="B5" s="4" t="n">
        <v>5714</v>
      </c>
      <c r="C5" s="4" t="n">
        <v>5609</v>
      </c>
    </row>
    <row r="6" spans="1:3">
      <c r="A6" s="3" t="s">
        <v>447</v>
      </c>
      <c r="B6" s="4" t="n">
        <v>27177</v>
      </c>
      <c r="C6" s="4" t="n">
        <v>13458</v>
      </c>
    </row>
    <row r="7" spans="1:3">
      <c r="A7" s="3" t="s">
        <v>448</v>
      </c>
      <c r="B7" s="4" t="n">
        <v>21404</v>
      </c>
      <c r="C7" s="4" t="n">
        <v>25708</v>
      </c>
    </row>
    <row r="8" spans="1:3">
      <c r="A8" s="3" t="s">
        <v>449</v>
      </c>
      <c r="B8" s="4" t="n">
        <v>27385</v>
      </c>
      <c r="C8" s="4" t="n">
        <v>14776</v>
      </c>
    </row>
    <row r="9" spans="1:3">
      <c r="A9" s="3" t="s">
        <v>450</v>
      </c>
      <c r="B9" s="4" t="n">
        <v>3304</v>
      </c>
      <c r="C9" s="4" t="n">
        <v>2373</v>
      </c>
    </row>
    <row r="10" spans="1:3">
      <c r="A10" s="3" t="s">
        <v>344</v>
      </c>
    </row>
    <row r="11" spans="1:3">
      <c r="A11" s="5" t="s">
        <v>442</v>
      </c>
    </row>
    <row r="12" spans="1:3">
      <c r="A12" s="3" t="s">
        <v>445</v>
      </c>
      <c r="B12" s="4" t="n">
        <v>13054</v>
      </c>
      <c r="C12" s="4" t="n">
        <v>3255</v>
      </c>
    </row>
    <row r="13" spans="1:3">
      <c r="A13" s="3" t="s">
        <v>446</v>
      </c>
      <c r="B13" s="4" t="n">
        <v>4857</v>
      </c>
      <c r="C13" s="4" t="n">
        <v>5450</v>
      </c>
    </row>
    <row r="14" spans="1:3">
      <c r="A14" s="3" t="s">
        <v>447</v>
      </c>
      <c r="B14" s="4" t="n">
        <v>17911</v>
      </c>
      <c r="C14" s="4" t="n">
        <v>8705</v>
      </c>
    </row>
    <row r="15" spans="1:3">
      <c r="A15" s="3" t="s">
        <v>448</v>
      </c>
      <c r="B15" s="4" t="n">
        <v>13719</v>
      </c>
      <c r="C15" s="4" t="n">
        <v>18229</v>
      </c>
    </row>
    <row r="16" spans="1:3">
      <c r="A16" s="3" t="s">
        <v>449</v>
      </c>
      <c r="B16" s="4" t="n">
        <v>17974</v>
      </c>
      <c r="C16" s="4" t="n">
        <v>8750</v>
      </c>
    </row>
    <row r="17" spans="1:3">
      <c r="A17" s="3" t="s">
        <v>450</v>
      </c>
      <c r="B17" s="4" t="n">
        <v>2586</v>
      </c>
      <c r="C17" s="4" t="n">
        <v>1310</v>
      </c>
    </row>
    <row r="18" spans="1:3">
      <c r="A18" s="3" t="s">
        <v>345</v>
      </c>
    </row>
    <row r="19" spans="1:3">
      <c r="A19" s="5" t="s">
        <v>442</v>
      </c>
    </row>
    <row r="20" spans="1:3">
      <c r="A20" s="3" t="s">
        <v>445</v>
      </c>
      <c r="B20" s="4" t="n">
        <v>1936</v>
      </c>
      <c r="C20" s="4" t="n">
        <v>0</v>
      </c>
    </row>
    <row r="21" spans="1:3">
      <c r="A21" s="3" t="s">
        <v>446</v>
      </c>
      <c r="B21" s="4" t="n">
        <v>0</v>
      </c>
      <c r="C21" s="4" t="n">
        <v>0</v>
      </c>
    </row>
    <row r="22" spans="1:3">
      <c r="A22" s="3" t="s">
        <v>447</v>
      </c>
      <c r="B22" s="4" t="n">
        <v>1936</v>
      </c>
      <c r="C22" s="4" t="n">
        <v>0</v>
      </c>
    </row>
    <row r="23" spans="1:3">
      <c r="A23" s="3" t="s">
        <v>448</v>
      </c>
      <c r="B23" s="4" t="n">
        <v>975</v>
      </c>
      <c r="C23" s="4" t="n">
        <v>7935</v>
      </c>
    </row>
    <row r="24" spans="1:3">
      <c r="A24" s="3" t="s">
        <v>449</v>
      </c>
      <c r="B24" s="4" t="n">
        <v>1936</v>
      </c>
      <c r="C24" s="4" t="n">
        <v>0</v>
      </c>
    </row>
    <row r="25" spans="1:3">
      <c r="A25" s="3" t="s">
        <v>450</v>
      </c>
      <c r="B25" s="4" t="n">
        <v>397</v>
      </c>
      <c r="C25" s="4" t="n">
        <v>0</v>
      </c>
    </row>
    <row r="26" spans="1:3">
      <c r="A26" s="3" t="s">
        <v>346</v>
      </c>
    </row>
    <row r="27" spans="1:3">
      <c r="A27" s="5" t="s">
        <v>442</v>
      </c>
    </row>
    <row r="28" spans="1:3">
      <c r="A28" s="3" t="s">
        <v>445</v>
      </c>
      <c r="B28" s="4" t="n">
        <v>0</v>
      </c>
      <c r="C28" s="4" t="n">
        <v>0</v>
      </c>
    </row>
    <row r="29" spans="1:3">
      <c r="A29" s="3" t="s">
        <v>446</v>
      </c>
      <c r="B29" s="4" t="n">
        <v>0</v>
      </c>
      <c r="C29" s="4" t="n">
        <v>717</v>
      </c>
    </row>
    <row r="30" spans="1:3">
      <c r="A30" s="3" t="s">
        <v>447</v>
      </c>
      <c r="B30" s="4" t="n">
        <v>0</v>
      </c>
      <c r="C30" s="4" t="n">
        <v>717</v>
      </c>
    </row>
    <row r="31" spans="1:3">
      <c r="A31" s="3" t="s">
        <v>448</v>
      </c>
      <c r="B31" s="4" t="n">
        <v>521</v>
      </c>
      <c r="C31" s="4" t="n">
        <v>724</v>
      </c>
    </row>
    <row r="32" spans="1:3">
      <c r="A32" s="3" t="s">
        <v>449</v>
      </c>
      <c r="B32" s="4" t="n">
        <v>0</v>
      </c>
      <c r="C32" s="4" t="n">
        <v>722</v>
      </c>
    </row>
    <row r="33" spans="1:3">
      <c r="A33" s="3" t="s">
        <v>450</v>
      </c>
      <c r="B33" s="4" t="n">
        <v>0</v>
      </c>
      <c r="C33" s="4" t="n">
        <v>0</v>
      </c>
    </row>
    <row r="34" spans="1:3">
      <c r="A34" s="3" t="s">
        <v>347</v>
      </c>
    </row>
    <row r="35" spans="1:3">
      <c r="A35" s="5" t="s">
        <v>442</v>
      </c>
    </row>
    <row r="36" spans="1:3">
      <c r="A36" s="3" t="s">
        <v>445</v>
      </c>
      <c r="B36" s="4" t="n">
        <v>0</v>
      </c>
      <c r="C36" s="4" t="n">
        <v>0</v>
      </c>
    </row>
    <row r="37" spans="1:3">
      <c r="A37" s="3" t="s">
        <v>446</v>
      </c>
      <c r="B37" s="4" t="n">
        <v>0</v>
      </c>
      <c r="C37" s="4" t="n">
        <v>0</v>
      </c>
    </row>
    <row r="38" spans="1:3">
      <c r="A38" s="3" t="s">
        <v>447</v>
      </c>
      <c r="B38" s="4" t="n">
        <v>0</v>
      </c>
      <c r="C38" s="4" t="n">
        <v>0</v>
      </c>
    </row>
    <row r="39" spans="1:3">
      <c r="A39" s="3" t="s">
        <v>448</v>
      </c>
      <c r="B39" s="4" t="n">
        <v>0</v>
      </c>
      <c r="C39" s="4" t="n">
        <v>0</v>
      </c>
    </row>
    <row r="40" spans="1:3">
      <c r="A40" s="3" t="s">
        <v>449</v>
      </c>
      <c r="B40" s="4" t="n">
        <v>0</v>
      </c>
      <c r="C40" s="4" t="n">
        <v>0</v>
      </c>
    </row>
    <row r="41" spans="1:3">
      <c r="A41" s="3" t="s">
        <v>450</v>
      </c>
      <c r="B41" s="4" t="n">
        <v>0</v>
      </c>
      <c r="C41" s="4" t="n">
        <v>0</v>
      </c>
    </row>
    <row r="42" spans="1:3">
      <c r="A42" s="3" t="s">
        <v>348</v>
      </c>
    </row>
    <row r="43" spans="1:3">
      <c r="A43" s="5" t="s">
        <v>442</v>
      </c>
    </row>
    <row r="44" spans="1:3">
      <c r="A44" s="3" t="s">
        <v>445</v>
      </c>
      <c r="B44" s="4" t="n">
        <v>1936</v>
      </c>
      <c r="C44" s="4" t="n">
        <v>0</v>
      </c>
    </row>
    <row r="45" spans="1:3">
      <c r="A45" s="3" t="s">
        <v>446</v>
      </c>
      <c r="B45" s="4" t="n">
        <v>0</v>
      </c>
      <c r="C45" s="4" t="n">
        <v>717</v>
      </c>
    </row>
    <row r="46" spans="1:3">
      <c r="A46" s="3" t="s">
        <v>447</v>
      </c>
      <c r="B46" s="4" t="n">
        <v>1936</v>
      </c>
      <c r="C46" s="4" t="n">
        <v>717</v>
      </c>
    </row>
    <row r="47" spans="1:3">
      <c r="A47" s="3" t="s">
        <v>448</v>
      </c>
      <c r="B47" s="4" t="n">
        <v>1496</v>
      </c>
      <c r="C47" s="4" t="n">
        <v>8659</v>
      </c>
    </row>
    <row r="48" spans="1:3">
      <c r="A48" s="3" t="s">
        <v>449</v>
      </c>
      <c r="B48" s="4" t="n">
        <v>1936</v>
      </c>
      <c r="C48" s="4" t="n">
        <v>722</v>
      </c>
    </row>
    <row r="49" spans="1:3">
      <c r="A49" s="3" t="s">
        <v>450</v>
      </c>
      <c r="B49" s="4" t="n">
        <v>397</v>
      </c>
      <c r="C49" s="4" t="n">
        <v>0</v>
      </c>
    </row>
    <row r="50" spans="1:3">
      <c r="A50" s="3" t="s">
        <v>349</v>
      </c>
    </row>
    <row r="51" spans="1:3">
      <c r="A51" s="5" t="s">
        <v>442</v>
      </c>
    </row>
    <row r="52" spans="1:3">
      <c r="A52" s="3" t="s">
        <v>445</v>
      </c>
      <c r="B52" s="4" t="n">
        <v>5764</v>
      </c>
      <c r="C52" s="4" t="n">
        <v>3086</v>
      </c>
    </row>
    <row r="53" spans="1:3">
      <c r="A53" s="3" t="s">
        <v>446</v>
      </c>
      <c r="B53" s="4" t="n">
        <v>461</v>
      </c>
      <c r="C53" s="4" t="n">
        <v>306</v>
      </c>
    </row>
    <row r="54" spans="1:3">
      <c r="A54" s="3" t="s">
        <v>447</v>
      </c>
      <c r="B54" s="4" t="n">
        <v>6225</v>
      </c>
      <c r="C54" s="4" t="n">
        <v>3392</v>
      </c>
    </row>
    <row r="55" spans="1:3">
      <c r="A55" s="3" t="s">
        <v>448</v>
      </c>
      <c r="B55" s="4" t="n">
        <v>5045</v>
      </c>
      <c r="C55" s="4" t="n">
        <v>4046</v>
      </c>
    </row>
    <row r="56" spans="1:3">
      <c r="A56" s="3" t="s">
        <v>449</v>
      </c>
      <c r="B56" s="4" t="n">
        <v>6303</v>
      </c>
      <c r="C56" s="4" t="n">
        <v>3427</v>
      </c>
    </row>
    <row r="57" spans="1:3">
      <c r="A57" s="3" t="s">
        <v>450</v>
      </c>
      <c r="B57" s="4" t="n">
        <v>1233</v>
      </c>
      <c r="C57" s="4" t="n">
        <v>1235</v>
      </c>
    </row>
    <row r="58" spans="1:3">
      <c r="A58" s="3" t="s">
        <v>350</v>
      </c>
    </row>
    <row r="59" spans="1:3">
      <c r="A59" s="5" t="s">
        <v>442</v>
      </c>
    </row>
    <row r="60" spans="1:3">
      <c r="A60" s="3" t="s">
        <v>445</v>
      </c>
      <c r="B60" s="4" t="n">
        <v>5354</v>
      </c>
      <c r="C60" s="4" t="n">
        <v>169</v>
      </c>
    </row>
    <row r="61" spans="1:3">
      <c r="A61" s="3" t="s">
        <v>446</v>
      </c>
      <c r="B61" s="4" t="n">
        <v>4396</v>
      </c>
      <c r="C61" s="4" t="n">
        <v>4427</v>
      </c>
    </row>
    <row r="62" spans="1:3">
      <c r="A62" s="3" t="s">
        <v>447</v>
      </c>
      <c r="B62" s="4" t="n">
        <v>9750</v>
      </c>
      <c r="C62" s="4" t="n">
        <v>4596</v>
      </c>
    </row>
    <row r="63" spans="1:3">
      <c r="A63" s="3" t="s">
        <v>448</v>
      </c>
      <c r="B63" s="4" t="n">
        <v>7178</v>
      </c>
      <c r="C63" s="4" t="n">
        <v>5524</v>
      </c>
    </row>
    <row r="64" spans="1:3">
      <c r="A64" s="3" t="s">
        <v>449</v>
      </c>
      <c r="B64" s="4" t="n">
        <v>9735</v>
      </c>
      <c r="C64" s="4" t="n">
        <v>4601</v>
      </c>
    </row>
    <row r="65" spans="1:3">
      <c r="A65" s="3" t="s">
        <v>450</v>
      </c>
      <c r="B65" s="4" t="n">
        <v>956</v>
      </c>
      <c r="C65" s="4" t="n">
        <v>75</v>
      </c>
    </row>
    <row r="66" spans="1:3">
      <c r="A66" s="3" t="s">
        <v>351</v>
      </c>
    </row>
    <row r="67" spans="1:3">
      <c r="A67" s="5" t="s">
        <v>442</v>
      </c>
    </row>
    <row r="68" spans="1:3">
      <c r="A68" s="3" t="s">
        <v>445</v>
      </c>
      <c r="B68" s="4" t="n">
        <v>8315</v>
      </c>
      <c r="C68" s="4" t="n">
        <v>4585</v>
      </c>
    </row>
    <row r="69" spans="1:3">
      <c r="A69" s="3" t="s">
        <v>446</v>
      </c>
      <c r="B69" s="4" t="n">
        <v>848</v>
      </c>
      <c r="C69" s="4" t="n">
        <v>148</v>
      </c>
    </row>
    <row r="70" spans="1:3">
      <c r="A70" s="3" t="s">
        <v>447</v>
      </c>
      <c r="B70" s="4" t="n">
        <v>9163</v>
      </c>
      <c r="C70" s="4" t="n">
        <v>4733</v>
      </c>
    </row>
    <row r="71" spans="1:3">
      <c r="A71" s="3" t="s">
        <v>448</v>
      </c>
      <c r="B71" s="4" t="n">
        <v>7628</v>
      </c>
      <c r="C71" s="4" t="n">
        <v>7464</v>
      </c>
    </row>
    <row r="72" spans="1:3">
      <c r="A72" s="3" t="s">
        <v>449</v>
      </c>
      <c r="B72" s="4" t="n">
        <v>9311</v>
      </c>
      <c r="C72" s="4" t="n">
        <v>6009</v>
      </c>
    </row>
    <row r="73" spans="1:3">
      <c r="A73" s="3" t="s">
        <v>450</v>
      </c>
      <c r="B73" s="4" t="n">
        <v>662</v>
      </c>
      <c r="C73" s="4" t="n">
        <v>1059</v>
      </c>
    </row>
    <row r="74" spans="1:3">
      <c r="A74" s="3" t="s">
        <v>353</v>
      </c>
    </row>
    <row r="75" spans="1:3">
      <c r="A75" s="5" t="s">
        <v>442</v>
      </c>
    </row>
    <row r="76" spans="1:3">
      <c r="A76" s="3" t="s">
        <v>445</v>
      </c>
      <c r="B76" s="4" t="n">
        <v>94</v>
      </c>
      <c r="C76" s="4" t="n">
        <v>9</v>
      </c>
    </row>
    <row r="77" spans="1:3">
      <c r="A77" s="3" t="s">
        <v>446</v>
      </c>
      <c r="B77" s="4" t="n">
        <v>9</v>
      </c>
      <c r="C77" s="4" t="n">
        <v>11</v>
      </c>
    </row>
    <row r="78" spans="1:3">
      <c r="A78" s="3" t="s">
        <v>447</v>
      </c>
      <c r="B78" s="4" t="n">
        <v>103</v>
      </c>
      <c r="C78" s="4" t="n">
        <v>20</v>
      </c>
    </row>
    <row r="79" spans="1:3">
      <c r="A79" s="3" t="s">
        <v>448</v>
      </c>
      <c r="B79" s="4" t="n">
        <v>57</v>
      </c>
      <c r="C79" s="4" t="n">
        <v>15</v>
      </c>
    </row>
    <row r="80" spans="1:3">
      <c r="A80" s="3" t="s">
        <v>449</v>
      </c>
      <c r="B80" s="4" t="n">
        <v>100</v>
      </c>
      <c r="C80" s="4" t="n">
        <v>17</v>
      </c>
    </row>
    <row r="81" spans="1:3">
      <c r="A81" s="3" t="s">
        <v>450</v>
      </c>
      <c r="B81" s="6" t="n">
        <v>56</v>
      </c>
      <c r="C81" s="6"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9"/>
    <col customWidth="1" max="5" min="5" width="21"/>
    <col customWidth="1" max="6" min="6" width="21"/>
  </cols>
  <sheetData>
    <row r="1" spans="1:6">
      <c r="A1" s="1" t="s">
        <v>451</v>
      </c>
      <c r="B1" s="2" t="s">
        <v>79</v>
      </c>
      <c r="D1" s="2" t="s">
        <v>1</v>
      </c>
    </row>
    <row r="2" spans="1:6">
      <c r="B2" s="2" t="s">
        <v>452</v>
      </c>
      <c r="C2" s="2" t="s">
        <v>453</v>
      </c>
      <c r="D2" s="2" t="s">
        <v>454</v>
      </c>
      <c r="E2" s="2" t="s">
        <v>453</v>
      </c>
      <c r="F2" s="2" t="s">
        <v>455</v>
      </c>
    </row>
    <row r="3" spans="1:6">
      <c r="A3" s="5" t="s">
        <v>442</v>
      </c>
    </row>
    <row r="4" spans="1:6">
      <c r="A4" s="3" t="s">
        <v>456</v>
      </c>
      <c r="B4" s="6" t="n">
        <v>139000</v>
      </c>
      <c r="C4" s="6" t="n">
        <v>11000</v>
      </c>
      <c r="D4" s="6" t="n">
        <v>170000</v>
      </c>
      <c r="E4" s="6" t="n">
        <v>119000</v>
      </c>
    </row>
    <row r="5" spans="1:6">
      <c r="A5" s="3" t="s">
        <v>457</v>
      </c>
      <c r="B5" s="4" t="n">
        <v>27177000</v>
      </c>
      <c r="D5" s="4" t="n">
        <v>27177000</v>
      </c>
      <c r="F5" s="6" t="n">
        <v>13458000</v>
      </c>
    </row>
    <row r="6" spans="1:6">
      <c r="A6" s="3" t="s">
        <v>458</v>
      </c>
      <c r="D6" s="6" t="n">
        <v>0</v>
      </c>
    </row>
    <row r="7" spans="1:6">
      <c r="A7" s="3" t="s">
        <v>459</v>
      </c>
      <c r="D7" s="4" t="n">
        <v>0</v>
      </c>
    </row>
    <row r="8" spans="1:6">
      <c r="A8" s="3" t="s">
        <v>344</v>
      </c>
    </row>
    <row r="9" spans="1:6">
      <c r="A9" s="5" t="s">
        <v>442</v>
      </c>
    </row>
    <row r="10" spans="1:6">
      <c r="A10" s="3" t="s">
        <v>457</v>
      </c>
      <c r="B10" s="4" t="n">
        <v>9500000</v>
      </c>
      <c r="D10" s="6" t="n">
        <v>9500000</v>
      </c>
    </row>
    <row r="11" spans="1:6">
      <c r="A11" s="3" t="s">
        <v>457</v>
      </c>
      <c r="B11" s="4" t="n">
        <v>17911000</v>
      </c>
      <c r="D11" s="6" t="n">
        <v>17911000</v>
      </c>
      <c r="F11" s="4" t="n">
        <v>8705000</v>
      </c>
    </row>
    <row r="12" spans="1:6">
      <c r="A12" s="3" t="s">
        <v>460</v>
      </c>
    </row>
    <row r="13" spans="1:6">
      <c r="A13" s="5" t="s">
        <v>442</v>
      </c>
    </row>
    <row r="14" spans="1:6">
      <c r="A14" s="3" t="s">
        <v>461</v>
      </c>
      <c r="D14" s="4" t="n">
        <v>1</v>
      </c>
    </row>
    <row r="15" spans="1:6">
      <c r="A15" s="3" t="s">
        <v>457</v>
      </c>
      <c r="B15" s="4" t="n">
        <v>187000</v>
      </c>
      <c r="D15" s="6" t="n">
        <v>187000</v>
      </c>
    </row>
    <row r="16" spans="1:6">
      <c r="A16" s="3" t="s">
        <v>462</v>
      </c>
    </row>
    <row r="17" spans="1:6">
      <c r="A17" s="5" t="s">
        <v>442</v>
      </c>
    </row>
    <row r="18" spans="1:6">
      <c r="A18" s="3" t="s">
        <v>457</v>
      </c>
      <c r="B18" s="4" t="n">
        <v>2200000</v>
      </c>
      <c r="D18" s="6" t="n">
        <v>2200000</v>
      </c>
    </row>
    <row r="19" spans="1:6">
      <c r="A19" s="3" t="s">
        <v>461</v>
      </c>
      <c r="D19" s="4" t="n">
        <v>4</v>
      </c>
    </row>
    <row r="20" spans="1:6">
      <c r="A20" s="3" t="s">
        <v>350</v>
      </c>
    </row>
    <row r="21" spans="1:6">
      <c r="A21" s="5" t="s">
        <v>442</v>
      </c>
    </row>
    <row r="22" spans="1:6">
      <c r="A22" s="3" t="s">
        <v>457</v>
      </c>
      <c r="B22" s="4" t="n">
        <v>9750000</v>
      </c>
      <c r="D22" s="6" t="n">
        <v>9750000</v>
      </c>
      <c r="F22" s="6" t="n">
        <v>4596000</v>
      </c>
    </row>
    <row r="23" spans="1:6">
      <c r="A23" s="3" t="s">
        <v>463</v>
      </c>
    </row>
    <row r="24" spans="1:6">
      <c r="A24" s="5" t="s">
        <v>442</v>
      </c>
    </row>
    <row r="25" spans="1:6">
      <c r="A25" s="3" t="s">
        <v>457</v>
      </c>
      <c r="B25" s="6" t="n">
        <v>11700000</v>
      </c>
      <c r="D25" s="6" t="n">
        <v>117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3</v>
      </c>
    </row>
    <row r="2" spans="1:3">
      <c r="A2" s="5" t="s">
        <v>465</v>
      </c>
    </row>
    <row r="3" spans="1:3">
      <c r="A3" s="3" t="s">
        <v>82</v>
      </c>
      <c r="B3" s="6" t="n">
        <v>5751791</v>
      </c>
      <c r="C3" s="6" t="n">
        <v>5920175</v>
      </c>
    </row>
    <row r="4" spans="1:3">
      <c r="A4" s="3" t="s">
        <v>466</v>
      </c>
    </row>
    <row r="5" spans="1:3">
      <c r="A5" s="5" t="s">
        <v>465</v>
      </c>
    </row>
    <row r="6" spans="1:3">
      <c r="A6" s="3" t="s">
        <v>82</v>
      </c>
      <c r="B6" s="4" t="n">
        <v>5677538</v>
      </c>
      <c r="C6" s="4" t="n">
        <v>5870758</v>
      </c>
    </row>
    <row r="7" spans="1:3">
      <c r="A7" s="3" t="s">
        <v>467</v>
      </c>
    </row>
    <row r="8" spans="1:3">
      <c r="A8" s="5" t="s">
        <v>465</v>
      </c>
    </row>
    <row r="9" spans="1:3">
      <c r="A9" s="3" t="s">
        <v>82</v>
      </c>
      <c r="B9" s="4" t="n">
        <v>34036</v>
      </c>
      <c r="C9" s="4" t="n">
        <v>19523</v>
      </c>
    </row>
    <row r="10" spans="1:3">
      <c r="A10" s="3" t="s">
        <v>468</v>
      </c>
    </row>
    <row r="11" spans="1:3">
      <c r="A11" s="5" t="s">
        <v>465</v>
      </c>
    </row>
    <row r="12" spans="1:3">
      <c r="A12" s="3" t="s">
        <v>82</v>
      </c>
      <c r="B12" s="4" t="n">
        <v>40217</v>
      </c>
      <c r="C12" s="4" t="n">
        <v>29305</v>
      </c>
    </row>
    <row r="13" spans="1:3">
      <c r="A13" s="3" t="s">
        <v>469</v>
      </c>
    </row>
    <row r="14" spans="1:3">
      <c r="A14" s="5" t="s">
        <v>465</v>
      </c>
    </row>
    <row r="15" spans="1:3">
      <c r="A15" s="3" t="s">
        <v>82</v>
      </c>
      <c r="B15" s="4" t="n">
        <v>0</v>
      </c>
      <c r="C15" s="4" t="n">
        <v>589</v>
      </c>
    </row>
    <row r="16" spans="1:3">
      <c r="A16" s="3" t="s">
        <v>470</v>
      </c>
    </row>
    <row r="17" spans="1:3">
      <c r="A17" s="5" t="s">
        <v>465</v>
      </c>
    </row>
    <row r="18" spans="1:3">
      <c r="A18" s="3" t="s">
        <v>82</v>
      </c>
      <c r="B18" s="4" t="n">
        <v>0</v>
      </c>
      <c r="C18" s="4" t="n">
        <v>0</v>
      </c>
    </row>
    <row r="19" spans="1:3">
      <c r="A19" s="3" t="s">
        <v>344</v>
      </c>
    </row>
    <row r="20" spans="1:3">
      <c r="A20" s="5" t="s">
        <v>465</v>
      </c>
    </row>
    <row r="21" spans="1:3">
      <c r="A21" s="3" t="s">
        <v>82</v>
      </c>
      <c r="B21" s="4" t="n">
        <v>4497894</v>
      </c>
      <c r="C21" s="4" t="n">
        <v>4355942</v>
      </c>
    </row>
    <row r="22" spans="1:3">
      <c r="A22" s="3" t="s">
        <v>471</v>
      </c>
    </row>
    <row r="23" spans="1:3">
      <c r="A23" s="5" t="s">
        <v>465</v>
      </c>
    </row>
    <row r="24" spans="1:3">
      <c r="A24" s="3" t="s">
        <v>82</v>
      </c>
      <c r="B24" s="4" t="n">
        <v>4442659</v>
      </c>
      <c r="C24" s="4" t="n">
        <v>4323581</v>
      </c>
    </row>
    <row r="25" spans="1:3">
      <c r="A25" s="3" t="s">
        <v>472</v>
      </c>
    </row>
    <row r="26" spans="1:3">
      <c r="A26" s="5" t="s">
        <v>465</v>
      </c>
    </row>
    <row r="27" spans="1:3">
      <c r="A27" s="3" t="s">
        <v>82</v>
      </c>
      <c r="B27" s="4" t="n">
        <v>28959</v>
      </c>
      <c r="C27" s="4" t="n">
        <v>15580</v>
      </c>
    </row>
    <row r="28" spans="1:3">
      <c r="A28" s="3" t="s">
        <v>473</v>
      </c>
    </row>
    <row r="29" spans="1:3">
      <c r="A29" s="5" t="s">
        <v>465</v>
      </c>
    </row>
    <row r="30" spans="1:3">
      <c r="A30" s="3" t="s">
        <v>82</v>
      </c>
      <c r="B30" s="4" t="n">
        <v>26276</v>
      </c>
      <c r="C30" s="4" t="n">
        <v>16781</v>
      </c>
    </row>
    <row r="31" spans="1:3">
      <c r="A31" s="3" t="s">
        <v>474</v>
      </c>
    </row>
    <row r="32" spans="1:3">
      <c r="A32" s="5" t="s">
        <v>465</v>
      </c>
    </row>
    <row r="33" spans="1:3">
      <c r="A33" s="3" t="s">
        <v>82</v>
      </c>
      <c r="B33" s="4" t="n">
        <v>0</v>
      </c>
      <c r="C33" s="4" t="n">
        <v>0</v>
      </c>
    </row>
    <row r="34" spans="1:3">
      <c r="A34" s="3" t="s">
        <v>475</v>
      </c>
    </row>
    <row r="35" spans="1:3">
      <c r="A35" s="5" t="s">
        <v>465</v>
      </c>
    </row>
    <row r="36" spans="1:3">
      <c r="A36" s="3" t="s">
        <v>82</v>
      </c>
      <c r="B36" s="4" t="n">
        <v>0</v>
      </c>
      <c r="C36" s="4" t="n">
        <v>0</v>
      </c>
    </row>
    <row r="37" spans="1:3">
      <c r="A37" s="3" t="s">
        <v>345</v>
      </c>
    </row>
    <row r="38" spans="1:3">
      <c r="A38" s="5" t="s">
        <v>465</v>
      </c>
    </row>
    <row r="39" spans="1:3">
      <c r="A39" s="3" t="s">
        <v>82</v>
      </c>
      <c r="B39" s="4" t="n">
        <v>1933662</v>
      </c>
      <c r="C39" s="4" t="n">
        <v>1809356</v>
      </c>
    </row>
    <row r="40" spans="1:3">
      <c r="A40" s="3" t="s">
        <v>476</v>
      </c>
    </row>
    <row r="41" spans="1:3">
      <c r="A41" s="5" t="s">
        <v>465</v>
      </c>
    </row>
    <row r="42" spans="1:3">
      <c r="A42" s="3" t="s">
        <v>82</v>
      </c>
      <c r="B42" s="4" t="n">
        <v>1918670</v>
      </c>
      <c r="C42" s="4" t="n">
        <v>1802573</v>
      </c>
    </row>
    <row r="43" spans="1:3">
      <c r="A43" s="3" t="s">
        <v>477</v>
      </c>
    </row>
    <row r="44" spans="1:3">
      <c r="A44" s="5" t="s">
        <v>465</v>
      </c>
    </row>
    <row r="45" spans="1:3">
      <c r="A45" s="3" t="s">
        <v>82</v>
      </c>
      <c r="B45" s="4" t="n">
        <v>13056</v>
      </c>
      <c r="C45" s="4" t="n">
        <v>6561</v>
      </c>
    </row>
    <row r="46" spans="1:3">
      <c r="A46" s="3" t="s">
        <v>478</v>
      </c>
    </row>
    <row r="47" spans="1:3">
      <c r="A47" s="5" t="s">
        <v>465</v>
      </c>
    </row>
    <row r="48" spans="1:3">
      <c r="A48" s="3" t="s">
        <v>82</v>
      </c>
      <c r="B48" s="4" t="n">
        <v>1936</v>
      </c>
      <c r="C48" s="4" t="n">
        <v>222</v>
      </c>
    </row>
    <row r="49" spans="1:3">
      <c r="A49" s="3" t="s">
        <v>479</v>
      </c>
    </row>
    <row r="50" spans="1:3">
      <c r="A50" s="5" t="s">
        <v>465</v>
      </c>
    </row>
    <row r="51" spans="1:3">
      <c r="A51" s="3" t="s">
        <v>82</v>
      </c>
      <c r="B51" s="4" t="n">
        <v>0</v>
      </c>
      <c r="C51" s="4" t="n">
        <v>0</v>
      </c>
    </row>
    <row r="52" spans="1:3">
      <c r="A52" s="3" t="s">
        <v>480</v>
      </c>
    </row>
    <row r="53" spans="1:3">
      <c r="A53" s="5" t="s">
        <v>465</v>
      </c>
    </row>
    <row r="54" spans="1:3">
      <c r="A54" s="3" t="s">
        <v>82</v>
      </c>
      <c r="B54" s="4" t="n">
        <v>0</v>
      </c>
      <c r="C54" s="4" t="n">
        <v>0</v>
      </c>
    </row>
    <row r="55" spans="1:3">
      <c r="A55" s="3" t="s">
        <v>346</v>
      </c>
    </row>
    <row r="56" spans="1:3">
      <c r="A56" s="5" t="s">
        <v>465</v>
      </c>
    </row>
    <row r="57" spans="1:3">
      <c r="A57" s="3" t="s">
        <v>82</v>
      </c>
      <c r="B57" s="4" t="n">
        <v>942851</v>
      </c>
      <c r="C57" s="4" t="n">
        <v>909439</v>
      </c>
    </row>
    <row r="58" spans="1:3">
      <c r="A58" s="3" t="s">
        <v>481</v>
      </c>
    </row>
    <row r="59" spans="1:3">
      <c r="A59" s="5" t="s">
        <v>465</v>
      </c>
    </row>
    <row r="60" spans="1:3">
      <c r="A60" s="3" t="s">
        <v>82</v>
      </c>
      <c r="B60" s="4" t="n">
        <v>942851</v>
      </c>
      <c r="C60" s="4" t="n">
        <v>909439</v>
      </c>
    </row>
    <row r="61" spans="1:3">
      <c r="A61" s="3" t="s">
        <v>482</v>
      </c>
    </row>
    <row r="62" spans="1:3">
      <c r="A62" s="5" t="s">
        <v>465</v>
      </c>
    </row>
    <row r="63" spans="1:3">
      <c r="A63" s="3" t="s">
        <v>82</v>
      </c>
      <c r="B63" s="4" t="n">
        <v>0</v>
      </c>
      <c r="C63" s="4" t="n">
        <v>0</v>
      </c>
    </row>
    <row r="64" spans="1:3">
      <c r="A64" s="3" t="s">
        <v>483</v>
      </c>
    </row>
    <row r="65" spans="1:3">
      <c r="A65" s="5" t="s">
        <v>465</v>
      </c>
    </row>
    <row r="66" spans="1:3">
      <c r="A66" s="3" t="s">
        <v>82</v>
      </c>
      <c r="B66" s="4" t="n">
        <v>0</v>
      </c>
      <c r="C66" s="4" t="n">
        <v>0</v>
      </c>
    </row>
    <row r="67" spans="1:3">
      <c r="A67" s="3" t="s">
        <v>484</v>
      </c>
    </row>
    <row r="68" spans="1:3">
      <c r="A68" s="5" t="s">
        <v>465</v>
      </c>
    </row>
    <row r="69" spans="1:3">
      <c r="A69" s="3" t="s">
        <v>82</v>
      </c>
      <c r="B69" s="4" t="n">
        <v>0</v>
      </c>
      <c r="C69" s="4" t="n">
        <v>0</v>
      </c>
    </row>
    <row r="70" spans="1:3">
      <c r="A70" s="3" t="s">
        <v>485</v>
      </c>
    </row>
    <row r="71" spans="1:3">
      <c r="A71" s="5" t="s">
        <v>465</v>
      </c>
    </row>
    <row r="72" spans="1:3">
      <c r="A72" s="3" t="s">
        <v>82</v>
      </c>
      <c r="B72" s="4" t="n">
        <v>0</v>
      </c>
      <c r="C72" s="4" t="n">
        <v>0</v>
      </c>
    </row>
    <row r="73" spans="1:3">
      <c r="A73" s="3" t="s">
        <v>347</v>
      </c>
    </row>
    <row r="74" spans="1:3">
      <c r="A74" s="5" t="s">
        <v>465</v>
      </c>
    </row>
    <row r="75" spans="1:3">
      <c r="A75" s="3" t="s">
        <v>82</v>
      </c>
      <c r="B75" s="4" t="n">
        <v>268312</v>
      </c>
      <c r="C75" s="4" t="n">
        <v>326644</v>
      </c>
    </row>
    <row r="76" spans="1:3">
      <c r="A76" s="3" t="s">
        <v>486</v>
      </c>
    </row>
    <row r="77" spans="1:3">
      <c r="A77" s="5" t="s">
        <v>465</v>
      </c>
    </row>
    <row r="78" spans="1:3">
      <c r="A78" s="3" t="s">
        <v>82</v>
      </c>
      <c r="B78" s="4" t="n">
        <v>258128</v>
      </c>
      <c r="C78" s="4" t="n">
        <v>326644</v>
      </c>
    </row>
    <row r="79" spans="1:3">
      <c r="A79" s="3" t="s">
        <v>487</v>
      </c>
    </row>
    <row r="80" spans="1:3">
      <c r="A80" s="5" t="s">
        <v>465</v>
      </c>
    </row>
    <row r="81" spans="1:3">
      <c r="A81" s="3" t="s">
        <v>82</v>
      </c>
      <c r="B81" s="4" t="n">
        <v>10184</v>
      </c>
      <c r="C81" s="4" t="n">
        <v>0</v>
      </c>
    </row>
    <row r="82" spans="1:3">
      <c r="A82" s="3" t="s">
        <v>488</v>
      </c>
    </row>
    <row r="83" spans="1:3">
      <c r="A83" s="5" t="s">
        <v>465</v>
      </c>
    </row>
    <row r="84" spans="1:3">
      <c r="A84" s="3" t="s">
        <v>82</v>
      </c>
      <c r="B84" s="4" t="n">
        <v>0</v>
      </c>
      <c r="C84" s="4" t="n">
        <v>0</v>
      </c>
    </row>
    <row r="85" spans="1:3">
      <c r="A85" s="3" t="s">
        <v>489</v>
      </c>
    </row>
    <row r="86" spans="1:3">
      <c r="A86" s="5" t="s">
        <v>465</v>
      </c>
    </row>
    <row r="87" spans="1:3">
      <c r="A87" s="3" t="s">
        <v>82</v>
      </c>
      <c r="B87" s="4" t="n">
        <v>0</v>
      </c>
      <c r="C87" s="4" t="n">
        <v>0</v>
      </c>
    </row>
    <row r="88" spans="1:3">
      <c r="A88" s="3" t="s">
        <v>490</v>
      </c>
    </row>
    <row r="89" spans="1:3">
      <c r="A89" s="5" t="s">
        <v>465</v>
      </c>
    </row>
    <row r="90" spans="1:3">
      <c r="A90" s="3" t="s">
        <v>82</v>
      </c>
      <c r="B90" s="4" t="n">
        <v>0</v>
      </c>
      <c r="C90" s="4" t="n">
        <v>0</v>
      </c>
    </row>
    <row r="91" spans="1:3">
      <c r="A91" s="3" t="s">
        <v>348</v>
      </c>
    </row>
    <row r="92" spans="1:3">
      <c r="A92" s="5" t="s">
        <v>465</v>
      </c>
    </row>
    <row r="93" spans="1:3">
      <c r="A93" s="3" t="s">
        <v>82</v>
      </c>
      <c r="B93" s="4" t="n">
        <v>3144825</v>
      </c>
      <c r="C93" s="4" t="n">
        <v>3045439</v>
      </c>
    </row>
    <row r="94" spans="1:3">
      <c r="A94" s="3" t="s">
        <v>491</v>
      </c>
    </row>
    <row r="95" spans="1:3">
      <c r="A95" s="5" t="s">
        <v>465</v>
      </c>
    </row>
    <row r="96" spans="1:3">
      <c r="A96" s="3" t="s">
        <v>82</v>
      </c>
      <c r="B96" s="4" t="n">
        <v>3119649</v>
      </c>
      <c r="C96" s="4" t="n">
        <v>3038656</v>
      </c>
    </row>
    <row r="97" spans="1:3">
      <c r="A97" s="3" t="s">
        <v>492</v>
      </c>
    </row>
    <row r="98" spans="1:3">
      <c r="A98" s="5" t="s">
        <v>465</v>
      </c>
    </row>
    <row r="99" spans="1:3">
      <c r="A99" s="3" t="s">
        <v>82</v>
      </c>
      <c r="B99" s="4" t="n">
        <v>23240</v>
      </c>
      <c r="C99" s="4" t="n">
        <v>6561</v>
      </c>
    </row>
    <row r="100" spans="1:3">
      <c r="A100" s="3" t="s">
        <v>493</v>
      </c>
    </row>
    <row r="101" spans="1:3">
      <c r="A101" s="5" t="s">
        <v>465</v>
      </c>
    </row>
    <row r="102" spans="1:3">
      <c r="A102" s="3" t="s">
        <v>82</v>
      </c>
      <c r="B102" s="4" t="n">
        <v>1936</v>
      </c>
      <c r="C102" s="4" t="n">
        <v>222</v>
      </c>
    </row>
    <row r="103" spans="1:3">
      <c r="A103" s="3" t="s">
        <v>494</v>
      </c>
    </row>
    <row r="104" spans="1:3">
      <c r="A104" s="5" t="s">
        <v>465</v>
      </c>
    </row>
    <row r="105" spans="1:3">
      <c r="A105" s="3" t="s">
        <v>82</v>
      </c>
      <c r="B105" s="4" t="n">
        <v>0</v>
      </c>
      <c r="C105" s="4" t="n">
        <v>0</v>
      </c>
    </row>
    <row r="106" spans="1:3">
      <c r="A106" s="3" t="s">
        <v>495</v>
      </c>
    </row>
    <row r="107" spans="1:3">
      <c r="A107" s="5" t="s">
        <v>465</v>
      </c>
    </row>
    <row r="108" spans="1:3">
      <c r="A108" s="3" t="s">
        <v>82</v>
      </c>
      <c r="B108" s="4" t="n">
        <v>0</v>
      </c>
      <c r="C108" s="4" t="n">
        <v>0</v>
      </c>
    </row>
    <row r="109" spans="1:3">
      <c r="A109" s="3" t="s">
        <v>349</v>
      </c>
    </row>
    <row r="110" spans="1:3">
      <c r="A110" s="5" t="s">
        <v>465</v>
      </c>
    </row>
    <row r="111" spans="1:3">
      <c r="A111" s="3" t="s">
        <v>82</v>
      </c>
      <c r="B111" s="4" t="n">
        <v>527468</v>
      </c>
      <c r="C111" s="4" t="n">
        <v>533481</v>
      </c>
    </row>
    <row r="112" spans="1:3">
      <c r="A112" s="3" t="s">
        <v>496</v>
      </c>
    </row>
    <row r="113" spans="1:3">
      <c r="A113" s="5" t="s">
        <v>465</v>
      </c>
    </row>
    <row r="114" spans="1:3">
      <c r="A114" s="3" t="s">
        <v>82</v>
      </c>
      <c r="B114" s="4" t="n">
        <v>518435</v>
      </c>
      <c r="C114" s="4" t="n">
        <v>526373</v>
      </c>
    </row>
    <row r="115" spans="1:3">
      <c r="A115" s="3" t="s">
        <v>497</v>
      </c>
    </row>
    <row r="116" spans="1:3">
      <c r="A116" s="5" t="s">
        <v>465</v>
      </c>
    </row>
    <row r="117" spans="1:3">
      <c r="A117" s="3" t="s">
        <v>82</v>
      </c>
      <c r="B117" s="4" t="n">
        <v>0</v>
      </c>
      <c r="C117" s="4" t="n">
        <v>0</v>
      </c>
    </row>
    <row r="118" spans="1:3">
      <c r="A118" s="3" t="s">
        <v>498</v>
      </c>
    </row>
    <row r="119" spans="1:3">
      <c r="A119" s="5" t="s">
        <v>465</v>
      </c>
    </row>
    <row r="120" spans="1:3">
      <c r="A120" s="3" t="s">
        <v>82</v>
      </c>
      <c r="B120" s="4" t="n">
        <v>9033</v>
      </c>
      <c r="C120" s="4" t="n">
        <v>7108</v>
      </c>
    </row>
    <row r="121" spans="1:3">
      <c r="A121" s="3" t="s">
        <v>499</v>
      </c>
    </row>
    <row r="122" spans="1:3">
      <c r="A122" s="5" t="s">
        <v>465</v>
      </c>
    </row>
    <row r="123" spans="1:3">
      <c r="A123" s="3" t="s">
        <v>82</v>
      </c>
      <c r="B123" s="4" t="n">
        <v>0</v>
      </c>
      <c r="C123" s="4" t="n">
        <v>0</v>
      </c>
    </row>
    <row r="124" spans="1:3">
      <c r="A124" s="3" t="s">
        <v>500</v>
      </c>
    </row>
    <row r="125" spans="1:3">
      <c r="A125" s="5" t="s">
        <v>465</v>
      </c>
    </row>
    <row r="126" spans="1:3">
      <c r="A126" s="3" t="s">
        <v>82</v>
      </c>
      <c r="B126" s="4" t="n">
        <v>0</v>
      </c>
      <c r="C126" s="4" t="n">
        <v>0</v>
      </c>
    </row>
    <row r="127" spans="1:3">
      <c r="A127" s="3" t="s">
        <v>350</v>
      </c>
    </row>
    <row r="128" spans="1:3">
      <c r="A128" s="5" t="s">
        <v>465</v>
      </c>
    </row>
    <row r="129" spans="1:3">
      <c r="A129" s="3" t="s">
        <v>82</v>
      </c>
      <c r="B129" s="4" t="n">
        <v>825601</v>
      </c>
      <c r="C129" s="4" t="n">
        <v>777022</v>
      </c>
    </row>
    <row r="130" spans="1:3">
      <c r="A130" s="3" t="s">
        <v>501</v>
      </c>
    </row>
    <row r="131" spans="1:3">
      <c r="A131" s="5" t="s">
        <v>465</v>
      </c>
    </row>
    <row r="132" spans="1:3">
      <c r="A132" s="3" t="s">
        <v>82</v>
      </c>
      <c r="B132" s="4" t="n">
        <v>804575</v>
      </c>
      <c r="C132" s="4" t="n">
        <v>758552</v>
      </c>
    </row>
    <row r="133" spans="1:3">
      <c r="A133" s="3" t="s">
        <v>502</v>
      </c>
    </row>
    <row r="134" spans="1:3">
      <c r="A134" s="5" t="s">
        <v>465</v>
      </c>
    </row>
    <row r="135" spans="1:3">
      <c r="A135" s="3" t="s">
        <v>82</v>
      </c>
      <c r="B135" s="4" t="n">
        <v>5719</v>
      </c>
      <c r="C135" s="4" t="n">
        <v>9019</v>
      </c>
    </row>
    <row r="136" spans="1:3">
      <c r="A136" s="3" t="s">
        <v>503</v>
      </c>
    </row>
    <row r="137" spans="1:3">
      <c r="A137" s="5" t="s">
        <v>465</v>
      </c>
    </row>
    <row r="138" spans="1:3">
      <c r="A138" s="3" t="s">
        <v>82</v>
      </c>
      <c r="B138" s="4" t="n">
        <v>15307</v>
      </c>
      <c r="C138" s="4" t="n">
        <v>9451</v>
      </c>
    </row>
    <row r="139" spans="1:3">
      <c r="A139" s="3" t="s">
        <v>504</v>
      </c>
    </row>
    <row r="140" spans="1:3">
      <c r="A140" s="5" t="s">
        <v>465</v>
      </c>
    </row>
    <row r="141" spans="1:3">
      <c r="A141" s="3" t="s">
        <v>82</v>
      </c>
      <c r="B141" s="4" t="n">
        <v>0</v>
      </c>
      <c r="C141" s="4" t="n">
        <v>0</v>
      </c>
    </row>
    <row r="142" spans="1:3">
      <c r="A142" s="3" t="s">
        <v>505</v>
      </c>
    </row>
    <row r="143" spans="1:3">
      <c r="A143" s="5" t="s">
        <v>465</v>
      </c>
    </row>
    <row r="144" spans="1:3">
      <c r="A144" s="3" t="s">
        <v>82</v>
      </c>
      <c r="B144" s="4" t="n">
        <v>0</v>
      </c>
      <c r="C144" s="4" t="n">
        <v>0</v>
      </c>
    </row>
    <row r="145" spans="1:3">
      <c r="A145" s="3" t="s">
        <v>351</v>
      </c>
    </row>
    <row r="146" spans="1:3">
      <c r="A146" s="5" t="s">
        <v>465</v>
      </c>
    </row>
    <row r="147" spans="1:3">
      <c r="A147" s="3" t="s">
        <v>82</v>
      </c>
      <c r="B147" s="4" t="n">
        <v>1127484</v>
      </c>
      <c r="C147" s="4" t="n">
        <v>1380428</v>
      </c>
    </row>
    <row r="148" spans="1:3">
      <c r="A148" s="3" t="s">
        <v>506</v>
      </c>
    </row>
    <row r="149" spans="1:3">
      <c r="A149" s="5" t="s">
        <v>465</v>
      </c>
    </row>
    <row r="150" spans="1:3">
      <c r="A150" s="3" t="s">
        <v>82</v>
      </c>
      <c r="B150" s="4" t="n">
        <v>1110866</v>
      </c>
      <c r="C150" s="4" t="n">
        <v>1369434</v>
      </c>
    </row>
    <row r="151" spans="1:3">
      <c r="A151" s="3" t="s">
        <v>507</v>
      </c>
    </row>
    <row r="152" spans="1:3">
      <c r="A152" s="5" t="s">
        <v>465</v>
      </c>
    </row>
    <row r="153" spans="1:3">
      <c r="A153" s="3" t="s">
        <v>82</v>
      </c>
      <c r="B153" s="4" t="n">
        <v>5077</v>
      </c>
      <c r="C153" s="4" t="n">
        <v>3943</v>
      </c>
    </row>
    <row r="154" spans="1:3">
      <c r="A154" s="3" t="s">
        <v>508</v>
      </c>
    </row>
    <row r="155" spans="1:3">
      <c r="A155" s="5" t="s">
        <v>465</v>
      </c>
    </row>
    <row r="156" spans="1:3">
      <c r="A156" s="3" t="s">
        <v>82</v>
      </c>
      <c r="B156" s="4" t="n">
        <v>11541</v>
      </c>
      <c r="C156" s="4" t="n">
        <v>6462</v>
      </c>
    </row>
    <row r="157" spans="1:3">
      <c r="A157" s="3" t="s">
        <v>509</v>
      </c>
    </row>
    <row r="158" spans="1:3">
      <c r="A158" s="5" t="s">
        <v>465</v>
      </c>
    </row>
    <row r="159" spans="1:3">
      <c r="A159" s="3" t="s">
        <v>82</v>
      </c>
      <c r="B159" s="4" t="n">
        <v>0</v>
      </c>
      <c r="C159" s="4" t="n">
        <v>589</v>
      </c>
    </row>
    <row r="160" spans="1:3">
      <c r="A160" s="3" t="s">
        <v>510</v>
      </c>
    </row>
    <row r="161" spans="1:3">
      <c r="A161" s="5" t="s">
        <v>465</v>
      </c>
    </row>
    <row r="162" spans="1:3">
      <c r="A162" s="3" t="s">
        <v>82</v>
      </c>
      <c r="B162" s="4" t="n">
        <v>0</v>
      </c>
      <c r="C162" s="4" t="n">
        <v>0</v>
      </c>
    </row>
    <row r="163" spans="1:3">
      <c r="A163" s="3" t="s">
        <v>352</v>
      </c>
    </row>
    <row r="164" spans="1:3">
      <c r="A164" s="5" t="s">
        <v>465</v>
      </c>
    </row>
    <row r="165" spans="1:3">
      <c r="A165" s="3" t="s">
        <v>82</v>
      </c>
      <c r="B165" s="4" t="n">
        <v>24815</v>
      </c>
      <c r="C165" s="4" t="n">
        <v>68965</v>
      </c>
    </row>
    <row r="166" spans="1:3">
      <c r="A166" s="3" t="s">
        <v>511</v>
      </c>
    </row>
    <row r="167" spans="1:3">
      <c r="A167" s="5" t="s">
        <v>465</v>
      </c>
    </row>
    <row r="168" spans="1:3">
      <c r="A168" s="3" t="s">
        <v>82</v>
      </c>
      <c r="B168" s="4" t="n">
        <v>24815</v>
      </c>
      <c r="C168" s="4" t="n">
        <v>68965</v>
      </c>
    </row>
    <row r="169" spans="1:3">
      <c r="A169" s="3" t="s">
        <v>512</v>
      </c>
    </row>
    <row r="170" spans="1:3">
      <c r="A170" s="5" t="s">
        <v>465</v>
      </c>
    </row>
    <row r="171" spans="1:3">
      <c r="A171" s="3" t="s">
        <v>82</v>
      </c>
      <c r="B171" s="4" t="n">
        <v>0</v>
      </c>
      <c r="C171" s="4" t="n">
        <v>0</v>
      </c>
    </row>
    <row r="172" spans="1:3">
      <c r="A172" s="3" t="s">
        <v>513</v>
      </c>
    </row>
    <row r="173" spans="1:3">
      <c r="A173" s="5" t="s">
        <v>465</v>
      </c>
    </row>
    <row r="174" spans="1:3">
      <c r="A174" s="3" t="s">
        <v>82</v>
      </c>
      <c r="B174" s="4" t="n">
        <v>0</v>
      </c>
      <c r="C174" s="4" t="n">
        <v>0</v>
      </c>
    </row>
    <row r="175" spans="1:3">
      <c r="A175" s="3" t="s">
        <v>514</v>
      </c>
    </row>
    <row r="176" spans="1:3">
      <c r="A176" s="5" t="s">
        <v>465</v>
      </c>
    </row>
    <row r="177" spans="1:3">
      <c r="A177" s="3" t="s">
        <v>82</v>
      </c>
      <c r="B177" s="4" t="n">
        <v>0</v>
      </c>
      <c r="C177" s="4" t="n">
        <v>0</v>
      </c>
    </row>
    <row r="178" spans="1:3">
      <c r="A178" s="3" t="s">
        <v>515</v>
      </c>
    </row>
    <row r="179" spans="1:3">
      <c r="A179" s="5" t="s">
        <v>465</v>
      </c>
    </row>
    <row r="180" spans="1:3">
      <c r="A180" s="3" t="s">
        <v>82</v>
      </c>
      <c r="B180" s="4" t="n">
        <v>0</v>
      </c>
      <c r="C180" s="4" t="n">
        <v>0</v>
      </c>
    </row>
    <row r="181" spans="1:3">
      <c r="A181" s="3" t="s">
        <v>353</v>
      </c>
    </row>
    <row r="182" spans="1:3">
      <c r="A182" s="5" t="s">
        <v>465</v>
      </c>
    </row>
    <row r="183" spans="1:3">
      <c r="A183" s="3" t="s">
        <v>82</v>
      </c>
      <c r="B183" s="4" t="n">
        <v>101598</v>
      </c>
      <c r="C183" s="4" t="n">
        <v>114840</v>
      </c>
    </row>
    <row r="184" spans="1:3">
      <c r="A184" s="3" t="s">
        <v>516</v>
      </c>
    </row>
    <row r="185" spans="1:3">
      <c r="A185" s="5" t="s">
        <v>465</v>
      </c>
    </row>
    <row r="186" spans="1:3">
      <c r="A186" s="3" t="s">
        <v>82</v>
      </c>
      <c r="B186" s="4" t="n">
        <v>99198</v>
      </c>
      <c r="C186" s="4" t="n">
        <v>108778</v>
      </c>
    </row>
    <row r="187" spans="1:3">
      <c r="A187" s="3" t="s">
        <v>517</v>
      </c>
    </row>
    <row r="188" spans="1:3">
      <c r="A188" s="5" t="s">
        <v>465</v>
      </c>
    </row>
    <row r="189" spans="1:3">
      <c r="A189" s="3" t="s">
        <v>82</v>
      </c>
      <c r="B189" s="4" t="n">
        <v>0</v>
      </c>
      <c r="C189" s="4" t="n">
        <v>0</v>
      </c>
    </row>
    <row r="190" spans="1:3">
      <c r="A190" s="3" t="s">
        <v>518</v>
      </c>
    </row>
    <row r="191" spans="1:3">
      <c r="A191" s="5" t="s">
        <v>465</v>
      </c>
    </row>
    <row r="192" spans="1:3">
      <c r="A192" s="3" t="s">
        <v>82</v>
      </c>
      <c r="B192" s="4" t="n">
        <v>2400</v>
      </c>
      <c r="C192" s="4" t="n">
        <v>6062</v>
      </c>
    </row>
    <row r="193" spans="1:3">
      <c r="A193" s="3" t="s">
        <v>519</v>
      </c>
    </row>
    <row r="194" spans="1:3">
      <c r="A194" s="5" t="s">
        <v>465</v>
      </c>
    </row>
    <row r="195" spans="1:3">
      <c r="A195" s="3" t="s">
        <v>82</v>
      </c>
      <c r="B195" s="4" t="n">
        <v>0</v>
      </c>
      <c r="C195" s="4" t="n">
        <v>0</v>
      </c>
    </row>
    <row r="196" spans="1:3">
      <c r="A196" s="3" t="s">
        <v>520</v>
      </c>
    </row>
    <row r="197" spans="1:3">
      <c r="A197" s="5" t="s">
        <v>465</v>
      </c>
    </row>
    <row r="198" spans="1:3">
      <c r="A198" s="3" t="s">
        <v>82</v>
      </c>
      <c r="B198" s="6" t="n">
        <v>0</v>
      </c>
      <c r="C19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1</v>
      </c>
      <c r="B1" s="2" t="s">
        <v>2</v>
      </c>
      <c r="C1" s="2" t="s">
        <v>33</v>
      </c>
    </row>
    <row r="2" spans="1:3">
      <c r="A2" s="5" t="s">
        <v>198</v>
      </c>
    </row>
    <row r="3" spans="1:3">
      <c r="A3" s="3" t="s">
        <v>522</v>
      </c>
      <c r="B3" s="6" t="n">
        <v>1400</v>
      </c>
      <c r="C3" s="6" t="n">
        <v>1400</v>
      </c>
    </row>
    <row r="4" spans="1:3">
      <c r="A4" s="3" t="s">
        <v>523</v>
      </c>
      <c r="B4" s="4" t="n">
        <v>739</v>
      </c>
      <c r="C4" s="4" t="n">
        <v>718</v>
      </c>
    </row>
    <row r="5" spans="1:3">
      <c r="A5" s="3" t="s">
        <v>524</v>
      </c>
      <c r="B5" s="6" t="n">
        <v>566</v>
      </c>
      <c r="C5" s="6" t="n">
        <v>6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3</v>
      </c>
    </row>
    <row r="2" spans="1:3">
      <c r="A2" s="5" t="s">
        <v>526</v>
      </c>
    </row>
    <row r="3" spans="1:3">
      <c r="A3" s="3" t="s">
        <v>17</v>
      </c>
      <c r="B3" s="6" t="n">
        <v>195000000</v>
      </c>
      <c r="C3" s="6" t="n">
        <v>440000000</v>
      </c>
    </row>
    <row r="4" spans="1:3">
      <c r="A4" s="3" t="s">
        <v>527</v>
      </c>
      <c r="B4" s="4" t="n">
        <v>325000000</v>
      </c>
      <c r="C4" s="4" t="n">
        <v>306000000</v>
      </c>
    </row>
    <row r="5" spans="1:3">
      <c r="A5" s="3" t="s">
        <v>528</v>
      </c>
      <c r="B5" s="4" t="n">
        <v>240000000</v>
      </c>
      <c r="C5" s="4" t="n">
        <v>210000000</v>
      </c>
    </row>
    <row r="6" spans="1:3">
      <c r="A6" s="3" t="s">
        <v>529</v>
      </c>
      <c r="B6" s="4" t="n">
        <v>320000000</v>
      </c>
      <c r="C6" s="4" t="n">
        <v>120000000</v>
      </c>
    </row>
    <row r="7" spans="1:3">
      <c r="A7" s="3" t="s">
        <v>530</v>
      </c>
      <c r="B7" s="4" t="n">
        <v>90000000</v>
      </c>
      <c r="C7" s="4" t="n">
        <v>90000000</v>
      </c>
    </row>
    <row r="8" spans="1:3">
      <c r="A8" s="3" t="s">
        <v>531</v>
      </c>
      <c r="B8" s="4" t="n">
        <v>1170000000</v>
      </c>
      <c r="C8" s="4" t="n">
        <v>1166000000</v>
      </c>
    </row>
    <row r="9" spans="1:3">
      <c r="A9" s="3" t="s">
        <v>532</v>
      </c>
    </row>
    <row r="10" spans="1:3">
      <c r="A10" s="5" t="s">
        <v>526</v>
      </c>
    </row>
    <row r="11" spans="1:3">
      <c r="A11" s="3" t="s">
        <v>531</v>
      </c>
      <c r="B11" s="6" t="n">
        <v>200000000</v>
      </c>
      <c r="C11" s="6" t="n">
        <v>0</v>
      </c>
    </row>
    <row r="12" spans="1:3">
      <c r="A12" s="3" t="s">
        <v>533</v>
      </c>
      <c r="B12" s="3" t="s">
        <v>534</v>
      </c>
    </row>
    <row r="13" spans="1:3">
      <c r="A13" s="3" t="s">
        <v>535</v>
      </c>
    </row>
    <row r="14" spans="1:3">
      <c r="A14" s="5" t="s">
        <v>526</v>
      </c>
    </row>
    <row r="15" spans="1:3">
      <c r="A15" s="3" t="s">
        <v>536</v>
      </c>
      <c r="B15" s="3" t="s">
        <v>537</v>
      </c>
    </row>
    <row r="16" spans="1:3">
      <c r="A16" s="3" t="s">
        <v>538</v>
      </c>
      <c r="B16" s="3" t="s">
        <v>539</v>
      </c>
    </row>
    <row r="17" spans="1:3">
      <c r="A17" s="3" t="s">
        <v>540</v>
      </c>
      <c r="B17" s="3" t="s">
        <v>541</v>
      </c>
    </row>
    <row r="18" spans="1:3">
      <c r="A18" s="3" t="s">
        <v>542</v>
      </c>
      <c r="B18" s="3" t="s">
        <v>534</v>
      </c>
    </row>
    <row r="19" spans="1:3">
      <c r="A19" s="3" t="s">
        <v>543</v>
      </c>
      <c r="B19" s="3" t="s">
        <v>544</v>
      </c>
    </row>
    <row r="20" spans="1:3">
      <c r="A20" s="3" t="s">
        <v>545</v>
      </c>
    </row>
    <row r="21" spans="1:3">
      <c r="A21" s="5" t="s">
        <v>526</v>
      </c>
    </row>
    <row r="22" spans="1:3">
      <c r="A22" s="3" t="s">
        <v>536</v>
      </c>
      <c r="B22" s="3" t="s">
        <v>546</v>
      </c>
    </row>
    <row r="23" spans="1:3">
      <c r="A23" s="3" t="s">
        <v>538</v>
      </c>
      <c r="B23" s="3" t="s">
        <v>547</v>
      </c>
    </row>
    <row r="24" spans="1:3">
      <c r="A24" s="3" t="s">
        <v>540</v>
      </c>
      <c r="B24" s="3" t="s">
        <v>548</v>
      </c>
    </row>
    <row r="25" spans="1:3">
      <c r="A25" s="3" t="s">
        <v>542</v>
      </c>
      <c r="B25" s="3" t="s">
        <v>549</v>
      </c>
    </row>
    <row r="26" spans="1:3">
      <c r="A26" s="3" t="s">
        <v>543</v>
      </c>
      <c r="B26" s="3" t="s">
        <v>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15"/>
    <col customWidth="1" max="9" min="9" width="18"/>
    <col customWidth="1" max="10" min="10" width="46"/>
  </cols>
  <sheetData>
    <row r="1" spans="1:10">
      <c r="A1" s="1" t="s">
        <v>127</v>
      </c>
      <c r="B1" s="2" t="s">
        <v>128</v>
      </c>
      <c r="C1" s="2" t="s">
        <v>129</v>
      </c>
      <c r="D1" s="2" t="s">
        <v>130</v>
      </c>
      <c r="E1" s="2" t="s">
        <v>131</v>
      </c>
      <c r="F1" s="2" t="s">
        <v>132</v>
      </c>
      <c r="G1" s="2" t="s">
        <v>133</v>
      </c>
      <c r="H1" s="2" t="s">
        <v>134</v>
      </c>
      <c r="I1" s="2" t="s">
        <v>135</v>
      </c>
      <c r="J1" s="2" t="s">
        <v>136</v>
      </c>
    </row>
    <row r="2" spans="1:10">
      <c r="A2" s="3" t="s">
        <v>137</v>
      </c>
      <c r="E2" s="4" t="n">
        <v>24737470</v>
      </c>
      <c r="F2" s="4" t="n">
        <v>17751053</v>
      </c>
    </row>
    <row r="3" spans="1:10">
      <c r="A3" s="3" t="s">
        <v>138</v>
      </c>
      <c r="B3" s="6" t="n">
        <v>753450</v>
      </c>
      <c r="E3" s="6" t="n">
        <v>2474</v>
      </c>
      <c r="F3" s="6" t="n">
        <v>1775</v>
      </c>
      <c r="G3" s="6" t="n">
        <v>367505</v>
      </c>
      <c r="H3" s="6" t="n">
        <v>0</v>
      </c>
      <c r="I3" s="6" t="n">
        <v>387829</v>
      </c>
      <c r="J3" s="6" t="n">
        <v>-6133</v>
      </c>
    </row>
    <row r="4" spans="1:10">
      <c r="A4" s="5" t="s">
        <v>139</v>
      </c>
    </row>
    <row r="5" spans="1:10">
      <c r="A5" s="3" t="s">
        <v>140</v>
      </c>
      <c r="B5" s="4" t="n">
        <v>-40000</v>
      </c>
      <c r="I5" s="4" t="n">
        <v>-40000</v>
      </c>
    </row>
    <row r="6" spans="1:10">
      <c r="A6" s="3" t="s">
        <v>117</v>
      </c>
      <c r="B6" s="4" t="n">
        <v>31403</v>
      </c>
      <c r="I6" s="4" t="n">
        <v>31403</v>
      </c>
    </row>
    <row r="7" spans="1:10">
      <c r="A7" s="3" t="s">
        <v>141</v>
      </c>
      <c r="B7" s="4" t="n">
        <v>-17178</v>
      </c>
      <c r="J7" s="4" t="n">
        <v>-17178</v>
      </c>
    </row>
    <row r="8" spans="1:10">
      <c r="A8" s="3" t="s">
        <v>142</v>
      </c>
      <c r="E8" s="4" t="n">
        <v>24737470</v>
      </c>
      <c r="F8" s="4" t="n">
        <v>17751053</v>
      </c>
    </row>
    <row r="9" spans="1:10">
      <c r="A9" s="3" t="s">
        <v>143</v>
      </c>
      <c r="B9" s="4" t="n">
        <v>727675</v>
      </c>
      <c r="E9" s="6" t="n">
        <v>2474</v>
      </c>
      <c r="F9" s="6" t="n">
        <v>1775</v>
      </c>
      <c r="G9" s="4" t="n">
        <v>367505</v>
      </c>
      <c r="H9" s="4" t="n">
        <v>0</v>
      </c>
      <c r="I9" s="4" t="n">
        <v>379232</v>
      </c>
      <c r="J9" s="4" t="n">
        <v>-23311</v>
      </c>
    </row>
    <row r="10" spans="1:10">
      <c r="A10" s="3" t="s">
        <v>144</v>
      </c>
      <c r="C10" s="4" t="n">
        <v>26851832</v>
      </c>
      <c r="D10" s="4" t="n">
        <v>16330917</v>
      </c>
      <c r="E10" s="4" t="n">
        <v>26851832</v>
      </c>
      <c r="F10" s="4" t="n">
        <v>16330917</v>
      </c>
    </row>
    <row r="11" spans="1:10">
      <c r="A11" s="3" t="s">
        <v>145</v>
      </c>
      <c r="B11" s="4" t="n">
        <v>747418</v>
      </c>
      <c r="E11" s="6" t="n">
        <v>2686</v>
      </c>
      <c r="F11" s="6" t="n">
        <v>1775</v>
      </c>
      <c r="G11" s="4" t="n">
        <v>385367</v>
      </c>
      <c r="H11" s="4" t="n">
        <v>-17908</v>
      </c>
      <c r="I11" s="4" t="n">
        <v>393662</v>
      </c>
      <c r="J11" s="4" t="n">
        <v>-18164</v>
      </c>
    </row>
    <row r="12" spans="1:10">
      <c r="A12" s="5" t="s">
        <v>139</v>
      </c>
    </row>
    <row r="13" spans="1:10">
      <c r="A13" s="3" t="s">
        <v>146</v>
      </c>
      <c r="E13" s="4" t="n">
        <v>2132865</v>
      </c>
    </row>
    <row r="14" spans="1:10">
      <c r="A14" s="3" t="s">
        <v>147</v>
      </c>
      <c r="B14" s="4" t="n">
        <v>29218</v>
      </c>
      <c r="E14" s="6" t="n">
        <v>213</v>
      </c>
      <c r="G14" s="4" t="n">
        <v>29005</v>
      </c>
    </row>
    <row r="15" spans="1:10">
      <c r="A15" s="3" t="s">
        <v>148</v>
      </c>
      <c r="F15" s="4" t="n">
        <v>-2112321</v>
      </c>
    </row>
    <row r="16" spans="1:10">
      <c r="A16" s="3" t="s">
        <v>149</v>
      </c>
      <c r="B16" s="4" t="n">
        <v>-28465</v>
      </c>
      <c r="H16" s="4" t="n">
        <v>-28465</v>
      </c>
    </row>
    <row r="17" spans="1:10">
      <c r="A17" s="3" t="s">
        <v>150</v>
      </c>
      <c r="E17" s="4" t="n">
        <v>1299</v>
      </c>
    </row>
    <row r="18" spans="1:10">
      <c r="A18" s="3" t="s">
        <v>151</v>
      </c>
      <c r="B18" s="4" t="n">
        <v>0</v>
      </c>
    </row>
    <row r="19" spans="1:10">
      <c r="A19" s="3" t="s">
        <v>152</v>
      </c>
      <c r="B19" s="4" t="n">
        <v>4449</v>
      </c>
      <c r="G19" s="4" t="n">
        <v>4449</v>
      </c>
    </row>
    <row r="20" spans="1:10">
      <c r="A20" s="3" t="s">
        <v>117</v>
      </c>
      <c r="B20" s="4" t="n">
        <v>37859</v>
      </c>
      <c r="I20" s="4" t="n">
        <v>37859</v>
      </c>
    </row>
    <row r="21" spans="1:10">
      <c r="A21" s="3" t="s">
        <v>141</v>
      </c>
      <c r="B21" s="4" t="n">
        <v>35272</v>
      </c>
      <c r="J21" s="4" t="n">
        <v>35272</v>
      </c>
    </row>
    <row r="22" spans="1:10">
      <c r="A22" s="3" t="s">
        <v>153</v>
      </c>
      <c r="C22" s="4" t="n">
        <v>28985996</v>
      </c>
      <c r="D22" s="4" t="n">
        <v>14218596</v>
      </c>
      <c r="E22" s="4" t="n">
        <v>28985996</v>
      </c>
      <c r="F22" s="4" t="n">
        <v>14218596</v>
      </c>
    </row>
    <row r="23" spans="1:10">
      <c r="A23" s="3" t="s">
        <v>154</v>
      </c>
      <c r="B23" s="6" t="n">
        <v>825751</v>
      </c>
      <c r="E23" s="6" t="n">
        <v>2899</v>
      </c>
      <c r="F23" s="6" t="n">
        <v>1775</v>
      </c>
      <c r="G23" s="6" t="n">
        <v>418821</v>
      </c>
      <c r="H23" s="6" t="n">
        <v>-46373</v>
      </c>
      <c r="I23" s="6" t="n">
        <v>431521</v>
      </c>
      <c r="J23" s="6" t="n">
        <v>17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33</v>
      </c>
    </row>
    <row r="3" spans="1:3">
      <c r="A3" s="5" t="s">
        <v>552</v>
      </c>
    </row>
    <row r="4" spans="1:3">
      <c r="A4" s="3" t="s">
        <v>553</v>
      </c>
      <c r="B4" s="6" t="n">
        <v>89080</v>
      </c>
      <c r="C4" s="6" t="n">
        <v>114080</v>
      </c>
    </row>
    <row r="5" spans="1:3">
      <c r="A5" s="3" t="s">
        <v>554</v>
      </c>
      <c r="B5" s="4" t="n">
        <v>92246</v>
      </c>
      <c r="C5" s="4" t="n">
        <v>118110</v>
      </c>
    </row>
    <row r="6" spans="1:3">
      <c r="A6" s="3" t="s">
        <v>555</v>
      </c>
    </row>
    <row r="7" spans="1:3">
      <c r="A7" s="5" t="s">
        <v>552</v>
      </c>
    </row>
    <row r="8" spans="1:3">
      <c r="A8" s="3" t="s">
        <v>554</v>
      </c>
      <c r="B8" s="6" t="n">
        <v>28068</v>
      </c>
      <c r="C8" s="4" t="n">
        <v>28068</v>
      </c>
    </row>
    <row r="9" spans="1:3">
      <c r="A9" s="3" t="s">
        <v>556</v>
      </c>
      <c r="B9" s="3" t="s">
        <v>557</v>
      </c>
    </row>
    <row r="10" spans="1:3">
      <c r="A10" s="3" t="s">
        <v>558</v>
      </c>
    </row>
    <row r="11" spans="1:3">
      <c r="A11" s="5" t="s">
        <v>552</v>
      </c>
    </row>
    <row r="12" spans="1:3">
      <c r="A12" s="3" t="s">
        <v>554</v>
      </c>
      <c r="B12" s="6" t="n">
        <v>0</v>
      </c>
      <c r="C12" s="4" t="n">
        <v>15464</v>
      </c>
    </row>
    <row r="13" spans="1:3">
      <c r="A13" s="3" t="s">
        <v>556</v>
      </c>
      <c r="B13" s="3" t="s">
        <v>559</v>
      </c>
    </row>
    <row r="14" spans="1:3">
      <c r="A14" s="3" t="s">
        <v>560</v>
      </c>
    </row>
    <row r="15" spans="1:3">
      <c r="A15" s="5" t="s">
        <v>552</v>
      </c>
    </row>
    <row r="16" spans="1:3">
      <c r="A16" s="3" t="s">
        <v>554</v>
      </c>
      <c r="B16" s="6" t="n">
        <v>0</v>
      </c>
      <c r="C16" s="4" t="n">
        <v>10400</v>
      </c>
    </row>
    <row r="17" spans="1:3">
      <c r="A17" s="3" t="s">
        <v>556</v>
      </c>
      <c r="B17" s="3" t="s">
        <v>561</v>
      </c>
    </row>
    <row r="18" spans="1:3">
      <c r="A18" s="3" t="s">
        <v>562</v>
      </c>
    </row>
    <row r="19" spans="1:3">
      <c r="A19" s="5" t="s">
        <v>552</v>
      </c>
    </row>
    <row r="20" spans="1:3">
      <c r="A20" s="3" t="s">
        <v>554</v>
      </c>
      <c r="B20" s="6" t="n">
        <v>9537</v>
      </c>
      <c r="C20" s="4" t="n">
        <v>9537</v>
      </c>
    </row>
    <row r="21" spans="1:3">
      <c r="A21" s="3" t="s">
        <v>563</v>
      </c>
    </row>
    <row r="22" spans="1:3">
      <c r="A22" s="5" t="s">
        <v>552</v>
      </c>
    </row>
    <row r="23" spans="1:3">
      <c r="A23" s="3" t="s">
        <v>556</v>
      </c>
      <c r="B23" s="3" t="s">
        <v>564</v>
      </c>
    </row>
    <row r="24" spans="1:3">
      <c r="A24" s="3" t="s">
        <v>565</v>
      </c>
    </row>
    <row r="25" spans="1:3">
      <c r="A25" s="5" t="s">
        <v>552</v>
      </c>
    </row>
    <row r="26" spans="1:3">
      <c r="A26" s="3" t="s">
        <v>554</v>
      </c>
      <c r="B26" s="6" t="n">
        <v>8248</v>
      </c>
      <c r="C26" s="4" t="n">
        <v>8248</v>
      </c>
    </row>
    <row r="27" spans="1:3">
      <c r="A27" s="3" t="s">
        <v>566</v>
      </c>
    </row>
    <row r="28" spans="1:3">
      <c r="A28" s="5" t="s">
        <v>552</v>
      </c>
    </row>
    <row r="29" spans="1:3">
      <c r="A29" s="3" t="s">
        <v>556</v>
      </c>
      <c r="B29" s="3" t="s">
        <v>567</v>
      </c>
    </row>
    <row r="30" spans="1:3">
      <c r="A30" s="3" t="s">
        <v>568</v>
      </c>
    </row>
    <row r="31" spans="1:3">
      <c r="A31" s="5" t="s">
        <v>552</v>
      </c>
    </row>
    <row r="32" spans="1:3">
      <c r="A32" s="3" t="s">
        <v>554</v>
      </c>
      <c r="B32" s="6" t="n">
        <v>5155</v>
      </c>
      <c r="C32" s="4" t="n">
        <v>5155</v>
      </c>
    </row>
    <row r="33" spans="1:3">
      <c r="A33" s="3" t="s">
        <v>569</v>
      </c>
    </row>
    <row r="34" spans="1:3">
      <c r="A34" s="5" t="s">
        <v>552</v>
      </c>
    </row>
    <row r="35" spans="1:3">
      <c r="A35" s="3" t="s">
        <v>556</v>
      </c>
      <c r="B35" s="3" t="s">
        <v>570</v>
      </c>
    </row>
    <row r="36" spans="1:3">
      <c r="A36" s="3" t="s">
        <v>571</v>
      </c>
    </row>
    <row r="37" spans="1:3">
      <c r="A37" s="5" t="s">
        <v>552</v>
      </c>
    </row>
    <row r="38" spans="1:3">
      <c r="A38" s="3" t="s">
        <v>554</v>
      </c>
      <c r="B38" s="6" t="n">
        <v>25774</v>
      </c>
      <c r="C38" s="4" t="n">
        <v>25774</v>
      </c>
    </row>
    <row r="39" spans="1:3">
      <c r="A39" s="3" t="s">
        <v>572</v>
      </c>
    </row>
    <row r="40" spans="1:3">
      <c r="A40" s="5" t="s">
        <v>552</v>
      </c>
    </row>
    <row r="41" spans="1:3">
      <c r="A41" s="3" t="s">
        <v>556</v>
      </c>
      <c r="B41" s="3" t="s">
        <v>573</v>
      </c>
    </row>
    <row r="42" spans="1:3">
      <c r="A42" s="3" t="s">
        <v>574</v>
      </c>
    </row>
    <row r="43" spans="1:3">
      <c r="A43" s="5" t="s">
        <v>552</v>
      </c>
    </row>
    <row r="44" spans="1:3">
      <c r="A44" s="3" t="s">
        <v>554</v>
      </c>
      <c r="B44" s="6" t="n">
        <v>15464</v>
      </c>
      <c r="C44" s="4" t="n">
        <v>15464</v>
      </c>
    </row>
    <row r="45" spans="1:3">
      <c r="A45" s="3" t="s">
        <v>575</v>
      </c>
    </row>
    <row r="46" spans="1:3">
      <c r="A46" s="5" t="s">
        <v>552</v>
      </c>
    </row>
    <row r="47" spans="1:3">
      <c r="A47" s="3" t="s">
        <v>556</v>
      </c>
      <c r="B47" s="3" t="s">
        <v>576</v>
      </c>
    </row>
    <row r="48" spans="1:3">
      <c r="A48" s="3" t="s">
        <v>577</v>
      </c>
    </row>
    <row r="49" spans="1:3">
      <c r="A49" s="5" t="s">
        <v>552</v>
      </c>
    </row>
    <row r="50" spans="1:3">
      <c r="A50" s="3" t="s">
        <v>553</v>
      </c>
      <c r="B50" s="6" t="n">
        <v>26830</v>
      </c>
      <c r="C50" s="4" t="n">
        <v>26830</v>
      </c>
    </row>
    <row r="51" spans="1:3">
      <c r="A51" s="3" t="s">
        <v>578</v>
      </c>
    </row>
    <row r="52" spans="1:3">
      <c r="A52" s="5" t="s">
        <v>552</v>
      </c>
    </row>
    <row r="53" spans="1:3">
      <c r="A53" s="3" t="s">
        <v>553</v>
      </c>
      <c r="B53" s="4" t="n">
        <v>0</v>
      </c>
      <c r="C53" s="4" t="n">
        <v>15000</v>
      </c>
    </row>
    <row r="54" spans="1:3">
      <c r="A54" s="3" t="s">
        <v>579</v>
      </c>
    </row>
    <row r="55" spans="1:3">
      <c r="A55" s="5" t="s">
        <v>552</v>
      </c>
    </row>
    <row r="56" spans="1:3">
      <c r="A56" s="3" t="s">
        <v>553</v>
      </c>
      <c r="B56" s="4" t="n">
        <v>0</v>
      </c>
      <c r="C56" s="4" t="n">
        <v>10000</v>
      </c>
    </row>
    <row r="57" spans="1:3">
      <c r="A57" s="3" t="s">
        <v>580</v>
      </c>
    </row>
    <row r="58" spans="1:3">
      <c r="A58" s="5" t="s">
        <v>552</v>
      </c>
    </row>
    <row r="59" spans="1:3">
      <c r="A59" s="3" t="s">
        <v>553</v>
      </c>
      <c r="B59" s="4" t="n">
        <v>9250</v>
      </c>
      <c r="C59" s="4" t="n">
        <v>9250</v>
      </c>
    </row>
    <row r="60" spans="1:3">
      <c r="A60" s="3" t="s">
        <v>581</v>
      </c>
    </row>
    <row r="61" spans="1:3">
      <c r="A61" s="5" t="s">
        <v>552</v>
      </c>
    </row>
    <row r="62" spans="1:3">
      <c r="A62" s="3" t="s">
        <v>553</v>
      </c>
      <c r="B62" s="4" t="n">
        <v>8000</v>
      </c>
      <c r="C62" s="4" t="n">
        <v>8000</v>
      </c>
    </row>
    <row r="63" spans="1:3">
      <c r="A63" s="3" t="s">
        <v>582</v>
      </c>
    </row>
    <row r="64" spans="1:3">
      <c r="A64" s="5" t="s">
        <v>552</v>
      </c>
    </row>
    <row r="65" spans="1:3">
      <c r="A65" s="3" t="s">
        <v>553</v>
      </c>
      <c r="B65" s="4" t="n">
        <v>5000</v>
      </c>
      <c r="C65" s="4" t="n">
        <v>5000</v>
      </c>
    </row>
    <row r="66" spans="1:3">
      <c r="A66" s="3" t="s">
        <v>583</v>
      </c>
    </row>
    <row r="67" spans="1:3">
      <c r="A67" s="5" t="s">
        <v>552</v>
      </c>
    </row>
    <row r="68" spans="1:3">
      <c r="A68" s="3" t="s">
        <v>553</v>
      </c>
      <c r="B68" s="4" t="n">
        <v>25000</v>
      </c>
      <c r="C68" s="4" t="n">
        <v>25000</v>
      </c>
    </row>
    <row r="69" spans="1:3">
      <c r="A69" s="3" t="s">
        <v>584</v>
      </c>
    </row>
    <row r="70" spans="1:3">
      <c r="A70" s="5" t="s">
        <v>552</v>
      </c>
    </row>
    <row r="71" spans="1:3">
      <c r="A71" s="3" t="s">
        <v>553</v>
      </c>
      <c r="B71" s="6" t="n">
        <v>15000</v>
      </c>
      <c r="C71" s="6" t="n">
        <v>1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7"/>
    <col customWidth="1" max="6" min="6" width="20"/>
  </cols>
  <sheetData>
    <row r="1" spans="1:6">
      <c r="A1" s="1" t="s">
        <v>585</v>
      </c>
      <c r="B1" s="2" t="s">
        <v>586</v>
      </c>
      <c r="C1" s="2" t="s">
        <v>587</v>
      </c>
      <c r="D1" s="2" t="s">
        <v>588</v>
      </c>
      <c r="E1" s="2" t="s">
        <v>589</v>
      </c>
      <c r="F1" s="2" t="s">
        <v>590</v>
      </c>
    </row>
    <row r="2" spans="1:6">
      <c r="A2" s="5" t="s">
        <v>552</v>
      </c>
    </row>
    <row r="3" spans="1:6">
      <c r="A3" s="3" t="s">
        <v>591</v>
      </c>
      <c r="D3" s="4" t="n">
        <v>6</v>
      </c>
      <c r="E3" s="4" t="n">
        <v>6</v>
      </c>
      <c r="F3" s="4" t="n">
        <v>8</v>
      </c>
    </row>
    <row r="4" spans="1:6">
      <c r="A4" s="3" t="s">
        <v>592</v>
      </c>
    </row>
    <row r="5" spans="1:6">
      <c r="A5" s="5" t="s">
        <v>552</v>
      </c>
    </row>
    <row r="6" spans="1:6">
      <c r="A6" s="3" t="s">
        <v>593</v>
      </c>
      <c r="D6" s="8" t="n">
        <v>23.8</v>
      </c>
    </row>
    <row r="7" spans="1:6">
      <c r="A7" s="3" t="s">
        <v>594</v>
      </c>
      <c r="D7" s="9" t="n">
        <v>25.9</v>
      </c>
    </row>
    <row r="8" spans="1:6">
      <c r="A8" s="3" t="s">
        <v>595</v>
      </c>
      <c r="D8" s="9" t="n">
        <v>2.4</v>
      </c>
    </row>
    <row r="9" spans="1:6">
      <c r="A9" s="3" t="s">
        <v>596</v>
      </c>
      <c r="D9" s="9" t="n">
        <v>0.3</v>
      </c>
    </row>
    <row r="10" spans="1:6">
      <c r="A10" s="3" t="s">
        <v>597</v>
      </c>
      <c r="D10" s="8" t="n">
        <v>23.5</v>
      </c>
    </row>
    <row r="11" spans="1:6">
      <c r="A11" s="3" t="s">
        <v>598</v>
      </c>
    </row>
    <row r="12" spans="1:6">
      <c r="A12" s="5" t="s">
        <v>552</v>
      </c>
    </row>
    <row r="13" spans="1:6">
      <c r="A13" s="3" t="s">
        <v>599</v>
      </c>
      <c r="C13" s="6" t="n">
        <v>10</v>
      </c>
    </row>
    <row r="14" spans="1:6">
      <c r="A14" s="3" t="s">
        <v>600</v>
      </c>
      <c r="C14" s="3" t="s">
        <v>561</v>
      </c>
    </row>
    <row r="15" spans="1:6">
      <c r="A15" s="3" t="s">
        <v>601</v>
      </c>
      <c r="C15" s="3" t="s">
        <v>602</v>
      </c>
    </row>
    <row r="16" spans="1:6">
      <c r="A16" s="3" t="s">
        <v>603</v>
      </c>
    </row>
    <row r="17" spans="1:6">
      <c r="A17" s="5" t="s">
        <v>552</v>
      </c>
    </row>
    <row r="18" spans="1:6">
      <c r="A18" s="3" t="s">
        <v>599</v>
      </c>
      <c r="B18" s="6" t="n">
        <v>15</v>
      </c>
    </row>
    <row r="19" spans="1:6">
      <c r="A19" s="3" t="s">
        <v>600</v>
      </c>
      <c r="B19" s="3" t="s">
        <v>559</v>
      </c>
    </row>
    <row r="20" spans="1:6">
      <c r="A20" s="3" t="s">
        <v>601</v>
      </c>
      <c r="B20" s="3" t="s">
        <v>604</v>
      </c>
    </row>
    <row r="21" spans="1:6">
      <c r="A21" s="3" t="s">
        <v>605</v>
      </c>
    </row>
    <row r="22" spans="1:6">
      <c r="A22" s="5" t="s">
        <v>552</v>
      </c>
    </row>
    <row r="23" spans="1:6">
      <c r="A23" s="3" t="s">
        <v>606</v>
      </c>
      <c r="E23" s="3" t="s">
        <v>607</v>
      </c>
    </row>
    <row r="24" spans="1:6">
      <c r="A24" s="3" t="s">
        <v>608</v>
      </c>
      <c r="D24" s="4" t="n">
        <v>0</v>
      </c>
      <c r="E24" s="4" t="n">
        <v>0</v>
      </c>
    </row>
    <row r="25" spans="1:6">
      <c r="A25" s="3" t="s">
        <v>609</v>
      </c>
    </row>
    <row r="26" spans="1:6">
      <c r="A26" s="5" t="s">
        <v>552</v>
      </c>
    </row>
    <row r="27" spans="1:6">
      <c r="A27" s="3" t="s">
        <v>599</v>
      </c>
      <c r="C27" s="8" t="n">
        <v>10.4</v>
      </c>
    </row>
    <row r="28" spans="1:6">
      <c r="A28" s="3" t="s">
        <v>610</v>
      </c>
    </row>
    <row r="29" spans="1:6">
      <c r="A29" s="5" t="s">
        <v>552</v>
      </c>
    </row>
    <row r="30" spans="1:6">
      <c r="A30" s="3" t="s">
        <v>599</v>
      </c>
      <c r="B30" s="8" t="n">
        <v>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3</v>
      </c>
    </row>
    <row r="2" spans="1:3">
      <c r="A2" s="3" t="s">
        <v>612</v>
      </c>
    </row>
    <row r="3" spans="1:3">
      <c r="A3" s="5" t="s">
        <v>613</v>
      </c>
    </row>
    <row r="4" spans="1:3">
      <c r="A4" s="3" t="s">
        <v>614</v>
      </c>
      <c r="B4" s="6" t="n">
        <v>15594</v>
      </c>
      <c r="C4" s="6" t="n">
        <v>11491</v>
      </c>
    </row>
    <row r="5" spans="1:3">
      <c r="A5" s="3" t="s">
        <v>615</v>
      </c>
    </row>
    <row r="6" spans="1:3">
      <c r="A6" s="5" t="s">
        <v>613</v>
      </c>
    </row>
    <row r="7" spans="1:3">
      <c r="A7" s="3" t="s">
        <v>616</v>
      </c>
      <c r="B7" s="4" t="n">
        <v>15504</v>
      </c>
      <c r="C7" s="4" t="n">
        <v>2388</v>
      </c>
    </row>
    <row r="8" spans="1:3">
      <c r="A8" s="3" t="s">
        <v>617</v>
      </c>
    </row>
    <row r="9" spans="1:3">
      <c r="A9" s="5" t="s">
        <v>613</v>
      </c>
    </row>
    <row r="10" spans="1:3">
      <c r="A10" s="3" t="s">
        <v>614</v>
      </c>
      <c r="B10" s="4" t="n">
        <v>90</v>
      </c>
      <c r="C10" s="4" t="n">
        <v>9386</v>
      </c>
    </row>
    <row r="11" spans="1:3">
      <c r="A11" s="3" t="s">
        <v>618</v>
      </c>
    </row>
    <row r="12" spans="1:3">
      <c r="A12" s="5" t="s">
        <v>613</v>
      </c>
    </row>
    <row r="13" spans="1:3">
      <c r="A13" s="3" t="s">
        <v>616</v>
      </c>
      <c r="B13" s="4" t="n">
        <v>0</v>
      </c>
      <c r="C13" s="4" t="n">
        <v>283</v>
      </c>
    </row>
    <row r="14" spans="1:3">
      <c r="A14" s="3" t="s">
        <v>619</v>
      </c>
    </row>
    <row r="15" spans="1:3">
      <c r="A15" s="5" t="s">
        <v>613</v>
      </c>
    </row>
    <row r="16" spans="1:3">
      <c r="A16" s="3" t="s">
        <v>614</v>
      </c>
      <c r="B16" s="4" t="n">
        <v>15456</v>
      </c>
      <c r="C16" s="4" t="n">
        <v>1420</v>
      </c>
    </row>
    <row r="17" spans="1:3">
      <c r="A17" s="3" t="s">
        <v>620</v>
      </c>
    </row>
    <row r="18" spans="1:3">
      <c r="A18" s="5" t="s">
        <v>613</v>
      </c>
    </row>
    <row r="19" spans="1:3">
      <c r="A19" s="3" t="s">
        <v>616</v>
      </c>
      <c r="B19" s="4" t="n">
        <v>15456</v>
      </c>
      <c r="C19" s="4" t="n">
        <v>1420</v>
      </c>
    </row>
    <row r="20" spans="1:3">
      <c r="A20" s="3" t="s">
        <v>621</v>
      </c>
    </row>
    <row r="21" spans="1:3">
      <c r="A21" s="5" t="s">
        <v>613</v>
      </c>
    </row>
    <row r="22" spans="1:3">
      <c r="A22" s="3" t="s">
        <v>614</v>
      </c>
      <c r="B22" s="4" t="n">
        <v>15456</v>
      </c>
      <c r="C22" s="4" t="n">
        <v>1420</v>
      </c>
    </row>
    <row r="23" spans="1:3">
      <c r="A23" s="3" t="s">
        <v>622</v>
      </c>
    </row>
    <row r="24" spans="1:3">
      <c r="A24" s="5" t="s">
        <v>613</v>
      </c>
    </row>
    <row r="25" spans="1:3">
      <c r="A25" s="3" t="s">
        <v>616</v>
      </c>
      <c r="B25" s="4" t="n">
        <v>0</v>
      </c>
      <c r="C25" s="4" t="n">
        <v>0</v>
      </c>
    </row>
    <row r="26" spans="1:3">
      <c r="A26" s="3" t="s">
        <v>623</v>
      </c>
    </row>
    <row r="27" spans="1:3">
      <c r="A27" s="5" t="s">
        <v>613</v>
      </c>
    </row>
    <row r="28" spans="1:3">
      <c r="A28" s="3" t="s">
        <v>614</v>
      </c>
      <c r="B28" s="4" t="n">
        <v>0</v>
      </c>
      <c r="C28" s="4" t="n">
        <v>0</v>
      </c>
    </row>
    <row r="29" spans="1:3">
      <c r="A29" s="3" t="s">
        <v>624</v>
      </c>
    </row>
    <row r="30" spans="1:3">
      <c r="A30" s="5" t="s">
        <v>613</v>
      </c>
    </row>
    <row r="31" spans="1:3">
      <c r="A31" s="3" t="s">
        <v>616</v>
      </c>
      <c r="B31" s="4" t="n">
        <v>15456</v>
      </c>
      <c r="C31" s="4" t="n">
        <v>1420</v>
      </c>
    </row>
    <row r="32" spans="1:3">
      <c r="A32" s="3" t="s">
        <v>625</v>
      </c>
    </row>
    <row r="33" spans="1:3">
      <c r="A33" s="5" t="s">
        <v>613</v>
      </c>
    </row>
    <row r="34" spans="1:3">
      <c r="A34" s="3" t="s">
        <v>614</v>
      </c>
      <c r="B34" s="4" t="n">
        <v>48</v>
      </c>
      <c r="C34" s="4" t="n">
        <v>685</v>
      </c>
    </row>
    <row r="35" spans="1:3">
      <c r="A35" s="3" t="s">
        <v>626</v>
      </c>
    </row>
    <row r="36" spans="1:3">
      <c r="A36" s="5" t="s">
        <v>613</v>
      </c>
    </row>
    <row r="37" spans="1:3">
      <c r="A37" s="3" t="s">
        <v>616</v>
      </c>
      <c r="B37" s="4" t="n">
        <v>48</v>
      </c>
      <c r="C37" s="4" t="n">
        <v>685</v>
      </c>
    </row>
    <row r="38" spans="1:3">
      <c r="A38" s="3" t="s">
        <v>627</v>
      </c>
    </row>
    <row r="39" spans="1:3">
      <c r="A39" s="5" t="s">
        <v>613</v>
      </c>
    </row>
    <row r="40" spans="1:3">
      <c r="A40" s="3" t="s">
        <v>614</v>
      </c>
      <c r="B40" s="4" t="n">
        <v>0</v>
      </c>
      <c r="C40" s="4" t="n">
        <v>0</v>
      </c>
    </row>
    <row r="41" spans="1:3">
      <c r="A41" s="3" t="s">
        <v>628</v>
      </c>
    </row>
    <row r="42" spans="1:3">
      <c r="A42" s="5" t="s">
        <v>613</v>
      </c>
    </row>
    <row r="43" spans="1:3">
      <c r="A43" s="3" t="s">
        <v>616</v>
      </c>
      <c r="B43" s="4" t="n">
        <v>48</v>
      </c>
      <c r="C43" s="4" t="n">
        <v>685</v>
      </c>
    </row>
    <row r="44" spans="1:3">
      <c r="A44" s="3" t="s">
        <v>629</v>
      </c>
    </row>
    <row r="45" spans="1:3">
      <c r="A45" s="5" t="s">
        <v>613</v>
      </c>
    </row>
    <row r="46" spans="1:3">
      <c r="A46" s="3" t="s">
        <v>614</v>
      </c>
      <c r="B46" s="4" t="n">
        <v>48</v>
      </c>
      <c r="C46" s="4" t="n">
        <v>685</v>
      </c>
    </row>
    <row r="47" spans="1:3">
      <c r="A47" s="3" t="s">
        <v>630</v>
      </c>
    </row>
    <row r="48" spans="1:3">
      <c r="A48" s="5" t="s">
        <v>613</v>
      </c>
    </row>
    <row r="49" spans="1:3">
      <c r="A49" s="3" t="s">
        <v>616</v>
      </c>
      <c r="B49" s="6" t="n">
        <v>0</v>
      </c>
      <c r="C4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s>
  <sheetData>
    <row r="1" spans="1:5">
      <c r="A1" s="1" t="s">
        <v>631</v>
      </c>
      <c r="B1" s="2" t="s">
        <v>632</v>
      </c>
      <c r="C1" s="2" t="s">
        <v>633</v>
      </c>
      <c r="D1" s="2" t="s">
        <v>453</v>
      </c>
      <c r="E1" s="2" t="s">
        <v>634</v>
      </c>
    </row>
    <row r="2" spans="1:5">
      <c r="A2" s="5" t="s">
        <v>613</v>
      </c>
    </row>
    <row r="3" spans="1:5">
      <c r="A3" s="3" t="s">
        <v>635</v>
      </c>
      <c r="C3" s="6" t="n">
        <v>0</v>
      </c>
      <c r="D3" s="6" t="n">
        <v>0</v>
      </c>
    </row>
    <row r="4" spans="1:5">
      <c r="A4" s="3" t="s">
        <v>636</v>
      </c>
      <c r="C4" s="4" t="n">
        <v>64200000</v>
      </c>
    </row>
    <row r="5" spans="1:5">
      <c r="A5" s="3" t="s">
        <v>637</v>
      </c>
    </row>
    <row r="6" spans="1:5">
      <c r="A6" s="5" t="s">
        <v>613</v>
      </c>
    </row>
    <row r="7" spans="1:5">
      <c r="A7" s="3" t="s">
        <v>638</v>
      </c>
      <c r="B7" s="4" t="n">
        <v>5</v>
      </c>
      <c r="E7" s="4" t="n">
        <v>16</v>
      </c>
    </row>
    <row r="8" spans="1:5">
      <c r="A8" s="3" t="s">
        <v>639</v>
      </c>
      <c r="B8" s="6" t="n">
        <v>64200000</v>
      </c>
      <c r="E8" s="6" t="n">
        <v>280000000</v>
      </c>
    </row>
    <row r="9" spans="1:5">
      <c r="A9" s="3" t="s">
        <v>640</v>
      </c>
      <c r="C9" s="6" t="n">
        <v>8900000</v>
      </c>
    </row>
    <row r="10" spans="1:5">
      <c r="A10" s="3" t="s">
        <v>641</v>
      </c>
      <c r="B10" s="3" t="s">
        <v>642</v>
      </c>
    </row>
    <row r="11" spans="1:5">
      <c r="A11" s="3" t="s">
        <v>643</v>
      </c>
    </row>
    <row r="12" spans="1:5">
      <c r="A12" s="5" t="s">
        <v>613</v>
      </c>
    </row>
    <row r="13" spans="1:5">
      <c r="A13" s="3" t="s">
        <v>641</v>
      </c>
      <c r="C13" s="3" t="s">
        <v>644</v>
      </c>
    </row>
    <row r="14" spans="1:5">
      <c r="A14" s="3" t="s">
        <v>645</v>
      </c>
    </row>
    <row r="15" spans="1:5">
      <c r="A15" s="5" t="s">
        <v>613</v>
      </c>
    </row>
    <row r="16" spans="1:5">
      <c r="A16" s="3" t="s">
        <v>641</v>
      </c>
      <c r="C16" s="3" t="s">
        <v>646</v>
      </c>
    </row>
    <row r="17" spans="1:5">
      <c r="A17" s="3" t="s">
        <v>647</v>
      </c>
    </row>
    <row r="18" spans="1:5">
      <c r="A18" s="5" t="s">
        <v>613</v>
      </c>
    </row>
    <row r="19" spans="1:5">
      <c r="A19" s="3" t="s">
        <v>638</v>
      </c>
      <c r="C19" s="4" t="n">
        <v>27</v>
      </c>
      <c r="E19" s="4" t="n">
        <v>8</v>
      </c>
    </row>
    <row r="20" spans="1:5">
      <c r="A20" s="3" t="s">
        <v>639</v>
      </c>
      <c r="C20" s="6" t="n">
        <v>304200000</v>
      </c>
      <c r="E20" s="6" t="n">
        <v>80400000</v>
      </c>
    </row>
    <row r="21" spans="1:5">
      <c r="A21" s="3" t="s">
        <v>648</v>
      </c>
    </row>
    <row r="22" spans="1:5">
      <c r="A22" s="5" t="s">
        <v>613</v>
      </c>
    </row>
    <row r="23" spans="1:5">
      <c r="A23" s="3" t="s">
        <v>638</v>
      </c>
      <c r="C23" s="4" t="n">
        <v>27</v>
      </c>
      <c r="E23" s="4" t="n">
        <v>8</v>
      </c>
    </row>
    <row r="24" spans="1:5">
      <c r="A24" s="3" t="s">
        <v>649</v>
      </c>
    </row>
    <row r="25" spans="1:5">
      <c r="A25" s="5" t="s">
        <v>613</v>
      </c>
    </row>
    <row r="26" spans="1:5">
      <c r="A26" s="3" t="s">
        <v>638</v>
      </c>
      <c r="C26" s="4" t="n">
        <v>15</v>
      </c>
      <c r="E26" s="4" t="n">
        <v>16</v>
      </c>
    </row>
    <row r="27" spans="1:5">
      <c r="A27" s="3" t="s">
        <v>639</v>
      </c>
      <c r="C27" s="6" t="n">
        <v>292200000</v>
      </c>
      <c r="E27" s="6" t="n">
        <v>323700000</v>
      </c>
    </row>
    <row r="28" spans="1:5">
      <c r="A28" s="3" t="s">
        <v>650</v>
      </c>
    </row>
    <row r="29" spans="1:5">
      <c r="A29" s="5" t="s">
        <v>613</v>
      </c>
    </row>
    <row r="30" spans="1:5">
      <c r="A30" s="3" t="s">
        <v>638</v>
      </c>
      <c r="C30" s="4" t="n">
        <v>15</v>
      </c>
      <c r="E30" s="4" t="n">
        <v>16</v>
      </c>
    </row>
    <row r="31" spans="1:5">
      <c r="A31" s="3" t="s">
        <v>651</v>
      </c>
    </row>
    <row r="32" spans="1:5">
      <c r="A32" s="5" t="s">
        <v>613</v>
      </c>
    </row>
    <row r="33" spans="1:5">
      <c r="A33" s="3" t="s">
        <v>638</v>
      </c>
      <c r="C33" s="4" t="n">
        <v>2</v>
      </c>
    </row>
    <row r="34" spans="1:5">
      <c r="A34" s="3" t="s">
        <v>639</v>
      </c>
      <c r="C34" s="6" t="n">
        <v>30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s>
  <sheetData>
    <row r="1" spans="1:5">
      <c r="A1" s="1" t="s">
        <v>652</v>
      </c>
      <c r="B1" s="2" t="s">
        <v>653</v>
      </c>
      <c r="C1" s="2" t="s">
        <v>654</v>
      </c>
      <c r="D1" s="2" t="s">
        <v>2</v>
      </c>
      <c r="E1" s="2" t="s">
        <v>2</v>
      </c>
    </row>
    <row r="2" spans="1:5">
      <c r="A2" s="5" t="s">
        <v>655</v>
      </c>
    </row>
    <row r="3" spans="1:5">
      <c r="A3" s="3" t="s">
        <v>656</v>
      </c>
      <c r="C3" s="4" t="n">
        <v>1299</v>
      </c>
    </row>
    <row r="4" spans="1:5">
      <c r="A4" s="3" t="s">
        <v>657</v>
      </c>
      <c r="C4" s="3" t="s">
        <v>642</v>
      </c>
    </row>
    <row r="5" spans="1:5">
      <c r="A5" s="3" t="s">
        <v>658</v>
      </c>
      <c r="C5" s="7" t="n">
        <v>13.58</v>
      </c>
    </row>
    <row r="6" spans="1:5">
      <c r="A6" s="3" t="s">
        <v>659</v>
      </c>
      <c r="D6" s="8" t="n">
        <v>1.5</v>
      </c>
      <c r="E6" s="8" t="n">
        <v>4.4</v>
      </c>
    </row>
    <row r="7" spans="1:5">
      <c r="A7" s="3" t="s">
        <v>660</v>
      </c>
      <c r="D7" s="8" t="n">
        <v>5.3</v>
      </c>
      <c r="E7" s="8" t="n">
        <v>5.3</v>
      </c>
    </row>
    <row r="8" spans="1:5">
      <c r="A8" s="3" t="s">
        <v>661</v>
      </c>
      <c r="E8" s="3" t="s">
        <v>662</v>
      </c>
    </row>
    <row r="9" spans="1:5">
      <c r="A9" s="3" t="s">
        <v>663</v>
      </c>
    </row>
    <row r="10" spans="1:5">
      <c r="A10" s="5" t="s">
        <v>655</v>
      </c>
    </row>
    <row r="11" spans="1:5">
      <c r="A11" s="3" t="s">
        <v>656</v>
      </c>
      <c r="B11" s="4" t="n">
        <v>2583</v>
      </c>
    </row>
    <row r="12" spans="1:5">
      <c r="A12" s="3" t="s">
        <v>657</v>
      </c>
      <c r="B12" s="3" t="s">
        <v>642</v>
      </c>
    </row>
    <row r="13" spans="1:5">
      <c r="A13" s="3" t="s">
        <v>658</v>
      </c>
      <c r="B13" s="7" t="n">
        <v>1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64</v>
      </c>
      <c r="B1" s="2" t="s">
        <v>1</v>
      </c>
    </row>
    <row r="2" spans="1:3">
      <c r="B2" s="2" t="s">
        <v>2</v>
      </c>
      <c r="C2" s="2" t="s">
        <v>80</v>
      </c>
    </row>
    <row r="3" spans="1:3">
      <c r="A3" s="5" t="s">
        <v>212</v>
      </c>
    </row>
    <row r="4" spans="1:3">
      <c r="A4" s="3" t="s">
        <v>665</v>
      </c>
      <c r="B4" s="3" t="s">
        <v>666</v>
      </c>
      <c r="C4" s="3" t="s">
        <v>6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5" t="s">
        <v>669</v>
      </c>
    </row>
    <row r="3" spans="1:3">
      <c r="A3" s="3" t="s">
        <v>670</v>
      </c>
      <c r="B3" s="6" t="n">
        <v>22644</v>
      </c>
      <c r="C3" s="6" t="n">
        <v>-24042</v>
      </c>
    </row>
    <row r="4" spans="1:3">
      <c r="A4" s="3" t="s">
        <v>671</v>
      </c>
      <c r="B4" s="4" t="n">
        <v>-5536</v>
      </c>
      <c r="C4" s="4" t="n">
        <v>5878</v>
      </c>
    </row>
    <row r="5" spans="1:3">
      <c r="A5" s="3" t="s">
        <v>672</v>
      </c>
      <c r="B5" s="4" t="n">
        <v>17108</v>
      </c>
      <c r="C5" s="4" t="n">
        <v>-18164</v>
      </c>
    </row>
    <row r="6" spans="1:3">
      <c r="A6" s="3" t="s">
        <v>673</v>
      </c>
    </row>
    <row r="7" spans="1:3">
      <c r="A7" s="5" t="s">
        <v>669</v>
      </c>
    </row>
    <row r="8" spans="1:3">
      <c r="A8" s="3" t="s">
        <v>670</v>
      </c>
      <c r="B8" s="4" t="n">
        <v>14531</v>
      </c>
      <c r="C8" s="4" t="n">
        <v>-33145</v>
      </c>
    </row>
    <row r="9" spans="1:3">
      <c r="A9" s="3" t="s">
        <v>671</v>
      </c>
      <c r="B9" s="4" t="n">
        <v>-3552</v>
      </c>
      <c r="C9" s="4" t="n">
        <v>8104</v>
      </c>
    </row>
    <row r="10" spans="1:3">
      <c r="A10" s="3" t="s">
        <v>672</v>
      </c>
      <c r="B10" s="4" t="n">
        <v>10979</v>
      </c>
      <c r="C10" s="4" t="n">
        <v>-25041</v>
      </c>
    </row>
    <row r="11" spans="1:3">
      <c r="A11" s="3" t="s">
        <v>674</v>
      </c>
    </row>
    <row r="12" spans="1:3">
      <c r="A12" s="5" t="s">
        <v>669</v>
      </c>
    </row>
    <row r="13" spans="1:3">
      <c r="A13" s="3" t="s">
        <v>670</v>
      </c>
      <c r="B13" s="4" t="n">
        <v>8113</v>
      </c>
      <c r="C13" s="4" t="n">
        <v>9103</v>
      </c>
    </row>
    <row r="14" spans="1:3">
      <c r="A14" s="3" t="s">
        <v>671</v>
      </c>
      <c r="B14" s="4" t="n">
        <v>-1984</v>
      </c>
      <c r="C14" s="4" t="n">
        <v>-2226</v>
      </c>
    </row>
    <row r="15" spans="1:3">
      <c r="A15" s="3" t="s">
        <v>672</v>
      </c>
      <c r="B15" s="6" t="n">
        <v>6129</v>
      </c>
      <c r="C15" s="6" t="n">
        <v>6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9</v>
      </c>
      <c r="D1" s="2" t="s">
        <v>1</v>
      </c>
    </row>
    <row r="2" spans="1:5">
      <c r="B2" s="2" t="s">
        <v>2</v>
      </c>
      <c r="C2" s="2" t="s">
        <v>80</v>
      </c>
      <c r="D2" s="2" t="s">
        <v>2</v>
      </c>
      <c r="E2" s="2" t="s">
        <v>80</v>
      </c>
    </row>
    <row r="3" spans="1:5">
      <c r="A3" s="5" t="s">
        <v>670</v>
      </c>
    </row>
    <row r="4" spans="1:5">
      <c r="A4" s="3" t="s">
        <v>676</v>
      </c>
      <c r="B4" s="6" t="n">
        <v>7901</v>
      </c>
      <c r="C4" s="6" t="n">
        <v>-4312</v>
      </c>
      <c r="D4" s="6" t="n">
        <v>46686</v>
      </c>
      <c r="E4" s="6" t="n">
        <v>-23079</v>
      </c>
    </row>
    <row r="5" spans="1:5">
      <c r="A5" s="5" t="s">
        <v>671</v>
      </c>
    </row>
    <row r="6" spans="1:5">
      <c r="A6" s="3" t="s">
        <v>677</v>
      </c>
      <c r="B6" s="4" t="n">
        <v>-1932</v>
      </c>
      <c r="C6" s="4" t="n">
        <v>1054</v>
      </c>
      <c r="D6" s="4" t="n">
        <v>-11414</v>
      </c>
      <c r="E6" s="4" t="n">
        <v>5901</v>
      </c>
    </row>
    <row r="7" spans="1:5">
      <c r="A7" s="5" t="s">
        <v>672</v>
      </c>
    </row>
    <row r="8" spans="1:5">
      <c r="A8" s="3" t="s">
        <v>678</v>
      </c>
      <c r="B8" s="4" t="n">
        <v>-965</v>
      </c>
      <c r="C8" s="4" t="n">
        <v>-160</v>
      </c>
      <c r="D8" s="4" t="n">
        <v>-2242</v>
      </c>
      <c r="E8" s="4" t="n">
        <v>-18</v>
      </c>
    </row>
    <row r="9" spans="1:5">
      <c r="A9" s="3" t="s">
        <v>122</v>
      </c>
      <c r="B9" s="4" t="n">
        <v>5969</v>
      </c>
      <c r="C9" s="4" t="n">
        <v>-3258</v>
      </c>
      <c r="D9" s="4" t="n">
        <v>35272</v>
      </c>
      <c r="E9" s="4" t="n">
        <v>-17178</v>
      </c>
    </row>
    <row r="10" spans="1:5">
      <c r="A10" s="3" t="s">
        <v>679</v>
      </c>
    </row>
    <row r="11" spans="1:5">
      <c r="A11" s="5" t="s">
        <v>670</v>
      </c>
    </row>
    <row r="12" spans="1:5">
      <c r="A12" s="3" t="s">
        <v>680</v>
      </c>
      <c r="B12" s="4" t="n">
        <v>9087</v>
      </c>
      <c r="C12" s="4" t="n">
        <v>-6537</v>
      </c>
      <c r="D12" s="4" t="n">
        <v>49578</v>
      </c>
      <c r="E12" s="4" t="n">
        <v>-34103</v>
      </c>
    </row>
    <row r="13" spans="1:5">
      <c r="A13" s="3" t="s">
        <v>681</v>
      </c>
      <c r="B13" s="4" t="n">
        <v>-906</v>
      </c>
      <c r="C13" s="4" t="n">
        <v>15</v>
      </c>
      <c r="D13" s="4" t="n">
        <v>-1902</v>
      </c>
      <c r="E13" s="4" t="n">
        <v>-1</v>
      </c>
    </row>
    <row r="14" spans="1:5">
      <c r="A14" s="3" t="s">
        <v>676</v>
      </c>
      <c r="B14" s="4" t="n">
        <v>8181</v>
      </c>
      <c r="C14" s="4" t="n">
        <v>-6522</v>
      </c>
      <c r="D14" s="4" t="n">
        <v>47676</v>
      </c>
      <c r="E14" s="4" t="n">
        <v>-34104</v>
      </c>
    </row>
    <row r="15" spans="1:5">
      <c r="A15" s="5" t="s">
        <v>671</v>
      </c>
    </row>
    <row r="16" spans="1:5">
      <c r="A16" s="3" t="s">
        <v>682</v>
      </c>
      <c r="B16" s="4" t="n">
        <v>-2221</v>
      </c>
      <c r="C16" s="4" t="n">
        <v>1599</v>
      </c>
      <c r="D16" s="4" t="n">
        <v>-12121</v>
      </c>
      <c r="E16" s="4" t="n">
        <v>8734</v>
      </c>
    </row>
    <row r="17" spans="1:5">
      <c r="A17" s="3" t="s">
        <v>683</v>
      </c>
      <c r="B17" s="4" t="n">
        <v>221</v>
      </c>
      <c r="C17" s="4" t="n">
        <v>-4</v>
      </c>
      <c r="D17" s="4" t="n">
        <v>465</v>
      </c>
      <c r="E17" s="4" t="n">
        <v>0</v>
      </c>
    </row>
    <row r="18" spans="1:5">
      <c r="A18" s="3" t="s">
        <v>677</v>
      </c>
      <c r="B18" s="4" t="n">
        <v>-2000</v>
      </c>
      <c r="C18" s="4" t="n">
        <v>1595</v>
      </c>
      <c r="D18" s="4" t="n">
        <v>-11656</v>
      </c>
      <c r="E18" s="4" t="n">
        <v>8734</v>
      </c>
    </row>
    <row r="19" spans="1:5">
      <c r="A19" s="5" t="s">
        <v>672</v>
      </c>
    </row>
    <row r="20" spans="1:5">
      <c r="A20" s="3" t="s">
        <v>684</v>
      </c>
      <c r="B20" s="4" t="n">
        <v>6866</v>
      </c>
      <c r="C20" s="4" t="n">
        <v>-4938</v>
      </c>
      <c r="D20" s="4" t="n">
        <v>37457</v>
      </c>
      <c r="E20" s="4" t="n">
        <v>-25369</v>
      </c>
    </row>
    <row r="21" spans="1:5">
      <c r="A21" s="3" t="s">
        <v>678</v>
      </c>
      <c r="B21" s="4" t="n">
        <v>-685</v>
      </c>
      <c r="C21" s="4" t="n">
        <v>11</v>
      </c>
      <c r="D21" s="4" t="n">
        <v>-1437</v>
      </c>
      <c r="E21" s="4" t="n">
        <v>-1</v>
      </c>
    </row>
    <row r="22" spans="1:5">
      <c r="A22" s="3" t="s">
        <v>122</v>
      </c>
      <c r="B22" s="4" t="n">
        <v>6181</v>
      </c>
      <c r="C22" s="4" t="n">
        <v>-4927</v>
      </c>
      <c r="D22" s="4" t="n">
        <v>36020</v>
      </c>
      <c r="E22" s="4" t="n">
        <v>-25370</v>
      </c>
    </row>
    <row r="23" spans="1:5">
      <c r="A23" s="3" t="s">
        <v>685</v>
      </c>
    </row>
    <row r="24" spans="1:5">
      <c r="A24" s="5" t="s">
        <v>670</v>
      </c>
    </row>
    <row r="25" spans="1:5">
      <c r="A25" s="3" t="s">
        <v>680</v>
      </c>
      <c r="B25" s="4" t="n">
        <v>90</v>
      </c>
      <c r="C25" s="4" t="n">
        <v>2437</v>
      </c>
      <c r="D25" s="4" t="n">
        <v>75</v>
      </c>
      <c r="E25" s="4" t="n">
        <v>11045</v>
      </c>
    </row>
    <row r="26" spans="1:5">
      <c r="A26" s="3" t="s">
        <v>681</v>
      </c>
      <c r="B26" s="4" t="n">
        <v>-370</v>
      </c>
      <c r="C26" s="4" t="n">
        <v>-227</v>
      </c>
      <c r="D26" s="4" t="n">
        <v>-1065</v>
      </c>
      <c r="E26" s="4" t="n">
        <v>-20</v>
      </c>
    </row>
    <row r="27" spans="1:5">
      <c r="A27" s="3" t="s">
        <v>676</v>
      </c>
      <c r="B27" s="4" t="n">
        <v>-280</v>
      </c>
      <c r="C27" s="4" t="n">
        <v>2210</v>
      </c>
      <c r="D27" s="4" t="n">
        <v>-990</v>
      </c>
      <c r="E27" s="4" t="n">
        <v>11025</v>
      </c>
    </row>
    <row r="28" spans="1:5">
      <c r="A28" s="5" t="s">
        <v>671</v>
      </c>
    </row>
    <row r="29" spans="1:5">
      <c r="A29" s="3" t="s">
        <v>682</v>
      </c>
      <c r="B29" s="4" t="n">
        <v>-22</v>
      </c>
      <c r="C29" s="4" t="n">
        <v>-597</v>
      </c>
      <c r="D29" s="4" t="n">
        <v>-18</v>
      </c>
      <c r="E29" s="4" t="n">
        <v>-2836</v>
      </c>
    </row>
    <row r="30" spans="1:5">
      <c r="A30" s="3" t="s">
        <v>683</v>
      </c>
      <c r="B30" s="4" t="n">
        <v>90</v>
      </c>
      <c r="C30" s="4" t="n">
        <v>56</v>
      </c>
      <c r="D30" s="4" t="n">
        <v>260</v>
      </c>
      <c r="E30" s="4" t="n">
        <v>3</v>
      </c>
    </row>
    <row r="31" spans="1:5">
      <c r="A31" s="3" t="s">
        <v>677</v>
      </c>
      <c r="B31" s="4" t="n">
        <v>68</v>
      </c>
      <c r="C31" s="4" t="n">
        <v>-541</v>
      </c>
      <c r="D31" s="4" t="n">
        <v>242</v>
      </c>
      <c r="E31" s="4" t="n">
        <v>-2833</v>
      </c>
    </row>
    <row r="32" spans="1:5">
      <c r="A32" s="5" t="s">
        <v>672</v>
      </c>
    </row>
    <row r="33" spans="1:5">
      <c r="A33" s="3" t="s">
        <v>684</v>
      </c>
      <c r="B33" s="4" t="n">
        <v>68</v>
      </c>
      <c r="C33" s="4" t="n">
        <v>1840</v>
      </c>
      <c r="D33" s="4" t="n">
        <v>57</v>
      </c>
      <c r="E33" s="4" t="n">
        <v>8209</v>
      </c>
    </row>
    <row r="34" spans="1:5">
      <c r="A34" s="3" t="s">
        <v>678</v>
      </c>
      <c r="B34" s="4" t="n">
        <v>-280</v>
      </c>
      <c r="C34" s="4" t="n">
        <v>-171</v>
      </c>
      <c r="D34" s="4" t="n">
        <v>-805</v>
      </c>
      <c r="E34" s="4" t="n">
        <v>-17</v>
      </c>
    </row>
    <row r="35" spans="1:5">
      <c r="A35" s="3" t="s">
        <v>122</v>
      </c>
      <c r="B35" s="6" t="n">
        <v>-212</v>
      </c>
      <c r="C35" s="6" t="n">
        <v>1669</v>
      </c>
      <c r="D35" s="6" t="n">
        <v>-748</v>
      </c>
      <c r="E35" s="6" t="n">
        <v>81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6</v>
      </c>
      <c r="B1" s="2" t="s">
        <v>687</v>
      </c>
      <c r="C1" s="2" t="s">
        <v>688</v>
      </c>
      <c r="D1" s="2" t="s">
        <v>689</v>
      </c>
      <c r="E1" s="2" t="s">
        <v>690</v>
      </c>
      <c r="F1" s="2" t="s">
        <v>691</v>
      </c>
      <c r="G1" s="2" t="s">
        <v>688</v>
      </c>
      <c r="H1" s="2" t="s">
        <v>2</v>
      </c>
      <c r="I1" s="2" t="s">
        <v>80</v>
      </c>
      <c r="J1" s="2" t="s">
        <v>33</v>
      </c>
      <c r="K1" s="2" t="s">
        <v>692</v>
      </c>
    </row>
    <row r="2" spans="1:11">
      <c r="A2" s="5" t="s">
        <v>294</v>
      </c>
    </row>
    <row r="3" spans="1:11">
      <c r="A3" s="3" t="s">
        <v>178</v>
      </c>
      <c r="F3" s="6" t="n">
        <v>40000</v>
      </c>
      <c r="H3" s="6" t="n">
        <v>0</v>
      </c>
      <c r="I3" s="6" t="n">
        <v>40000</v>
      </c>
    </row>
    <row r="4" spans="1:11">
      <c r="A4" s="3" t="s">
        <v>693</v>
      </c>
      <c r="F4" s="7" t="n">
        <v>0.9399999999999999</v>
      </c>
    </row>
    <row r="5" spans="1:11">
      <c r="A5" s="3" t="s">
        <v>29</v>
      </c>
    </row>
    <row r="6" spans="1:11">
      <c r="A6" s="5" t="s">
        <v>294</v>
      </c>
    </row>
    <row r="7" spans="1:11">
      <c r="A7" s="3" t="s">
        <v>76</v>
      </c>
      <c r="H7" s="4" t="n">
        <v>28985996</v>
      </c>
      <c r="J7" s="4" t="n">
        <v>26851832</v>
      </c>
    </row>
    <row r="8" spans="1:11">
      <c r="A8" s="3" t="s">
        <v>75</v>
      </c>
      <c r="H8" s="4" t="n">
        <v>28985996</v>
      </c>
      <c r="J8" s="4" t="n">
        <v>26851832</v>
      </c>
    </row>
    <row r="9" spans="1:11">
      <c r="A9" s="3" t="s">
        <v>31</v>
      </c>
    </row>
    <row r="10" spans="1:11">
      <c r="A10" s="5" t="s">
        <v>294</v>
      </c>
    </row>
    <row r="11" spans="1:11">
      <c r="A11" s="3" t="s">
        <v>76</v>
      </c>
      <c r="H11" s="4" t="n">
        <v>14218596</v>
      </c>
      <c r="J11" s="4" t="n">
        <v>16330917</v>
      </c>
    </row>
    <row r="12" spans="1:11">
      <c r="A12" s="3" t="s">
        <v>75</v>
      </c>
      <c r="H12" s="4" t="n">
        <v>17751053</v>
      </c>
      <c r="J12" s="4" t="n">
        <v>17751053</v>
      </c>
    </row>
    <row r="13" spans="1:11">
      <c r="A13" s="3" t="s">
        <v>77</v>
      </c>
      <c r="B13" s="4" t="n">
        <v>2112321</v>
      </c>
      <c r="H13" s="4" t="n">
        <v>3532457</v>
      </c>
      <c r="J13" s="4" t="n">
        <v>1420136</v>
      </c>
    </row>
    <row r="14" spans="1:11">
      <c r="A14" s="3" t="s">
        <v>694</v>
      </c>
      <c r="B14" s="4" t="n">
        <v>2112321</v>
      </c>
    </row>
    <row r="15" spans="1:11">
      <c r="A15" s="3" t="s">
        <v>695</v>
      </c>
      <c r="B15" s="7" t="n">
        <v>13.48</v>
      </c>
    </row>
    <row r="16" spans="1:11">
      <c r="A16" s="3" t="s">
        <v>696</v>
      </c>
      <c r="B16" s="6" t="n">
        <v>28500</v>
      </c>
    </row>
    <row r="17" spans="1:11">
      <c r="A17" s="3" t="s">
        <v>697</v>
      </c>
    </row>
    <row r="18" spans="1:11">
      <c r="A18" s="5" t="s">
        <v>294</v>
      </c>
    </row>
    <row r="19" spans="1:11">
      <c r="A19" s="3" t="s">
        <v>76</v>
      </c>
      <c r="H19" s="4" t="n">
        <v>28985996</v>
      </c>
      <c r="I19" s="4" t="n">
        <v>24737470</v>
      </c>
      <c r="J19" s="4" t="n">
        <v>26851832</v>
      </c>
      <c r="K19" s="4" t="n">
        <v>24737470</v>
      </c>
    </row>
    <row r="20" spans="1:11">
      <c r="A20" s="3" t="s">
        <v>698</v>
      </c>
    </row>
    <row r="21" spans="1:11">
      <c r="A21" s="5" t="s">
        <v>294</v>
      </c>
    </row>
    <row r="22" spans="1:11">
      <c r="A22" s="3" t="s">
        <v>76</v>
      </c>
      <c r="H22" s="4" t="n">
        <v>14218596</v>
      </c>
      <c r="I22" s="4" t="n">
        <v>17751053</v>
      </c>
      <c r="J22" s="4" t="n">
        <v>16330917</v>
      </c>
      <c r="K22" s="4" t="n">
        <v>17751053</v>
      </c>
    </row>
    <row r="23" spans="1:11">
      <c r="A23" s="3" t="s">
        <v>699</v>
      </c>
    </row>
    <row r="24" spans="1:11">
      <c r="A24" s="5" t="s">
        <v>294</v>
      </c>
    </row>
    <row r="25" spans="1:11">
      <c r="A25" s="3" t="s">
        <v>700</v>
      </c>
      <c r="E25" s="4" t="n">
        <v>229019</v>
      </c>
    </row>
    <row r="26" spans="1:11">
      <c r="A26" s="3" t="s">
        <v>701</v>
      </c>
      <c r="E26" s="6" t="n">
        <v>13</v>
      </c>
    </row>
    <row r="27" spans="1:11">
      <c r="A27" s="3" t="s">
        <v>702</v>
      </c>
      <c r="E27" s="6" t="n">
        <v>3000</v>
      </c>
    </row>
    <row r="28" spans="1:11">
      <c r="A28" s="3" t="s">
        <v>703</v>
      </c>
    </row>
    <row r="29" spans="1:11">
      <c r="A29" s="5" t="s">
        <v>294</v>
      </c>
    </row>
    <row r="30" spans="1:11">
      <c r="A30" s="3" t="s">
        <v>700</v>
      </c>
      <c r="C30" s="4" t="n">
        <v>1750000</v>
      </c>
      <c r="D30" s="4" t="n">
        <v>153846</v>
      </c>
    </row>
    <row r="31" spans="1:11">
      <c r="A31" s="3" t="s">
        <v>702</v>
      </c>
      <c r="G31" s="6" t="n">
        <v>26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4</v>
      </c>
      <c r="B1" s="2" t="s">
        <v>79</v>
      </c>
      <c r="D1" s="2" t="s">
        <v>1</v>
      </c>
    </row>
    <row r="2" spans="1:5">
      <c r="B2" s="2" t="s">
        <v>2</v>
      </c>
      <c r="C2" s="2" t="s">
        <v>80</v>
      </c>
      <c r="D2" s="2" t="s">
        <v>2</v>
      </c>
      <c r="E2" s="2" t="s">
        <v>80</v>
      </c>
    </row>
    <row r="3" spans="1:5">
      <c r="A3" s="5" t="s">
        <v>220</v>
      </c>
    </row>
    <row r="4" spans="1:5">
      <c r="A4" s="3" t="s">
        <v>705</v>
      </c>
      <c r="B4" s="8" t="n">
        <v>1.3</v>
      </c>
      <c r="C4" s="8" t="n">
        <v>1.5</v>
      </c>
      <c r="D4" s="8" t="n">
        <v>4.1</v>
      </c>
      <c r="E4" s="8"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0</v>
      </c>
    </row>
    <row r="3" spans="1:3">
      <c r="A3" s="5" t="s">
        <v>156</v>
      </c>
    </row>
    <row r="4" spans="1:3">
      <c r="A4" s="3" t="s">
        <v>117</v>
      </c>
      <c r="B4" s="6" t="n">
        <v>37859</v>
      </c>
      <c r="C4" s="6" t="n">
        <v>31403</v>
      </c>
    </row>
    <row r="5" spans="1:3">
      <c r="A5" s="5" t="s">
        <v>157</v>
      </c>
    </row>
    <row r="6" spans="1:3">
      <c r="A6" s="3" t="s">
        <v>94</v>
      </c>
      <c r="B6" s="4" t="n">
        <v>-2850</v>
      </c>
      <c r="C6" s="4" t="n">
        <v>1750</v>
      </c>
    </row>
    <row r="7" spans="1:3">
      <c r="A7" s="3" t="s">
        <v>158</v>
      </c>
      <c r="B7" s="4" t="n">
        <v>10763</v>
      </c>
      <c r="C7" s="4" t="n">
        <v>12855</v>
      </c>
    </row>
    <row r="8" spans="1:3">
      <c r="A8" s="3" t="s">
        <v>111</v>
      </c>
      <c r="B8" s="4" t="n">
        <v>5880</v>
      </c>
      <c r="C8" s="4" t="n">
        <v>6083</v>
      </c>
    </row>
    <row r="9" spans="1:3">
      <c r="A9" s="3" t="s">
        <v>152</v>
      </c>
      <c r="B9" s="4" t="n">
        <v>4449</v>
      </c>
      <c r="C9" s="4" t="n">
        <v>0</v>
      </c>
    </row>
    <row r="10" spans="1:3">
      <c r="A10" s="3" t="s">
        <v>99</v>
      </c>
      <c r="B10" s="4" t="n">
        <v>-4272</v>
      </c>
      <c r="C10" s="4" t="n">
        <v>-4372</v>
      </c>
    </row>
    <row r="11" spans="1:3">
      <c r="A11" s="3" t="s">
        <v>159</v>
      </c>
      <c r="B11" s="4" t="n">
        <v>-3394</v>
      </c>
      <c r="C11" s="4" t="n">
        <v>-3143</v>
      </c>
    </row>
    <row r="12" spans="1:3">
      <c r="A12" s="5" t="s">
        <v>160</v>
      </c>
    </row>
    <row r="13" spans="1:3">
      <c r="A13" s="3" t="s">
        <v>50</v>
      </c>
      <c r="B13" s="4" t="n">
        <v>16917</v>
      </c>
      <c r="C13" s="4" t="n">
        <v>2543</v>
      </c>
    </row>
    <row r="14" spans="1:3">
      <c r="A14" s="3" t="s">
        <v>60</v>
      </c>
      <c r="B14" s="4" t="n">
        <v>10511</v>
      </c>
      <c r="C14" s="4" t="n">
        <v>-6430</v>
      </c>
    </row>
    <row r="15" spans="1:3">
      <c r="A15" s="3" t="s">
        <v>161</v>
      </c>
      <c r="B15" s="4" t="n">
        <v>75863</v>
      </c>
      <c r="C15" s="4" t="n">
        <v>40689</v>
      </c>
    </row>
    <row r="16" spans="1:3">
      <c r="A16" s="5" t="s">
        <v>162</v>
      </c>
    </row>
    <row r="17" spans="1:3">
      <c r="A17" s="3" t="s">
        <v>39</v>
      </c>
      <c r="B17" s="4" t="n">
        <v>-290059</v>
      </c>
      <c r="C17" s="4" t="n">
        <v>-166703</v>
      </c>
    </row>
    <row r="18" spans="1:3">
      <c r="A18" s="3" t="s">
        <v>163</v>
      </c>
      <c r="B18" s="4" t="n">
        <v>-24319</v>
      </c>
      <c r="C18" s="4" t="n">
        <v>-24055</v>
      </c>
    </row>
    <row r="19" spans="1:3">
      <c r="A19" s="3" t="s">
        <v>164</v>
      </c>
      <c r="B19" s="4" t="n">
        <v>-314378</v>
      </c>
      <c r="C19" s="4" t="n">
        <v>-190758</v>
      </c>
    </row>
    <row r="20" spans="1:3">
      <c r="A20" s="5" t="s">
        <v>165</v>
      </c>
    </row>
    <row r="21" spans="1:3">
      <c r="A21" s="3" t="s">
        <v>39</v>
      </c>
      <c r="B21" s="4" t="n">
        <v>430118</v>
      </c>
      <c r="C21" s="4" t="n">
        <v>178981</v>
      </c>
    </row>
    <row r="22" spans="1:3">
      <c r="A22" s="3" t="s">
        <v>40</v>
      </c>
      <c r="B22" s="4" t="n">
        <v>7182</v>
      </c>
      <c r="C22" s="4" t="n">
        <v>3335</v>
      </c>
    </row>
    <row r="23" spans="1:3">
      <c r="A23" s="3" t="s">
        <v>163</v>
      </c>
      <c r="B23" s="4" t="n">
        <v>24336</v>
      </c>
      <c r="C23" s="4" t="n">
        <v>16576</v>
      </c>
    </row>
    <row r="24" spans="1:3">
      <c r="A24" s="3" t="s">
        <v>166</v>
      </c>
      <c r="B24" s="4" t="n">
        <v>461636</v>
      </c>
      <c r="C24" s="4" t="n">
        <v>198892</v>
      </c>
    </row>
    <row r="25" spans="1:3">
      <c r="A25" s="3" t="s">
        <v>167</v>
      </c>
      <c r="B25" s="4" t="n">
        <v>-98478</v>
      </c>
      <c r="C25" s="4" t="n">
        <v>-153019</v>
      </c>
    </row>
    <row r="26" spans="1:3">
      <c r="A26" s="3" t="s">
        <v>168</v>
      </c>
      <c r="B26" s="4" t="n">
        <v>259754</v>
      </c>
      <c r="C26" s="4" t="n">
        <v>60856</v>
      </c>
    </row>
    <row r="27" spans="1:3">
      <c r="A27" s="3" t="s">
        <v>169</v>
      </c>
      <c r="B27" s="4" t="n">
        <v>-8384</v>
      </c>
      <c r="C27" s="4" t="n">
        <v>-5556</v>
      </c>
    </row>
    <row r="28" spans="1:3">
      <c r="A28" s="3" t="s">
        <v>170</v>
      </c>
      <c r="B28" s="4" t="n">
        <v>0</v>
      </c>
      <c r="C28" s="4" t="n">
        <v>7500</v>
      </c>
    </row>
    <row r="29" spans="1:3">
      <c r="A29" s="3" t="s">
        <v>171</v>
      </c>
      <c r="B29" s="4" t="n">
        <v>300150</v>
      </c>
      <c r="C29" s="4" t="n">
        <v>-82085</v>
      </c>
    </row>
    <row r="30" spans="1:3">
      <c r="A30" s="5" t="s">
        <v>172</v>
      </c>
    </row>
    <row r="31" spans="1:3">
      <c r="A31" s="3" t="s">
        <v>173</v>
      </c>
      <c r="B31" s="4" t="n">
        <v>-232420</v>
      </c>
      <c r="C31" s="4" t="n">
        <v>-266159</v>
      </c>
    </row>
    <row r="32" spans="1:3">
      <c r="A32" s="3" t="s">
        <v>174</v>
      </c>
      <c r="B32" s="4" t="n">
        <v>-107418</v>
      </c>
      <c r="C32" s="4" t="n">
        <v>132689</v>
      </c>
    </row>
    <row r="33" spans="1:3">
      <c r="A33" s="3" t="s">
        <v>175</v>
      </c>
      <c r="B33" s="4" t="n">
        <v>935000</v>
      </c>
      <c r="C33" s="4" t="n">
        <v>941000</v>
      </c>
    </row>
    <row r="34" spans="1:3">
      <c r="A34" s="3" t="s">
        <v>176</v>
      </c>
      <c r="B34" s="4" t="n">
        <v>-930447</v>
      </c>
      <c r="C34" s="4" t="n">
        <v>-776000</v>
      </c>
    </row>
    <row r="35" spans="1:3">
      <c r="A35" s="3" t="s">
        <v>177</v>
      </c>
      <c r="B35" s="4" t="n">
        <v>-25864</v>
      </c>
      <c r="C35" s="4" t="n">
        <v>0</v>
      </c>
    </row>
    <row r="36" spans="1:3">
      <c r="A36" s="3" t="s">
        <v>178</v>
      </c>
      <c r="B36" s="4" t="n">
        <v>0</v>
      </c>
      <c r="C36" s="4" t="n">
        <v>-40000</v>
      </c>
    </row>
    <row r="37" spans="1:3">
      <c r="A37" s="3" t="s">
        <v>179</v>
      </c>
      <c r="B37" s="4" t="n">
        <v>29218</v>
      </c>
      <c r="C37" s="4" t="n">
        <v>0</v>
      </c>
    </row>
    <row r="38" spans="1:3">
      <c r="A38" s="3" t="s">
        <v>180</v>
      </c>
      <c r="B38" s="4" t="n">
        <v>-28465</v>
      </c>
      <c r="C38" s="4" t="n">
        <v>0</v>
      </c>
    </row>
    <row r="39" spans="1:3">
      <c r="A39" s="3" t="s">
        <v>181</v>
      </c>
      <c r="B39" s="4" t="n">
        <v>-360396</v>
      </c>
      <c r="C39" s="4" t="n">
        <v>-8470</v>
      </c>
    </row>
    <row r="40" spans="1:3">
      <c r="A40" s="3" t="s">
        <v>182</v>
      </c>
      <c r="B40" s="4" t="n">
        <v>15617</v>
      </c>
      <c r="C40" s="4" t="n">
        <v>-49866</v>
      </c>
    </row>
    <row r="41" spans="1:3">
      <c r="A41" s="5" t="s">
        <v>37</v>
      </c>
    </row>
    <row r="42" spans="1:3">
      <c r="A42" s="3" t="s">
        <v>183</v>
      </c>
      <c r="B42" s="4" t="n">
        <v>85710</v>
      </c>
      <c r="C42" s="4" t="n">
        <v>153445</v>
      </c>
    </row>
    <row r="43" spans="1:3">
      <c r="A43" s="3" t="s">
        <v>184</v>
      </c>
      <c r="B43" s="4" t="n">
        <v>101327</v>
      </c>
      <c r="C43" s="4" t="n">
        <v>103579</v>
      </c>
    </row>
    <row r="44" spans="1:3">
      <c r="A44" s="5" t="s">
        <v>185</v>
      </c>
    </row>
    <row r="45" spans="1:3">
      <c r="A45" s="3" t="s">
        <v>186</v>
      </c>
      <c r="B45" s="4" t="n">
        <v>74928</v>
      </c>
      <c r="C45" s="4" t="n">
        <v>63987</v>
      </c>
    </row>
    <row r="46" spans="1:3">
      <c r="A46" s="3" t="s">
        <v>187</v>
      </c>
      <c r="B46" s="6" t="n">
        <v>6699</v>
      </c>
      <c r="C46" s="6" t="n">
        <v>186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452</v>
      </c>
    </row>
    <row r="2" spans="1:2">
      <c r="A2" s="5" t="s">
        <v>707</v>
      </c>
    </row>
    <row r="3" spans="1:2">
      <c r="A3" s="3" t="s">
        <v>708</v>
      </c>
      <c r="B3" s="6" t="n">
        <v>988218</v>
      </c>
    </row>
    <row r="4" spans="1:2">
      <c r="A4" s="3" t="s">
        <v>709</v>
      </c>
    </row>
    <row r="5" spans="1:2">
      <c r="A5" s="5" t="s">
        <v>707</v>
      </c>
    </row>
    <row r="6" spans="1:2">
      <c r="A6" s="3" t="s">
        <v>708</v>
      </c>
      <c r="B6" s="4" t="n">
        <v>821197</v>
      </c>
    </row>
    <row r="7" spans="1:2">
      <c r="A7" s="3" t="s">
        <v>710</v>
      </c>
    </row>
    <row r="8" spans="1:2">
      <c r="A8" s="5" t="s">
        <v>707</v>
      </c>
    </row>
    <row r="9" spans="1:2">
      <c r="A9" s="3" t="s">
        <v>708</v>
      </c>
      <c r="B9" s="4" t="n">
        <v>145866</v>
      </c>
    </row>
    <row r="10" spans="1:2">
      <c r="A10" s="3" t="s">
        <v>711</v>
      </c>
    </row>
    <row r="11" spans="1:2">
      <c r="A11" s="5" t="s">
        <v>707</v>
      </c>
    </row>
    <row r="12" spans="1:2">
      <c r="A12" s="3" t="s">
        <v>708</v>
      </c>
      <c r="B12" s="4" t="n">
        <v>15825</v>
      </c>
    </row>
    <row r="13" spans="1:2">
      <c r="A13" s="3" t="s">
        <v>712</v>
      </c>
    </row>
    <row r="14" spans="1:2">
      <c r="A14" s="5" t="s">
        <v>707</v>
      </c>
    </row>
    <row r="15" spans="1:2">
      <c r="A15" s="3" t="s">
        <v>708</v>
      </c>
      <c r="B15" s="6" t="n">
        <v>5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3</v>
      </c>
    </row>
    <row r="2" spans="1:3">
      <c r="A2" s="5" t="s">
        <v>714</v>
      </c>
    </row>
    <row r="3" spans="1:3">
      <c r="A3" s="3" t="s">
        <v>714</v>
      </c>
      <c r="B3" s="6" t="n">
        <v>1485202</v>
      </c>
      <c r="C3" s="6" t="n">
        <v>1586051</v>
      </c>
    </row>
    <row r="4" spans="1:3">
      <c r="A4" s="3" t="s">
        <v>715</v>
      </c>
    </row>
    <row r="5" spans="1:3">
      <c r="A5" s="5" t="s">
        <v>714</v>
      </c>
    </row>
    <row r="6" spans="1:3">
      <c r="A6" s="3" t="s">
        <v>714</v>
      </c>
      <c r="B6" s="4" t="n">
        <v>1485202</v>
      </c>
      <c r="C6" s="4" t="n">
        <v>1586051</v>
      </c>
    </row>
    <row r="7" spans="1:3">
      <c r="A7" s="3" t="s">
        <v>46</v>
      </c>
      <c r="B7" s="4" t="n">
        <v>210414</v>
      </c>
      <c r="C7" s="4" t="n">
        <v>206141</v>
      </c>
    </row>
    <row r="8" spans="1:3">
      <c r="A8" s="3" t="s">
        <v>716</v>
      </c>
      <c r="B8" s="4" t="n">
        <v>15594</v>
      </c>
      <c r="C8" s="4" t="n">
        <v>11491</v>
      </c>
    </row>
    <row r="9" spans="1:3">
      <c r="A9" s="3" t="s">
        <v>717</v>
      </c>
      <c r="B9" s="4" t="n">
        <v>1711210</v>
      </c>
      <c r="C9" s="4" t="n">
        <v>1803683</v>
      </c>
    </row>
    <row r="10" spans="1:3">
      <c r="A10" s="5" t="s">
        <v>718</v>
      </c>
    </row>
    <row r="11" spans="1:3">
      <c r="A11" s="3" t="s">
        <v>716</v>
      </c>
      <c r="B11" s="4" t="n">
        <v>15504</v>
      </c>
      <c r="C11" s="4" t="n">
        <v>2388</v>
      </c>
    </row>
    <row r="12" spans="1:3">
      <c r="A12" s="3" t="s">
        <v>719</v>
      </c>
    </row>
    <row r="13" spans="1:3">
      <c r="A13" s="5" t="s">
        <v>714</v>
      </c>
    </row>
    <row r="14" spans="1:3">
      <c r="A14" s="3" t="s">
        <v>714</v>
      </c>
      <c r="B14" s="4" t="n">
        <v>0</v>
      </c>
      <c r="C14" s="4" t="n">
        <v>0</v>
      </c>
    </row>
    <row r="15" spans="1:3">
      <c r="A15" s="3" t="s">
        <v>46</v>
      </c>
      <c r="B15" s="4" t="n">
        <v>0</v>
      </c>
      <c r="C15" s="4" t="n">
        <v>0</v>
      </c>
    </row>
    <row r="16" spans="1:3">
      <c r="A16" s="3" t="s">
        <v>716</v>
      </c>
      <c r="B16" s="4" t="n">
        <v>0</v>
      </c>
      <c r="C16" s="4" t="n">
        <v>0</v>
      </c>
    </row>
    <row r="17" spans="1:3">
      <c r="A17" s="3" t="s">
        <v>717</v>
      </c>
      <c r="B17" s="4" t="n">
        <v>0</v>
      </c>
      <c r="C17" s="4" t="n">
        <v>0</v>
      </c>
    </row>
    <row r="18" spans="1:3">
      <c r="A18" s="5" t="s">
        <v>718</v>
      </c>
    </row>
    <row r="19" spans="1:3">
      <c r="A19" s="3" t="s">
        <v>716</v>
      </c>
      <c r="B19" s="4" t="n">
        <v>0</v>
      </c>
      <c r="C19" s="4" t="n">
        <v>0</v>
      </c>
    </row>
    <row r="20" spans="1:3">
      <c r="A20" s="3" t="s">
        <v>720</v>
      </c>
    </row>
    <row r="21" spans="1:3">
      <c r="A21" s="5" t="s">
        <v>714</v>
      </c>
    </row>
    <row r="22" spans="1:3">
      <c r="A22" s="3" t="s">
        <v>714</v>
      </c>
      <c r="B22" s="4" t="n">
        <v>1485202</v>
      </c>
      <c r="C22" s="4" t="n">
        <v>1586051</v>
      </c>
    </row>
    <row r="23" spans="1:3">
      <c r="A23" s="3" t="s">
        <v>46</v>
      </c>
      <c r="B23" s="4" t="n">
        <v>210414</v>
      </c>
      <c r="C23" s="4" t="n">
        <v>206141</v>
      </c>
    </row>
    <row r="24" spans="1:3">
      <c r="A24" s="3" t="s">
        <v>716</v>
      </c>
      <c r="B24" s="4" t="n">
        <v>15594</v>
      </c>
      <c r="C24" s="4" t="n">
        <v>11491</v>
      </c>
    </row>
    <row r="25" spans="1:3">
      <c r="A25" s="3" t="s">
        <v>717</v>
      </c>
      <c r="B25" s="4" t="n">
        <v>1711210</v>
      </c>
      <c r="C25" s="4" t="n">
        <v>1803683</v>
      </c>
    </row>
    <row r="26" spans="1:3">
      <c r="A26" s="5" t="s">
        <v>718</v>
      </c>
    </row>
    <row r="27" spans="1:3">
      <c r="A27" s="3" t="s">
        <v>716</v>
      </c>
      <c r="B27" s="4" t="n">
        <v>15504</v>
      </c>
      <c r="C27" s="4" t="n">
        <v>2388</v>
      </c>
    </row>
    <row r="28" spans="1:3">
      <c r="A28" s="3" t="s">
        <v>721</v>
      </c>
    </row>
    <row r="29" spans="1:3">
      <c r="A29" s="5" t="s">
        <v>714</v>
      </c>
    </row>
    <row r="30" spans="1:3">
      <c r="A30" s="3" t="s">
        <v>714</v>
      </c>
      <c r="B30" s="4" t="n">
        <v>0</v>
      </c>
      <c r="C30" s="4" t="n">
        <v>0</v>
      </c>
    </row>
    <row r="31" spans="1:3">
      <c r="A31" s="3" t="s">
        <v>46</v>
      </c>
      <c r="B31" s="4" t="n">
        <v>0</v>
      </c>
      <c r="C31" s="4" t="n">
        <v>0</v>
      </c>
    </row>
    <row r="32" spans="1:3">
      <c r="A32" s="3" t="s">
        <v>716</v>
      </c>
      <c r="B32" s="4" t="n">
        <v>0</v>
      </c>
      <c r="C32" s="4" t="n">
        <v>0</v>
      </c>
    </row>
    <row r="33" spans="1:3">
      <c r="A33" s="3" t="s">
        <v>717</v>
      </c>
      <c r="B33" s="4" t="n">
        <v>0</v>
      </c>
      <c r="C33" s="4" t="n">
        <v>0</v>
      </c>
    </row>
    <row r="34" spans="1:3">
      <c r="A34" s="5" t="s">
        <v>718</v>
      </c>
    </row>
    <row r="35" spans="1:3">
      <c r="A35" s="3" t="s">
        <v>716</v>
      </c>
      <c r="B35" s="4" t="n">
        <v>0</v>
      </c>
      <c r="C35" s="4" t="n">
        <v>0</v>
      </c>
    </row>
    <row r="36" spans="1:3">
      <c r="A36" s="3" t="s">
        <v>722</v>
      </c>
    </row>
    <row r="37" spans="1:3">
      <c r="A37" s="5" t="s">
        <v>714</v>
      </c>
    </row>
    <row r="38" spans="1:3">
      <c r="A38" s="3" t="s">
        <v>714</v>
      </c>
      <c r="B38" s="4" t="n">
        <v>940260</v>
      </c>
      <c r="C38" s="4" t="n">
        <v>820779</v>
      </c>
    </row>
    <row r="39" spans="1:3">
      <c r="A39" s="3" t="s">
        <v>723</v>
      </c>
    </row>
    <row r="40" spans="1:3">
      <c r="A40" s="5" t="s">
        <v>714</v>
      </c>
    </row>
    <row r="41" spans="1:3">
      <c r="A41" s="3" t="s">
        <v>714</v>
      </c>
      <c r="B41" s="4" t="n">
        <v>940260</v>
      </c>
      <c r="C41" s="4" t="n">
        <v>820779</v>
      </c>
    </row>
    <row r="42" spans="1:3">
      <c r="A42" s="3" t="s">
        <v>724</v>
      </c>
    </row>
    <row r="43" spans="1:3">
      <c r="A43" s="5" t="s">
        <v>714</v>
      </c>
    </row>
    <row r="44" spans="1:3">
      <c r="A44" s="3" t="s">
        <v>714</v>
      </c>
      <c r="B44" s="4" t="n">
        <v>0</v>
      </c>
      <c r="C44" s="4" t="n">
        <v>0</v>
      </c>
    </row>
    <row r="45" spans="1:3">
      <c r="A45" s="3" t="s">
        <v>725</v>
      </c>
    </row>
    <row r="46" spans="1:3">
      <c r="A46" s="5" t="s">
        <v>714</v>
      </c>
    </row>
    <row r="47" spans="1:3">
      <c r="A47" s="3" t="s">
        <v>714</v>
      </c>
      <c r="B47" s="4" t="n">
        <v>940260</v>
      </c>
      <c r="C47" s="4" t="n">
        <v>820779</v>
      </c>
    </row>
    <row r="48" spans="1:3">
      <c r="A48" s="3" t="s">
        <v>726</v>
      </c>
    </row>
    <row r="49" spans="1:3">
      <c r="A49" s="5" t="s">
        <v>714</v>
      </c>
    </row>
    <row r="50" spans="1:3">
      <c r="A50" s="3" t="s">
        <v>714</v>
      </c>
      <c r="B50" s="4" t="n">
        <v>0</v>
      </c>
      <c r="C50" s="4" t="n">
        <v>0</v>
      </c>
    </row>
    <row r="51" spans="1:3">
      <c r="A51" s="3" t="s">
        <v>315</v>
      </c>
    </row>
    <row r="52" spans="1:3">
      <c r="A52" s="5" t="s">
        <v>714</v>
      </c>
    </row>
    <row r="53" spans="1:3">
      <c r="A53" s="3" t="s">
        <v>714</v>
      </c>
      <c r="B53" s="4" t="n">
        <v>243149</v>
      </c>
      <c r="C53" s="4" t="n">
        <v>352555</v>
      </c>
    </row>
    <row r="54" spans="1:3">
      <c r="A54" s="3" t="s">
        <v>727</v>
      </c>
    </row>
    <row r="55" spans="1:3">
      <c r="A55" s="5" t="s">
        <v>714</v>
      </c>
    </row>
    <row r="56" spans="1:3">
      <c r="A56" s="3" t="s">
        <v>714</v>
      </c>
      <c r="B56" s="4" t="n">
        <v>243149</v>
      </c>
      <c r="C56" s="4" t="n">
        <v>352555</v>
      </c>
    </row>
    <row r="57" spans="1:3">
      <c r="A57" s="3" t="s">
        <v>728</v>
      </c>
    </row>
    <row r="58" spans="1:3">
      <c r="A58" s="5" t="s">
        <v>714</v>
      </c>
    </row>
    <row r="59" spans="1:3">
      <c r="A59" s="3" t="s">
        <v>714</v>
      </c>
      <c r="B59" s="4" t="n">
        <v>0</v>
      </c>
      <c r="C59" s="4" t="n">
        <v>0</v>
      </c>
    </row>
    <row r="60" spans="1:3">
      <c r="A60" s="3" t="s">
        <v>729</v>
      </c>
    </row>
    <row r="61" spans="1:3">
      <c r="A61" s="5" t="s">
        <v>714</v>
      </c>
    </row>
    <row r="62" spans="1:3">
      <c r="A62" s="3" t="s">
        <v>714</v>
      </c>
      <c r="B62" s="4" t="n">
        <v>243149</v>
      </c>
      <c r="C62" s="4" t="n">
        <v>352555</v>
      </c>
    </row>
    <row r="63" spans="1:3">
      <c r="A63" s="3" t="s">
        <v>730</v>
      </c>
    </row>
    <row r="64" spans="1:3">
      <c r="A64" s="5" t="s">
        <v>714</v>
      </c>
    </row>
    <row r="65" spans="1:3">
      <c r="A65" s="3" t="s">
        <v>714</v>
      </c>
      <c r="B65" s="4" t="n">
        <v>0</v>
      </c>
      <c r="C65" s="4" t="n">
        <v>0</v>
      </c>
    </row>
    <row r="66" spans="1:3">
      <c r="A66" s="3" t="s">
        <v>316</v>
      </c>
    </row>
    <row r="67" spans="1:3">
      <c r="A67" s="5" t="s">
        <v>714</v>
      </c>
    </row>
    <row r="68" spans="1:3">
      <c r="A68" s="3" t="s">
        <v>714</v>
      </c>
      <c r="B68" s="4" t="n">
        <v>226644</v>
      </c>
      <c r="C68" s="4" t="n">
        <v>216985</v>
      </c>
    </row>
    <row r="69" spans="1:3">
      <c r="A69" s="3" t="s">
        <v>731</v>
      </c>
    </row>
    <row r="70" spans="1:3">
      <c r="A70" s="5" t="s">
        <v>714</v>
      </c>
    </row>
    <row r="71" spans="1:3">
      <c r="A71" s="3" t="s">
        <v>714</v>
      </c>
      <c r="B71" s="4" t="n">
        <v>226644</v>
      </c>
      <c r="C71" s="4" t="n">
        <v>216985</v>
      </c>
    </row>
    <row r="72" spans="1:3">
      <c r="A72" s="3" t="s">
        <v>732</v>
      </c>
    </row>
    <row r="73" spans="1:3">
      <c r="A73" s="5" t="s">
        <v>714</v>
      </c>
    </row>
    <row r="74" spans="1:3">
      <c r="A74" s="3" t="s">
        <v>714</v>
      </c>
      <c r="B74" s="4" t="n">
        <v>0</v>
      </c>
      <c r="C74" s="4" t="n">
        <v>0</v>
      </c>
    </row>
    <row r="75" spans="1:3">
      <c r="A75" s="3" t="s">
        <v>733</v>
      </c>
    </row>
    <row r="76" spans="1:3">
      <c r="A76" s="5" t="s">
        <v>714</v>
      </c>
    </row>
    <row r="77" spans="1:3">
      <c r="A77" s="3" t="s">
        <v>714</v>
      </c>
      <c r="B77" s="4" t="n">
        <v>226644</v>
      </c>
      <c r="C77" s="4" t="n">
        <v>216985</v>
      </c>
    </row>
    <row r="78" spans="1:3">
      <c r="A78" s="3" t="s">
        <v>734</v>
      </c>
    </row>
    <row r="79" spans="1:3">
      <c r="A79" s="5" t="s">
        <v>714</v>
      </c>
    </row>
    <row r="80" spans="1:3">
      <c r="A80" s="3" t="s">
        <v>714</v>
      </c>
      <c r="B80" s="4" t="n">
        <v>0</v>
      </c>
      <c r="C80" s="4" t="n">
        <v>0</v>
      </c>
    </row>
    <row r="81" spans="1:3">
      <c r="A81" s="3" t="s">
        <v>317</v>
      </c>
    </row>
    <row r="82" spans="1:3">
      <c r="A82" s="5" t="s">
        <v>714</v>
      </c>
    </row>
    <row r="83" spans="1:3">
      <c r="A83" s="3" t="s">
        <v>714</v>
      </c>
      <c r="B83" s="4" t="n">
        <v>50198</v>
      </c>
      <c r="C83" s="4" t="n">
        <v>160212</v>
      </c>
    </row>
    <row r="84" spans="1:3">
      <c r="A84" s="3" t="s">
        <v>735</v>
      </c>
    </row>
    <row r="85" spans="1:3">
      <c r="A85" s="5" t="s">
        <v>714</v>
      </c>
    </row>
    <row r="86" spans="1:3">
      <c r="A86" s="3" t="s">
        <v>714</v>
      </c>
      <c r="B86" s="4" t="n">
        <v>50198</v>
      </c>
      <c r="C86" s="4" t="n">
        <v>160212</v>
      </c>
    </row>
    <row r="87" spans="1:3">
      <c r="A87" s="3" t="s">
        <v>736</v>
      </c>
    </row>
    <row r="88" spans="1:3">
      <c r="A88" s="5" t="s">
        <v>714</v>
      </c>
    </row>
    <row r="89" spans="1:3">
      <c r="A89" s="3" t="s">
        <v>714</v>
      </c>
      <c r="B89" s="4" t="n">
        <v>0</v>
      </c>
      <c r="C89" s="4" t="n">
        <v>0</v>
      </c>
    </row>
    <row r="90" spans="1:3">
      <c r="A90" s="3" t="s">
        <v>737</v>
      </c>
    </row>
    <row r="91" spans="1:3">
      <c r="A91" s="5" t="s">
        <v>714</v>
      </c>
    </row>
    <row r="92" spans="1:3">
      <c r="A92" s="3" t="s">
        <v>714</v>
      </c>
      <c r="B92" s="4" t="n">
        <v>50198</v>
      </c>
      <c r="C92" s="4" t="n">
        <v>160212</v>
      </c>
    </row>
    <row r="93" spans="1:3">
      <c r="A93" s="3" t="s">
        <v>738</v>
      </c>
    </row>
    <row r="94" spans="1:3">
      <c r="A94" s="5" t="s">
        <v>714</v>
      </c>
    </row>
    <row r="95" spans="1:3">
      <c r="A95" s="3" t="s">
        <v>714</v>
      </c>
      <c r="B95" s="4" t="n">
        <v>0</v>
      </c>
      <c r="C95" s="4" t="n">
        <v>0</v>
      </c>
    </row>
    <row r="96" spans="1:3">
      <c r="A96" s="3" t="s">
        <v>318</v>
      </c>
    </row>
    <row r="97" spans="1:3">
      <c r="A97" s="5" t="s">
        <v>714</v>
      </c>
    </row>
    <row r="98" spans="1:3">
      <c r="A98" s="3" t="s">
        <v>714</v>
      </c>
      <c r="B98" s="4" t="n">
        <v>23957</v>
      </c>
      <c r="C98" s="4" t="n">
        <v>23110</v>
      </c>
    </row>
    <row r="99" spans="1:3">
      <c r="A99" s="3" t="s">
        <v>739</v>
      </c>
    </row>
    <row r="100" spans="1:3">
      <c r="A100" s="5" t="s">
        <v>714</v>
      </c>
    </row>
    <row r="101" spans="1:3">
      <c r="A101" s="3" t="s">
        <v>714</v>
      </c>
      <c r="B101" s="4" t="n">
        <v>23957</v>
      </c>
      <c r="C101" s="4" t="n">
        <v>23110</v>
      </c>
    </row>
    <row r="102" spans="1:3">
      <c r="A102" s="3" t="s">
        <v>740</v>
      </c>
    </row>
    <row r="103" spans="1:3">
      <c r="A103" s="5" t="s">
        <v>714</v>
      </c>
    </row>
    <row r="104" spans="1:3">
      <c r="A104" s="3" t="s">
        <v>714</v>
      </c>
      <c r="B104" s="4" t="n">
        <v>0</v>
      </c>
      <c r="C104" s="4" t="n">
        <v>0</v>
      </c>
    </row>
    <row r="105" spans="1:3">
      <c r="A105" s="3" t="s">
        <v>741</v>
      </c>
    </row>
    <row r="106" spans="1:3">
      <c r="A106" s="5" t="s">
        <v>714</v>
      </c>
    </row>
    <row r="107" spans="1:3">
      <c r="A107" s="3" t="s">
        <v>714</v>
      </c>
      <c r="B107" s="4" t="n">
        <v>23957</v>
      </c>
      <c r="C107" s="4" t="n">
        <v>23110</v>
      </c>
    </row>
    <row r="108" spans="1:3">
      <c r="A108" s="3" t="s">
        <v>742</v>
      </c>
    </row>
    <row r="109" spans="1:3">
      <c r="A109" s="5" t="s">
        <v>714</v>
      </c>
    </row>
    <row r="110" spans="1:3">
      <c r="A110" s="3" t="s">
        <v>714</v>
      </c>
      <c r="B110" s="4" t="n">
        <v>0</v>
      </c>
      <c r="C110" s="4" t="n">
        <v>0</v>
      </c>
    </row>
    <row r="111" spans="1:3">
      <c r="A111" s="3" t="s">
        <v>743</v>
      </c>
    </row>
    <row r="112" spans="1:3">
      <c r="A112" s="5" t="s">
        <v>714</v>
      </c>
    </row>
    <row r="113" spans="1:3">
      <c r="A113" s="3" t="s">
        <v>714</v>
      </c>
      <c r="B113" s="4" t="n">
        <v>994</v>
      </c>
    </row>
    <row r="114" spans="1:3">
      <c r="A114" s="3" t="s">
        <v>744</v>
      </c>
    </row>
    <row r="115" spans="1:3">
      <c r="A115" s="5" t="s">
        <v>714</v>
      </c>
    </row>
    <row r="116" spans="1:3">
      <c r="A116" s="3" t="s">
        <v>714</v>
      </c>
      <c r="B116" s="4" t="n">
        <v>994</v>
      </c>
    </row>
    <row r="117" spans="1:3">
      <c r="A117" s="3" t="s">
        <v>745</v>
      </c>
    </row>
    <row r="118" spans="1:3">
      <c r="A118" s="5" t="s">
        <v>714</v>
      </c>
    </row>
    <row r="119" spans="1:3">
      <c r="A119" s="3" t="s">
        <v>714</v>
      </c>
      <c r="B119" s="4" t="n">
        <v>0</v>
      </c>
    </row>
    <row r="120" spans="1:3">
      <c r="A120" s="3" t="s">
        <v>746</v>
      </c>
    </row>
    <row r="121" spans="1:3">
      <c r="A121" s="5" t="s">
        <v>714</v>
      </c>
    </row>
    <row r="122" spans="1:3">
      <c r="A122" s="3" t="s">
        <v>714</v>
      </c>
      <c r="B122" s="4" t="n">
        <v>994</v>
      </c>
    </row>
    <row r="123" spans="1:3">
      <c r="A123" s="3" t="s">
        <v>747</v>
      </c>
    </row>
    <row r="124" spans="1:3">
      <c r="A124" s="5" t="s">
        <v>714</v>
      </c>
    </row>
    <row r="125" spans="1:3">
      <c r="A125" s="3" t="s">
        <v>714</v>
      </c>
      <c r="B125" s="6" t="n">
        <v>0</v>
      </c>
    </row>
    <row r="126" spans="1:3">
      <c r="A126" s="3" t="s">
        <v>320</v>
      </c>
    </row>
    <row r="127" spans="1:3">
      <c r="A127" s="5" t="s">
        <v>714</v>
      </c>
    </row>
    <row r="128" spans="1:3">
      <c r="A128" s="3" t="s">
        <v>714</v>
      </c>
      <c r="C128" s="4" t="n">
        <v>12410</v>
      </c>
    </row>
    <row r="129" spans="1:3">
      <c r="A129" s="3" t="s">
        <v>748</v>
      </c>
    </row>
    <row r="130" spans="1:3">
      <c r="A130" s="5" t="s">
        <v>714</v>
      </c>
    </row>
    <row r="131" spans="1:3">
      <c r="A131" s="3" t="s">
        <v>714</v>
      </c>
      <c r="C131" s="4" t="n">
        <v>12410</v>
      </c>
    </row>
    <row r="132" spans="1:3">
      <c r="A132" s="3" t="s">
        <v>749</v>
      </c>
    </row>
    <row r="133" spans="1:3">
      <c r="A133" s="5" t="s">
        <v>714</v>
      </c>
    </row>
    <row r="134" spans="1:3">
      <c r="A134" s="3" t="s">
        <v>714</v>
      </c>
      <c r="C134" s="4" t="n">
        <v>0</v>
      </c>
    </row>
    <row r="135" spans="1:3">
      <c r="A135" s="3" t="s">
        <v>750</v>
      </c>
    </row>
    <row r="136" spans="1:3">
      <c r="A136" s="5" t="s">
        <v>714</v>
      </c>
    </row>
    <row r="137" spans="1:3">
      <c r="A137" s="3" t="s">
        <v>714</v>
      </c>
      <c r="C137" s="4" t="n">
        <v>12410</v>
      </c>
    </row>
    <row r="138" spans="1:3">
      <c r="A138" s="3" t="s">
        <v>751</v>
      </c>
    </row>
    <row r="139" spans="1:3">
      <c r="A139" s="5" t="s">
        <v>714</v>
      </c>
    </row>
    <row r="140" spans="1:3">
      <c r="A140" s="3" t="s">
        <v>714</v>
      </c>
      <c r="C14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452</v>
      </c>
    </row>
    <row r="3" spans="1:2">
      <c r="A3" s="5" t="s">
        <v>753</v>
      </c>
    </row>
    <row r="4" spans="1:2">
      <c r="A4" s="3" t="s">
        <v>754</v>
      </c>
      <c r="B4" s="6" t="n">
        <v>0</v>
      </c>
    </row>
    <row r="5" spans="1:2">
      <c r="A5" s="3" t="s">
        <v>755</v>
      </c>
    </row>
    <row r="6" spans="1:2">
      <c r="A6" s="5" t="s">
        <v>753</v>
      </c>
    </row>
    <row r="7" spans="1:2">
      <c r="A7" s="3" t="s">
        <v>42</v>
      </c>
      <c r="B7" s="4" t="n">
        <v>1918</v>
      </c>
    </row>
    <row r="8" spans="1:2">
      <c r="A8" s="3" t="s">
        <v>756</v>
      </c>
    </row>
    <row r="9" spans="1:2">
      <c r="A9" s="5" t="s">
        <v>753</v>
      </c>
    </row>
    <row r="10" spans="1:2">
      <c r="A10" s="3" t="s">
        <v>42</v>
      </c>
      <c r="B10" s="4" t="n">
        <v>0</v>
      </c>
    </row>
    <row r="11" spans="1:2">
      <c r="A11" s="3" t="s">
        <v>757</v>
      </c>
    </row>
    <row r="12" spans="1:2">
      <c r="A12" s="5" t="s">
        <v>753</v>
      </c>
    </row>
    <row r="13" spans="1:2">
      <c r="A13" s="3" t="s">
        <v>42</v>
      </c>
      <c r="B13"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55</v>
      </c>
    </row>
    <row r="2" spans="1:2">
      <c r="A2" s="3" t="s">
        <v>759</v>
      </c>
    </row>
    <row r="3" spans="1:2">
      <c r="A3" s="5" t="s">
        <v>753</v>
      </c>
    </row>
    <row r="4" spans="1:2">
      <c r="A4" s="3" t="s">
        <v>760</v>
      </c>
      <c r="B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3" t="s">
        <v>762</v>
      </c>
    </row>
    <row r="3" spans="1:3">
      <c r="A3" s="5" t="s">
        <v>763</v>
      </c>
    </row>
    <row r="4" spans="1:3">
      <c r="A4" s="3" t="s">
        <v>82</v>
      </c>
      <c r="B4" s="6" t="n">
        <v>2752224</v>
      </c>
      <c r="C4" s="6" t="n">
        <v>2850015</v>
      </c>
    </row>
    <row r="5" spans="1:3">
      <c r="A5" s="5" t="s">
        <v>764</v>
      </c>
    </row>
    <row r="6" spans="1:3">
      <c r="A6" s="3" t="s">
        <v>88</v>
      </c>
      <c r="B6" s="4" t="n">
        <v>1713322</v>
      </c>
      <c r="C6" s="4" t="n">
        <v>1745025</v>
      </c>
    </row>
    <row r="7" spans="1:3">
      <c r="A7" s="3" t="s">
        <v>765</v>
      </c>
      <c r="B7" s="4" t="n">
        <v>1170000</v>
      </c>
      <c r="C7" s="4" t="n">
        <v>1166000</v>
      </c>
    </row>
    <row r="8" spans="1:3">
      <c r="A8" s="3" t="s">
        <v>90</v>
      </c>
      <c r="B8" s="4" t="n">
        <v>92246</v>
      </c>
      <c r="C8" s="4" t="n">
        <v>118110</v>
      </c>
    </row>
    <row r="9" spans="1:3">
      <c r="A9" s="3" t="s">
        <v>313</v>
      </c>
    </row>
    <row r="10" spans="1:3">
      <c r="A10" s="5" t="s">
        <v>763</v>
      </c>
    </row>
    <row r="11" spans="1:3">
      <c r="A11" s="3" t="s">
        <v>82</v>
      </c>
      <c r="B11" s="4" t="n">
        <v>2635286</v>
      </c>
      <c r="C11" s="4" t="n">
        <v>2739721</v>
      </c>
    </row>
    <row r="12" spans="1:3">
      <c r="A12" s="5" t="s">
        <v>764</v>
      </c>
    </row>
    <row r="13" spans="1:3">
      <c r="A13" s="3" t="s">
        <v>88</v>
      </c>
      <c r="B13" s="4" t="n">
        <v>1729324</v>
      </c>
      <c r="C13" s="4" t="n">
        <v>1740752</v>
      </c>
    </row>
    <row r="14" spans="1:3">
      <c r="A14" s="3" t="s">
        <v>765</v>
      </c>
      <c r="B14" s="4" t="n">
        <v>1181775</v>
      </c>
      <c r="C14" s="4" t="n">
        <v>1167213</v>
      </c>
    </row>
    <row r="15" spans="1:3">
      <c r="A15" s="3" t="s">
        <v>90</v>
      </c>
      <c r="B15" s="6" t="n">
        <v>86757</v>
      </c>
      <c r="C15" s="6" t="n">
        <v>99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66</v>
      </c>
      <c r="B1" s="2" t="s">
        <v>767</v>
      </c>
      <c r="D1" s="2" t="s">
        <v>79</v>
      </c>
      <c r="F1" s="2" t="s">
        <v>1</v>
      </c>
    </row>
    <row r="2" spans="1:7">
      <c r="B2" s="2" t="s">
        <v>768</v>
      </c>
      <c r="C2" s="2" t="s">
        <v>33</v>
      </c>
      <c r="D2" s="2" t="s">
        <v>2</v>
      </c>
      <c r="E2" s="2" t="s">
        <v>80</v>
      </c>
      <c r="F2" s="2" t="s">
        <v>2</v>
      </c>
      <c r="G2" s="2" t="s">
        <v>80</v>
      </c>
    </row>
    <row r="3" spans="1:7">
      <c r="A3" s="5" t="s">
        <v>226</v>
      </c>
    </row>
    <row r="4" spans="1:7">
      <c r="A4" s="3" t="s">
        <v>769</v>
      </c>
      <c r="D4" s="6" t="n">
        <v>11931</v>
      </c>
      <c r="E4" s="6" t="n">
        <v>11551</v>
      </c>
      <c r="F4" s="6" t="n">
        <v>37859</v>
      </c>
      <c r="G4" s="6" t="n">
        <v>31403</v>
      </c>
    </row>
    <row r="5" spans="1:7">
      <c r="A5" s="3" t="s">
        <v>770</v>
      </c>
      <c r="D5" s="4" t="n">
        <v>42466000</v>
      </c>
      <c r="E5" s="4" t="n">
        <v>42489000</v>
      </c>
      <c r="F5" s="4" t="n">
        <v>42562000</v>
      </c>
      <c r="G5" s="4" t="n">
        <v>42489000</v>
      </c>
    </row>
    <row r="6" spans="1:7">
      <c r="A6" s="3" t="s">
        <v>771</v>
      </c>
      <c r="D6" s="4" t="n">
        <v>449000</v>
      </c>
      <c r="E6" s="4" t="n">
        <v>0</v>
      </c>
      <c r="F6" s="4" t="n">
        <v>319000</v>
      </c>
      <c r="G6" s="4" t="n">
        <v>0</v>
      </c>
    </row>
    <row r="7" spans="1:7">
      <c r="A7" s="3" t="s">
        <v>772</v>
      </c>
      <c r="D7" s="4" t="n">
        <v>42915000</v>
      </c>
      <c r="E7" s="4" t="n">
        <v>42489000</v>
      </c>
      <c r="F7" s="4" t="n">
        <v>42881000</v>
      </c>
      <c r="G7" s="4" t="n">
        <v>42489000</v>
      </c>
    </row>
    <row r="8" spans="1:7">
      <c r="A8" s="3" t="s">
        <v>125</v>
      </c>
      <c r="D8" s="7" t="n">
        <v>0.28</v>
      </c>
      <c r="E8" s="7" t="n">
        <v>0.27</v>
      </c>
      <c r="F8" s="7" t="n">
        <v>0.89</v>
      </c>
      <c r="G8" s="7" t="n">
        <v>0.74</v>
      </c>
    </row>
    <row r="9" spans="1:7">
      <c r="A9" s="3" t="s">
        <v>126</v>
      </c>
      <c r="D9" s="7" t="n">
        <v>0.28</v>
      </c>
      <c r="E9" s="7" t="n">
        <v>0.27</v>
      </c>
      <c r="F9" s="7" t="n">
        <v>0.88</v>
      </c>
      <c r="G9" s="7" t="n">
        <v>0.74</v>
      </c>
    </row>
    <row r="10" spans="1:7">
      <c r="A10" s="5" t="s">
        <v>773</v>
      </c>
    </row>
    <row r="11" spans="1:7">
      <c r="A11" s="3" t="s">
        <v>774</v>
      </c>
      <c r="G11" s="4" t="n">
        <v>0</v>
      </c>
    </row>
    <row r="12" spans="1:7">
      <c r="A12" s="3" t="s">
        <v>775</v>
      </c>
    </row>
    <row r="13" spans="1:7">
      <c r="A13" s="5" t="s">
        <v>773</v>
      </c>
    </row>
    <row r="14" spans="1:7">
      <c r="A14" s="3" t="s">
        <v>774</v>
      </c>
      <c r="F14" s="4" t="n">
        <v>738138</v>
      </c>
    </row>
    <row r="15" spans="1:7">
      <c r="A15" s="3" t="s">
        <v>656</v>
      </c>
      <c r="B15" s="4" t="n">
        <v>1299</v>
      </c>
      <c r="C15" s="4" t="n">
        <v>736839</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5" t="s">
        <v>191</v>
      </c>
    </row>
    <row r="4" spans="1:2">
      <c r="A4" s="3" t="s">
        <v>38</v>
      </c>
      <c r="B4" s="3"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5" t="s">
        <v>193</v>
      </c>
    </row>
    <row r="4" spans="1:2">
      <c r="A4" s="3" t="s">
        <v>82</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7:51Z</dcterms:created>
  <dcterms:modified xmlns:dcterms="http://purl.org/dc/terms/" xmlns:xsi="http://www.w3.org/2001/XMLSchema-instance" xsi:type="dcterms:W3CDTF">2019-11-12T17:27:51Z</dcterms:modified>
</cp:coreProperties>
</file>